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centration Risk" sheetId="10" state="visible" r:id="rId10"/>
    <sheet xmlns:r="http://schemas.openxmlformats.org/officeDocument/2006/relationships" name="Consolida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Debt" sheetId="16" state="visible" r:id="rId16"/>
    <sheet xmlns:r="http://schemas.openxmlformats.org/officeDocument/2006/relationships" name="Employee Benefit Plans" sheetId="17" state="visible" r:id="rId17"/>
    <sheet xmlns:r="http://schemas.openxmlformats.org/officeDocument/2006/relationships" name="Share-Based Compensation"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Earnings Per Share Attributable" sheetId="21" state="visible" r:id="rId21"/>
    <sheet xmlns:r="http://schemas.openxmlformats.org/officeDocument/2006/relationships" name="Lease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pplementary Quarterly Financi" sheetId="26" state="visible" r:id="rId26"/>
    <sheet xmlns:r="http://schemas.openxmlformats.org/officeDocument/2006/relationships" name="Summary of Significant Accoun27" sheetId="27" state="visible" r:id="rId27"/>
    <sheet xmlns:r="http://schemas.openxmlformats.org/officeDocument/2006/relationships" name="Recent Accounting Pronounceme28" sheetId="28" state="visible" r:id="rId28"/>
    <sheet xmlns:r="http://schemas.openxmlformats.org/officeDocument/2006/relationships" name="Concentration Risk Concentratio" sheetId="29" state="visible" r:id="rId29"/>
    <sheet xmlns:r="http://schemas.openxmlformats.org/officeDocument/2006/relationships" name="Consolidation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Property and Equipment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Earnings Per Share Attributab36" sheetId="36" state="visible" r:id="rId36"/>
    <sheet xmlns:r="http://schemas.openxmlformats.org/officeDocument/2006/relationships" name="Leases (Tables)" sheetId="37" state="visible" r:id="rId37"/>
    <sheet xmlns:r="http://schemas.openxmlformats.org/officeDocument/2006/relationships" name="Accumulated Other Comprehensi38" sheetId="38" state="visible" r:id="rId38"/>
    <sheet xmlns:r="http://schemas.openxmlformats.org/officeDocument/2006/relationships" name="Commitments and Contingencies (" sheetId="39" state="visible" r:id="rId39"/>
    <sheet xmlns:r="http://schemas.openxmlformats.org/officeDocument/2006/relationships" name="Supplementary Quarterly Finan40" sheetId="40" state="visible" r:id="rId40"/>
    <sheet xmlns:r="http://schemas.openxmlformats.org/officeDocument/2006/relationships" name="Summary of Significant Accoun41" sheetId="41" state="visible" r:id="rId41"/>
    <sheet xmlns:r="http://schemas.openxmlformats.org/officeDocument/2006/relationships" name="Concentration Risk (Details)" sheetId="42" state="visible" r:id="rId42"/>
    <sheet xmlns:r="http://schemas.openxmlformats.org/officeDocument/2006/relationships" name="Concentration Risk Schedule of " sheetId="43" state="visible" r:id="rId43"/>
    <sheet xmlns:r="http://schemas.openxmlformats.org/officeDocument/2006/relationships" name="Concentration Risk Voluntary Fe" sheetId="44" state="visible" r:id="rId44"/>
    <sheet xmlns:r="http://schemas.openxmlformats.org/officeDocument/2006/relationships" name="Consolidation (Details)" sheetId="45" state="visible" r:id="rId45"/>
    <sheet xmlns:r="http://schemas.openxmlformats.org/officeDocument/2006/relationships" name="Consolidation Consolidated Fede" sheetId="46" state="visible" r:id="rId46"/>
    <sheet xmlns:r="http://schemas.openxmlformats.org/officeDocument/2006/relationships" name="Fair Value Measurements Narrati" sheetId="47" state="visible" r:id="rId47"/>
    <sheet xmlns:r="http://schemas.openxmlformats.org/officeDocument/2006/relationships" name="Fair Value Measurements Classes" sheetId="48" state="visible" r:id="rId48"/>
    <sheet xmlns:r="http://schemas.openxmlformats.org/officeDocument/2006/relationships" name="Investments Narrative (Details)" sheetId="49" state="visible" r:id="rId49"/>
    <sheet xmlns:r="http://schemas.openxmlformats.org/officeDocument/2006/relationships" name="Investments Available-For-Sale " sheetId="50" state="visible" r:id="rId50"/>
    <sheet xmlns:r="http://schemas.openxmlformats.org/officeDocument/2006/relationships" name="Investments Gain on Securities," sheetId="51" state="visible" r:id="rId51"/>
    <sheet xmlns:r="http://schemas.openxmlformats.org/officeDocument/2006/relationships" name="Intangible Assets Intangible Na" sheetId="52" state="visible" r:id="rId52"/>
    <sheet xmlns:r="http://schemas.openxmlformats.org/officeDocument/2006/relationships" name="Property and Equipment Narrativ" sheetId="53" state="visible" r:id="rId53"/>
    <sheet xmlns:r="http://schemas.openxmlformats.org/officeDocument/2006/relationships" name="Property and Equipment Table (D" sheetId="54" state="visible" r:id="rId54"/>
    <sheet xmlns:r="http://schemas.openxmlformats.org/officeDocument/2006/relationships" name="Debt Narrative (Details)" sheetId="55" state="visible" r:id="rId55"/>
    <sheet xmlns:r="http://schemas.openxmlformats.org/officeDocument/2006/relationships" name="Employee Benefit Plans Narrativ" sheetId="56" state="visible" r:id="rId56"/>
    <sheet xmlns:r="http://schemas.openxmlformats.org/officeDocument/2006/relationships" name="Share-Based Compensation Narrat" sheetId="57" state="visible" r:id="rId57"/>
    <sheet xmlns:r="http://schemas.openxmlformats.org/officeDocument/2006/relationships" name="Share-Based Compensation Nonves" sheetId="58" state="visible" r:id="rId58"/>
    <sheet xmlns:r="http://schemas.openxmlformats.org/officeDocument/2006/relationships" name="Common Stock Narrative (Details" sheetId="59" state="visible" r:id="rId59"/>
    <sheet xmlns:r="http://schemas.openxmlformats.org/officeDocument/2006/relationships" name="Income Taxes Narrative (Details" sheetId="60" state="visible" r:id="rId60"/>
    <sheet xmlns:r="http://schemas.openxmlformats.org/officeDocument/2006/relationships" name="Income Taxes Components of Inco" sheetId="61" state="visible" r:id="rId61"/>
    <sheet xmlns:r="http://schemas.openxmlformats.org/officeDocument/2006/relationships" name="Income Taxes Effective Income T" sheetId="62" state="visible" r:id="rId62"/>
    <sheet xmlns:r="http://schemas.openxmlformats.org/officeDocument/2006/relationships" name="Income Taxes Deferred Tax Asset" sheetId="63" state="visible" r:id="rId63"/>
    <sheet xmlns:r="http://schemas.openxmlformats.org/officeDocument/2006/relationships" name="Earnings Per Share Attributab64" sheetId="64" state="visible" r:id="rId64"/>
    <sheet xmlns:r="http://schemas.openxmlformats.org/officeDocument/2006/relationships" name="Leases Narrative (Details)" sheetId="65" state="visible" r:id="rId65"/>
    <sheet xmlns:r="http://schemas.openxmlformats.org/officeDocument/2006/relationships" name="Leases Future Minimum Rental Pa" sheetId="66" state="visible" r:id="rId66"/>
    <sheet xmlns:r="http://schemas.openxmlformats.org/officeDocument/2006/relationships" name="Accumulated Other Comprehensi67" sheetId="67" state="visible" r:id="rId67"/>
    <sheet xmlns:r="http://schemas.openxmlformats.org/officeDocument/2006/relationships" name="Commitments and Contingencies N" sheetId="68" state="visible" r:id="rId68"/>
    <sheet xmlns:r="http://schemas.openxmlformats.org/officeDocument/2006/relationships" name="Commitments and Contingencies U" sheetId="69" state="visible" r:id="rId69"/>
    <sheet xmlns:r="http://schemas.openxmlformats.org/officeDocument/2006/relationships" name="Subsequent Events (Details)" sheetId="70" state="visible" r:id="rId70"/>
    <sheet xmlns:r="http://schemas.openxmlformats.org/officeDocument/2006/relationships" name="Supplementary Quarterly Finan71" sheetId="71" state="visible" r:id="rId71"/>
  </sheets>
  <definedNames/>
  <calcPr calcId="124519" fullCalcOnLoad="1"/>
</workbook>
</file>

<file path=xl/sharedStrings.xml><?xml version="1.0" encoding="utf-8"?>
<sst xmlns="http://schemas.openxmlformats.org/spreadsheetml/2006/main" uniqueCount="755">
  <si>
    <t>Document and Entity Information - USD ($)</t>
  </si>
  <si>
    <t>12 Months Ended</t>
  </si>
  <si>
    <t>Dec. 31, 2017</t>
  </si>
  <si>
    <t>Feb. 16, 2018</t>
  </si>
  <si>
    <t>Jun. 30, 2017</t>
  </si>
  <si>
    <t>Entity Registrant Name</t>
  </si>
  <si>
    <t>FEDERATED INVESTORS INC /PA/</t>
  </si>
  <si>
    <t>Entity Central Index Key</t>
  </si>
  <si>
    <t>Trading Symbol</t>
  </si>
  <si>
    <t>FII</t>
  </si>
  <si>
    <t>Document Type</t>
  </si>
  <si>
    <t>10-K</t>
  </si>
  <si>
    <t>Document Period End Date</t>
  </si>
  <si>
    <t>Dec. 31,
		2017</t>
  </si>
  <si>
    <t>Document Fiscal Period Focus</t>
  </si>
  <si>
    <t>FY</t>
  </si>
  <si>
    <t>Document Fiscal Year Focus</t>
  </si>
  <si>
    <t>Current Fiscal Year End Date</t>
  </si>
  <si>
    <t>--12-31</t>
  </si>
  <si>
    <t>Entity Filer Category</t>
  </si>
  <si>
    <t>Large Accelerated Filer</t>
  </si>
  <si>
    <t>Amendment Flag</t>
  </si>
  <si>
    <t>false</t>
  </si>
  <si>
    <t>Entity Well-known Seasoned Issuer</t>
  </si>
  <si>
    <t>Yes</t>
  </si>
  <si>
    <t>Entity Voluntary Filers</t>
  </si>
  <si>
    <t>No</t>
  </si>
  <si>
    <t>Entity Current Reporting Status</t>
  </si>
  <si>
    <t>Entity Public Float</t>
  </si>
  <si>
    <t>Subsequent Event [Member] | Class A [Member]</t>
  </si>
  <si>
    <t>Entity Common Stock, Shares Outstanding</t>
  </si>
  <si>
    <t>Subsequent Event [Member] | Class B [Member]</t>
  </si>
  <si>
    <t>Consolidated Balance Sheets - USD ($) $ in Thousands</t>
  </si>
  <si>
    <t>Dec. 31, 2016</t>
  </si>
  <si>
    <t>Current Assets</t>
  </si>
  <si>
    <t>Cash and cash equivalents</t>
  </si>
  <si>
    <t>Investments—affiliates</t>
  </si>
  <si>
    <t>Investments—consolidated investment companies</t>
  </si>
  <si>
    <t>Investments—other</t>
  </si>
  <si>
    <t>Receivables, net of reserve of $60 and $84, respectively</t>
  </si>
  <si>
    <t>Prepaid expenses</t>
  </si>
  <si>
    <t>Other current assets</t>
  </si>
  <si>
    <t>Total current assets</t>
  </si>
  <si>
    <t>Long-Term Assets</t>
  </si>
  <si>
    <t>Goodwill</t>
  </si>
  <si>
    <t>Renewable investment advisory contracts</t>
  </si>
  <si>
    <t>Other intangible assets, net</t>
  </si>
  <si>
    <t>Property and equipment, net</t>
  </si>
  <si>
    <t>Other long-term assets</t>
  </si>
  <si>
    <t>Total long-term assets</t>
  </si>
  <si>
    <t>Total assets</t>
  </si>
  <si>
    <t>Current Liabilities</t>
  </si>
  <si>
    <t>Line of Credit, Current</t>
  </si>
  <si>
    <t>Short-term debt</t>
  </si>
  <si>
    <t>Accounts payable and accrued expenses</t>
  </si>
  <si>
    <t>Accrued compensation and benefits</t>
  </si>
  <si>
    <t>Other current liabilities</t>
  </si>
  <si>
    <t>Total current liabilities</t>
  </si>
  <si>
    <t>Long-Term Liabilities</t>
  </si>
  <si>
    <t>Long-term debt - line of credit</t>
  </si>
  <si>
    <t>Long-term debt</t>
  </si>
  <si>
    <t>Long-term deferred tax liability, net</t>
  </si>
  <si>
    <t>Other long-term liabilities</t>
  </si>
  <si>
    <t>Total long-term liabilities</t>
  </si>
  <si>
    <t>Total liabilities</t>
  </si>
  <si>
    <t>Commitments and contingencies (Note (17))</t>
  </si>
  <si>
    <t xml:space="preserve"> </t>
  </si>
  <si>
    <t>Temporary Equity</t>
  </si>
  <si>
    <t>Redeemable noncontrolling interest in subsidiaries</t>
  </si>
  <si>
    <t>Permanent Equity</t>
  </si>
  <si>
    <t>Retained earnings</t>
  </si>
  <si>
    <t>Treasury stock, at cost, 8,405,003 and 7,515,773 shares Class B common stock, respectively</t>
  </si>
  <si>
    <t>Accumulated other comprehensive loss, net of tax</t>
  </si>
  <si>
    <t>Total Federated Investors, Inc. shareholders' equity</t>
  </si>
  <si>
    <t>Nonredeemable noncontrolling interest in subsidiary</t>
  </si>
  <si>
    <t>Total permanent equity</t>
  </si>
  <si>
    <t>Total liabilities, temporary equity and permanent equity</t>
  </si>
  <si>
    <t>Class A [Member]</t>
  </si>
  <si>
    <t>Common stock</t>
  </si>
  <si>
    <t>Class B [Member]</t>
  </si>
  <si>
    <t>Consolidated Balance Sheets (Parenthetical) - USD ($) $ in Thousands</t>
  </si>
  <si>
    <t>Receivables, reserve</t>
  </si>
  <si>
    <t>Treasury Stock, Common, Shares</t>
  </si>
  <si>
    <t>Common stock, no par value</t>
  </si>
  <si>
    <t>Common stock, shares authorized</t>
  </si>
  <si>
    <t>Common stock, shares issued</t>
  </si>
  <si>
    <t>Common stock, shares outstanding</t>
  </si>
  <si>
    <t>Consolidated Statements of Income - USD ($) $ in Thousands</t>
  </si>
  <si>
    <t>Dec. 31, 2015</t>
  </si>
  <si>
    <t>Revenue</t>
  </si>
  <si>
    <t>Investment advisory fees, net—affiliates</t>
  </si>
  <si>
    <t>Investment advisory fees, net—other</t>
  </si>
  <si>
    <t>Administrative service fees, net—affiliates</t>
  </si>
  <si>
    <t>Other service fees, net—affiliates</t>
  </si>
  <si>
    <t>Other service fees, net—other</t>
  </si>
  <si>
    <t>Total revenue</t>
  </si>
  <si>
    <t>Operating Expenses</t>
  </si>
  <si>
    <t>Distribution</t>
  </si>
  <si>
    <t>Compensation and related</t>
  </si>
  <si>
    <t>Systems and communications</t>
  </si>
  <si>
    <t>Office and occupancy</t>
  </si>
  <si>
    <t>Professional service fees</t>
  </si>
  <si>
    <t>Travel and related</t>
  </si>
  <si>
    <t>Advertising and promotional</t>
  </si>
  <si>
    <t>Other</t>
  </si>
  <si>
    <t>Total operating expenses</t>
  </si>
  <si>
    <t>Operating income</t>
  </si>
  <si>
    <t>Nonoperating Income (Expenses)</t>
  </si>
  <si>
    <t>Investment income, net</t>
  </si>
  <si>
    <t>Gain (loss) on securities, net</t>
  </si>
  <si>
    <t>[1]</t>
  </si>
  <si>
    <t>Debt expense</t>
  </si>
  <si>
    <t>Other, net</t>
  </si>
  <si>
    <t>Total nonoperating income (expenses), net</t>
  </si>
  <si>
    <t>Income before income taxes</t>
  </si>
  <si>
    <t>Income tax provision</t>
  </si>
  <si>
    <t>Net income including the noncontrolling interests in subsidiaries</t>
  </si>
  <si>
    <t>Less: Net income attributable to the noncontrolling interests in subsidiaries</t>
  </si>
  <si>
    <t>Net income</t>
  </si>
  <si>
    <t>[2]</t>
  </si>
  <si>
    <t>Amounts Attributable to Federated Investors, Inc.</t>
  </si>
  <si>
    <t>Earnings per common share—Basic and Diluted</t>
  </si>
  <si>
    <t>[4]</t>
  </si>
  <si>
    <t>[3]</t>
  </si>
  <si>
    <t>Cash dividends per share</t>
  </si>
  <si>
    <t>Amounts related to consolidated entities, primarily Federated Funds, totaled $3.0 million, $2.9 million and $(4.0) million for the years ended December 31, 2017, 2016 and 2015, respectively.</t>
  </si>
  <si>
    <t>2017 includes a $70.4 million reduction to the income tax provision resulting from the revaluation of the net deferred tax liability due to the enactment of the Tax Act, thereby increasing net income.</t>
  </si>
  <si>
    <t>2017 includes a $0.69 increase to earnings per share resulting from the revaluation of the net deferred tax liability due to the enactment of the Tax Act.</t>
  </si>
  <si>
    <t>Federated Common Stock excludes unvested restricted stock which are deemed participating securities in accordance with the two-class method of computing earnings per share.</t>
  </si>
  <si>
    <t>Consolidated Statements of Comprehensive Income - USD ($) $ in Thousands</t>
  </si>
  <si>
    <t>Unrealized gain (loss) on securities available for sale</t>
  </si>
  <si>
    <t>Reclassification adjustment related to securities available for sale</t>
  </si>
  <si>
    <t>Foreign currency items</t>
  </si>
  <si>
    <t>Unrealized gain on interest rate swap</t>
  </si>
  <si>
    <t>Reclassification adjustment related to interest rate swap</t>
  </si>
  <si>
    <t>Foreign currency translation loss</t>
  </si>
  <si>
    <t>Other comprehensive (loss) income, net of tax</t>
  </si>
  <si>
    <t>Comprehensive income including noncontrolling interest in subsidiaries</t>
  </si>
  <si>
    <t>Less: Comprehensive income (loss) attributable to redeemable noncontrolling interest in subsidiaries</t>
  </si>
  <si>
    <t>Less: Comprehensive income attributable to nonredeemable noncontrolling interest in subsidiary</t>
  </si>
  <si>
    <t>Comprehensive income attributable to Federated Investors, Inc.</t>
  </si>
  <si>
    <t>Consolidated Statements of Changes in Equity - USD ($) $ in Thousands</t>
  </si>
  <si>
    <t>Total</t>
  </si>
  <si>
    <t>Common Stock [Member]</t>
  </si>
  <si>
    <t>Retained Earnings [Member]</t>
  </si>
  <si>
    <t>Treasury Stock Value [Member]</t>
  </si>
  <si>
    <t>Accumulated Other Comprehensive (Loss) Income, Net of Tax [Member]</t>
  </si>
  <si>
    <t>Total Shareholders' Equity [Member]</t>
  </si>
  <si>
    <t>Nonredeemable Noncontrolling Interest in Subsidiary [Member]</t>
  </si>
  <si>
    <t>Redeemable Noncontrolling Interest in Subsidiaries / Temporary Equity [Member]</t>
  </si>
  <si>
    <t>Treasury Stock [Member]</t>
  </si>
  <si>
    <t>Stock award activity, shares</t>
  </si>
  <si>
    <t>Stock award activity, treasury shares reissued</t>
  </si>
  <si>
    <t>Repurchase of class B shares</t>
  </si>
  <si>
    <t>Purchase of treasury stock, shares</t>
  </si>
  <si>
    <t>Balance at Dec. 31, 2014</t>
  </si>
  <si>
    <t>Balance - Temporary Equity at Dec. 31, 2014</t>
  </si>
  <si>
    <t>Other comprehensive income (loss), net of tax</t>
  </si>
  <si>
    <t>Subscriptions – redeemable noncontrolling interest holders</t>
  </si>
  <si>
    <t>Consolidation/(deconsolidation)</t>
  </si>
  <si>
    <t>Stock award activity</t>
  </si>
  <si>
    <t>Dividends declared</t>
  </si>
  <si>
    <t>Distributions to noncontrolling interest in subsidiaries</t>
  </si>
  <si>
    <t>Purchase of treasury stock</t>
  </si>
  <si>
    <t>Balance at Dec. 31, 2015</t>
  </si>
  <si>
    <t>Balance - Temporary Equity at Dec. 31, 2015</t>
  </si>
  <si>
    <t>Adoption of new accounting pronouncements | Adjustments for New Accounting Pronouncement [Member]</t>
  </si>
  <si>
    <t>Balance at Dec. 31, 2016</t>
  </si>
  <si>
    <t>Balance - Temporary Equity at Dec. 31, 2016</t>
  </si>
  <si>
    <t>Balance at Dec. 31, 2017</t>
  </si>
  <si>
    <t>Balance - Temporary Equity at Dec. 31, 2017</t>
  </si>
  <si>
    <t>Consolidated Statements of Cash Flows - USD ($) $ in Thousands</t>
  </si>
  <si>
    <t>Operating Activities</t>
  </si>
  <si>
    <t>Adjustments to Reconcile Net Income to Net Cash Provided by Operating Activities</t>
  </si>
  <si>
    <t>Amortization of deferred sales commissions</t>
  </si>
  <si>
    <t>Depreciation and other amortization</t>
  </si>
  <si>
    <t>Share-based compensation expense</t>
  </si>
  <si>
    <t>(Gain) loss on disposal of assets</t>
  </si>
  <si>
    <t>(Benefit) provision for deferred income taxes</t>
  </si>
  <si>
    <t>Fair-value adjustments for contingent liabilities</t>
  </si>
  <si>
    <t>Impairment of assets</t>
  </si>
  <si>
    <t>Net sales (purchases) of trading securities</t>
  </si>
  <si>
    <t>Consolidation/deconsolidation of investment companies</t>
  </si>
  <si>
    <t>Adoption of new accounting pronouncement</t>
  </si>
  <si>
    <t>Deferred sales commissions paid</t>
  </si>
  <si>
    <t>Contingent deferred sales charges received</t>
  </si>
  <si>
    <t>Other changes in assets and liabilities:</t>
  </si>
  <si>
    <t>Increase in receivables, net</t>
  </si>
  <si>
    <t>(Increase) decrease in prepaid expenses and other assets</t>
  </si>
  <si>
    <t>(Decrease) increase in accounts payable and accrued expenses</t>
  </si>
  <si>
    <t>Increase (decrease) in other liabilities</t>
  </si>
  <si>
    <t>Net cash provided by operating activities</t>
  </si>
  <si>
    <t>Investing Activities</t>
  </si>
  <si>
    <t>Purchases of securities available for sale</t>
  </si>
  <si>
    <t>Cash paid for business acquisitions</t>
  </si>
  <si>
    <t>Proceeds from redemptions of securities available for sale</t>
  </si>
  <si>
    <t>Cash paid for property and equipment</t>
  </si>
  <si>
    <t>Net cash provided (used) by investing activities</t>
  </si>
  <si>
    <t>Financing Activities</t>
  </si>
  <si>
    <t>Dividends paid</t>
  </si>
  <si>
    <t>Purchases of treasury stock</t>
  </si>
  <si>
    <t>Distributions to noncontrolling interests in subsidiaries</t>
  </si>
  <si>
    <t>Contributions from noncontrolling interests in subsidiaries</t>
  </si>
  <si>
    <t>Cash paid for amended and restated credit agreement</t>
  </si>
  <si>
    <t>Payments on contingent consideration liabilities</t>
  </si>
  <si>
    <t>Proceeds from shareholders for share-based compensation</t>
  </si>
  <si>
    <t>Excess tax benefits from share-based compensation</t>
  </si>
  <si>
    <t>Payments on debt</t>
  </si>
  <si>
    <t>Net cash used by financing activities</t>
  </si>
  <si>
    <t>Net increase (decrease) in cash and cash equivalents</t>
  </si>
  <si>
    <t>Cash and cash equivalents, beginning of year</t>
  </si>
  <si>
    <t>Cash and cash equivalents, end of year</t>
  </si>
  <si>
    <t>Supplemental Disclosure of Cash Flow Information, Cash paid during the year for:</t>
  </si>
  <si>
    <t>Income taxes</t>
  </si>
  <si>
    <t>Interest</t>
  </si>
  <si>
    <t>Summary of Significant Accounting Policies</t>
  </si>
  <si>
    <t>Accounting Policies [Abstract]</t>
  </si>
  <si>
    <t>Significant Accounting Policies</t>
  </si>
  <si>
    <t>Summary of Significant Accounting Policies (a) Nature of Operations Federated provides investment advisory, administrative, distribution and other services to the Federated Funds and Separate Accounts in both domestic and international markets. For presentation purposes in the Consolidated Financial Statements, the Federated Funds are considered to be affiliates of Federated. The majority of Federated's revenue is derived from investment advisory services provided to the Federated Funds and Separate Accounts through various subsidiaries pursuant to investment advisory contracts. These subsidiaries are registered as investment advisors under the Advisers Act or operate in similar capacities under applicable jurisdictional law. U.S.-domiciled Federated Funds are generally distributed by a wholly owned subsidiary registered as a broker/dealer under the 1934 Act and under applicable state laws. Non-U.S.-domiciled Federated Funds are generally distributed by wholly owned subsidiaries and a third-party distribution firm which are registered under applicable jurisdictional law. Federated's investment products are distributed within the wealth management and trust, broker/dealer, institutional and international markets. (b) Basis of Presentation The Consolidated Financial Statements have been prepared in accordance with U.S. GAAP .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c) Reclassification of Prior Period Financial Statements Certain items previously reported have been reclassified to conform to the current year's presentation. (d) Principles of Consolidation Federated performs an analysis for each Federated Fund or other entity in which Federated holds a financial interest to determine if it is a VIE or voting rights entity (VRE). Factors considered in this analysis include, but are not limited to, whether (1) it is a legal entity, (2) a scope exception applies, (3) a variable interest exists and (4) shareholders have the power to direct the activities that most significantly impact the economic performance, as well as the equity ownership, and any related party or de facto agent implications of Federated's involvement with the entity. Entities that are determined to be VIEs are consolidated if Federated is deemed to be the primary beneficiary. Entities that are determined to be VREs are generally consolidated if Federated holds the majority voting interest. Federated's conclusion to consolidate a Federated Fund may vary from period to period, most commonly as a result of changes in its percentage interest in the entity. To the extent Federated's interest in a consolidated entity represents less than 100% of the entity's equity, Federated recognizes noncontrolling interests in subsidiaries. In the case of consolidated Federated Funds , the noncontrolling interests represent equity which is redeemable or convertible for cash at the option of the equity holder. As such, these noncontrolling interests are deemed to represent temporary equity and are classified as Redeemable noncontrolling interest in subsidiaries in the mezzanine section of the Consolidated Balance Sheets. All other noncontrolling interests in subsidiaries are classified as permanent equity in the Consolidated Balance Sheets. All intercompany accounts and transactions have been eliminated. Consolidation of Variable Interest Entities Federated has a controlling financial interest in a VIE and is, therefore, deemed to be the primary beneficiary of a VIE if it has (1) the power to direct the activities of a VIE that most significantly impact the VIE's economic performance and (2) the obligation to absorb losses or the right to receive benefits from the VIE that could potentially be significant to the VIE. Consolidation of Voting Rights Entities Federated has a controlling financial interest in a VRE if it can exert control over the financial and operating policies of the VRE, which generally occurs when Federated holds the majority voting interest (i.e., greater than 50% of the voting equity interest). (e) Business Combinations Business combinations are accounted for under the acquisition method of accounting. Results of operations of an acquired business are included from the date of acquisition. Management estimates the fair value of the acquired assets, including identifiable intangible assets, and assumed liabilities based on their estimated fair values as of the date of acquisition. Goodwill on the Consolidated Balance Sheets represents the cost of a business acquisition in excess of the fair value of the acquired net assets. The fair value of contingent consideration is recorded as a liability in Other current liabilities and Other long-term liabilities on the Consolidated Balance Sheets as of the acquisition date. This liability is re-measured at fair value each quarter end with changes in fair value recognized in Operating Expenses – Other on the Consolidated Statements of Income. (f) Cash and Cash Equivalents Cash and cash equivalents consist of investments in money market funds and deposits with banks. Cash equivalents are highly liquid investments that are readily convertible to cash with original maturities of 90 days or less at the date of acquisition. (g) Investments Federated's investments are categorized as Investments—affiliates , Investments—consolidated investment companies or Investments—other on the Consolidated Balance Sheets. Investments—affiliates represent Federated's available-for-sale investments in fluctuating-value Federated Funds . These investments are carried at fair value with unrealized gains or losses on these securities included in Accumulated other comprehensive loss, net of tax on the Consolidated Balance Sheets. Realized gains and losses on these securities are computed on a specific-identification basis and recognized in Gain (loss) on securities, net on the Consolidated Statements of Income. Investments—consolidated investment companies represent trading securities held by Federated as a result of consolidating certain Federated Funds . Investments—other represent other trading investments held in Separate Accounts for which Federated owns the underlying securities. Trading securities are carried at fair value with changes in fair value recognized in Gain (loss) on securities, net on the Consolidated Statements of Income. See Note (6) for additional information regarding investments held as of December 31, 2017 and 2016 . 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5) for additional information regarding the fair value of investments held as of December 31, 2017 and 2016 . On a periodic basis, management evaluates the carrying value of investments for impairment. With respect to its investments in fluctuating-value Federated Funds , management considers various criteria, including the duration and extent of a decline in fair value, the ability and intent of management to retain the investment for a period of time sufficient to allow the value to recover and the financial condition and near-term prospects of the fund and the underlying investments of the fund, to determine whether a decline in fair value is other than temporary. If, after considering these criteria, management believes that a decline is other than temporary, the carrying value of the security is written down to fair value through the Consolidated Statements of Income. There were no impairments to investments recognized during the year ended December 31, 2017. See Note (6) for information regarding impairments recognized during the years ended December 31, 2016 and 2015. (h) Derivatives and Hedging Instruments From time to time, Federated may consolidate an investment product that holds freestanding derivative financial instruments for trading purposes. Federated reports such derivative instruments at fair value and records the changes in fair value in Gain (loss) on securities, net on the Consolidated Statements of Income. (i) Property and Equipment Property and equipment are initially recorded at cost and are depreciated using the straight-line method over their estimated useful lives ranging from 1 to 15 years . Leasehold improvements are amortized using the straight-line method over the shorter of their estimated useful lives or their respective lease terms. Depreciation and amortization expense is recorded in Office and occupancy on the Consolidated Statements of Income. As property and equipment are taken out of service, the cost and related accumulated depreciation and amortization are removed. During 2017 and 2016 , $4.8 million and $1.4 million , respectively, of fully depreciated assets were taken out of service. The write-off of any residual net book value is reflected as a loss in Operating Expenses – Other on the Consolidated Statements of Income. Management reviews the remaining useful lives and carrying values of property and equipment to determine whether events and circumstances indicate that a change in the useful life or impairment in value may have occurred. Indicators of impairment monitored by management include a decrease in the market price of the asset, an accumulation of costs significantly in excess of the amount originally expected in the acquisition or development of the asset, historical and projected cash flows associated with the asset and an expectation that the asset will be sold or otherwise disposed of significantly before the end of its previously estimated useful life. Should there be an indication of a change in the useful life or an impairment in value, Federated compares the carrying value of the asset to the probability-weighted undiscounted cash flows expected to be generated from the underlying asset over its remaining useful life to determine whether an impairment has occurred. If the carrying value of the asset exceeds the undiscounted cash flows, the asset is written down to fair value which is determined based on prices of similar assets if available or discounted cash flows. Impairment adjustments are recognized in Operating Expenses – Other on the Consolidated Statements of Income. There were no impairments to property and equipment recognized during the years ended December 31, 2017 , 2016 or 2015 . (j) Costs of Computer Software Developed or Obtained for Internal Use Certain internal and external costs incurred in connection with developing or obtaining software for internal use, including software licenses in a cloud computing arrangement, are capitalized in accordance with the applicable accounting guidance relating to Intangibles - Goodwill and Other - Internal-Use Software. These capitalized costs are included in Property and equipment, net on the Consolidated Balance Sheets and are amortized using the straight-line method over the shorter of the estimated useful life of the software or four years . These assets are subject to the impairment test used for property and equipment described above. (k) Intangible Assets, including Goodwill Intangible assets, consisting primarily of goodwill and renewable investment advisory contracts acquired in connection with various acquisitions, are recorded at fair value determined using a discounted cash flow model as of the date of acquisition. The discounted cash flow model considers various factors to project future cash flows expected to be generated from the asset. Given the investment advisory nature of Federated's business and of the businesses acquired over the years, these factors typically include: (1) an estimated rate of change for underlying managed assets; (2) expected revenue per managed asset; (3) incremental operating expenses; and (4) a discount rate. Management estimates a rate of change for underlying managed assets based on a combination of an estimated rate of market appreciation or depreciation and an estimated net redemption or sales rate. Expected revenue per managed asset and incremental operating expenses of the acquired asset are generally based on contract terms, average market participant data and historical experience. The discount rate is estimated at the current market rate of return. After the fair value of all separately identifiable assets has been estimated, goodwill is recorded to the extent the consideration paid for the acquisition exceeds the sum of the fair values of the separately identifiable acquired assets and assumed liabilities. Federated tests goodwill for impairment at least annually or when indicators of potential impairment exist. Goodwill is evaluated at the reporting unit level. Federated has determined that it has a single reporting unit consistent with its single operating segment based on the management of Federated's operations as a single business: investment management. Federated does not have multiple operating segments or business components for which discrete financial information is available. Federated uses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its reporting unit by considering Federated's market capitalization. If Federated's market capitalization falls to a level below its recorded book value of equity, Federated's goodwill would be considered for possible impairment. There were no impairments to goodwill recognized during the years ended December 31, 2017 , 2016 or 2015 . Federated has determined that certain acquired assets, primarily, certain renewable investment advisory contracts, have indefinite useful lives. In reaching this conclusion, management considered the legal, regulatory and contractual provisions of the investment advisory contract that enable the renewal of the contract, the level of cost and effort required in renewing the investment advisory contract, and the effects of obsolescence, demand, competition and other economic factors that could impact the funds' projected performance and existence. The contracts generally renew annually and the value of these acquired assets assumes renewal. There were no impairments to indefinite-lived intangible assets recognized during the years ended December 31, 2017 , 2016 or 2015 . See Item 7 - Management's Discussion and Analysis of Financial Condition and Results of Operations under the caption Critical Accounting Policies for additional information on the: (1) valuation in connection with the initial purchase price allocation; (2) ongoing evaluation for impairment; and (3) reconsideration of an asset's useful life . Federated generally amortizes finite-lived identifiable intangible assets on a straight-line basis over their estimated useful lives. Management periodically evaluates the remaining useful lives and carrying values of the intangible assets to determine whether events and circumstances indicate that a change in the useful life or impairment in value may have occurred. Indicators of a potential impairment monitored by management include a significant decline in the level of managed assets, changes to contractual provisions underlying certain intangible assets and significant reductions in underlying operating cash flows. Should there be an indication of a change in the useful life or impairment in value of the finite-lived intangible assets, Federated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Federated writes-off the cost and accumulated amortization balances for all fully amortized intangible assets. There were no impairments to finite-lived intangible assets recognized during the years ended December 31, 2017 , 2016 or 2015 . (l) Deferred Sales Commissions Federated pays upfront commissions to broker/dealers to promote the sale of certain fund shares. Under various fund-related contracts, Federated is entitled to distribution and servicing fees from the fund over the life of such shares. Both of these fees are calculated as a percentage of average managed assets associated with the related classes of shares. For certain share classes, Federated is also entitled to receive a contingent deferred sales charge (CDSC), which is collected from certain redeeming shareholders. For share classes that pay both a distribution fee and CDSC, Federated generally capitalizes a portion of the upfront commissions as deferred sales commissions, dependent upon expected recoverability rates. The deferred sales commission asset (included in Other long-term assets on the Consolidated Balance Sheets) is amortized over the estimated period of benefit of up to eight years . Deferred sales commission amortization expense was $8.0 million , $12.0 million and $15.1 million for 2017 , 2016 and 2015 , respectively, and was included in Distribution expense on the Consolidated Statements of Income. Distribution and shareholder service fees are recognized in Other service fees, net—affiliates on the Consolidated Statements of Income over the life of the fund share class. CDSCs collected on these share classes are used to reduce the deferred sales commission asset.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cash flows, the deferred sales commission asset is written down to its estimated fair value determined using discounted cash flows. There were no impairments to the deferred sales commission assets recognized during the years ended December 31, 2017 , 2016 or 2015 . For share classes that do not pay both a distribution fee and CDSC, Federated expenses the cost of the upfront commission as incurred in Distribution expense on the Consolidated Statements of Income and credits Distribution expense for any CDSCs collected. (m) Foreign Currency Translation The balance sheets of certain wholly owned foreign subsidiaries of Federated, certain consolidated foreign-denominated investment products and all other foreign-denominated cash or investment balances are translated at the current exchange rate as of the end of the reporting period and the related income or loss is translated at the average exchange rate in effect during the period. Net exchange gains and losses resulting from these translations are excluded from income and are recorded in Accumulated other comprehensive loss, net of tax on the Consolidated Balance Sheets. Foreign currency transaction gains and losses are reflected in Operating Expenses – Other on the Consolidated Statements of Income. (n) Treasury Stock Federated accounts for acquisitions of treasury stock at cost and reports total treasury stock held as a deduction from Federated Investors, Inc. shareholders' equity on the Consolidated Balance Sheets. At the date of subsequent reissue, the treasury stock account is reduced by the cost of such stock on a specific-identification basis. Additional paid-in capital from treasury stock transactions is increased as Federated reissues treasury stock for more than the cost of the shares. If Federated issues treasury stock for less than its cost, Additional paid-in capital from treasury stock transactions is reduced to no less than zero and any further required reductions are recorded to Retained earnings on the Consolidated Balance Sheets. (o) Revenue Recognition Revenue from providing investment advisory, administrative and other services (including distribution and shareholder servicing) is recognized during the period in which the services are performed. Investment advisory, administrative and the majority of other service fees are generally calculated as a percentage of total net assets of the investment portfolios that are managed by Federated. The fair value of the investment portfolios is primarily determined using quoted market prices or independent third-party pricing services and broker/dealer price quotes. In limited circumstances, a quotation or price evaluation is not readily available from a pricing source. In these cases, pricing is determined by management based on a prescribed valuation process that has been approved by the directors/trustees of the sponsored products. For the periods presented, a de minimis amount of AUM was priced in this manner by Federated management. For Separate Accounts that are not registered investment companies under the 1940 Act, the fair value of portfolio investments is primarily determined as specified in applicable customer agreements, including in agreements between the customer and the customer's third-party custodian. Federated may waive certain fees for competitive reasons, such as to maintain positive or zero net yields on certain money market funds, to meet regulatory requirements or to meet contractual requirements. Federated waived fees of $310.8 million , $413.7 million and $662.7 million for the years ended December 31, 2017 , 2016 and 2015 , respectively, nearly all of which was for competitive reasons. The decrease for the year ended December 31, 2017 as compared to 2016 was primarily due to an $83.4 million decrease in Voluntary Yield-related Fee Waivers due primarily to higher yields on instruments held by the money market funds. Voluntary Yield-related Fee Waivers are partially offset by a related reduction to distribution expense and net income attributable to noncontrolling interests. See Note (3) for additional information on the net impact of these waivers. Federated has contractual arrangements with third parties to provide certain fund-related services. Management considers various factors to determine whether Federated's revenue should be recorded based on the gross amount payable by the funds or net of payments to third-party service providers. Management's analysis is based on whether Federated is acting as the principal service provider or as an agent. The primary factors considered include: (1) whether the customer holds Federated or the service provider responsible for the fulfillment and acceptability of the services to be provided; (2) whether Federated has any practical latitude in negotiating the price to pay a third-party provider; (3) whether Federated or the customer selects the ultimate service provider; and (4) whether Federated has credit risk in the arrangement. Generally, the less the customer is directly involved with or participates in making decisions regarding the ultimate third-party service provider, the more supportive the facts are that Federated is acting as the principal in these transactions and should therefore report gross revenues. As a result of considering these factors, investment advisory fees, distribution fees and certain other service fees are recorded gross of payments made to third parties. (p) Share-Based Compensation Federated issues shares for share-based awards from treasury stock. Federated recognizes compensation costs based on grant-date fair value for all share-based awards. For restricted stock awards, the grant-date fair value of the award is calculated as the difference between the closing fair value of Federated's Class B common stock on the date of grant and the purchase price paid by the employee, if any. Federated's awards are generally subject to graded vesting schedules. Compensation and related expense is recognized on a straight-line or modified straight-line basis over the requisite service period of the award and is adjusted for actual forfeitures as they occur. For awards with provisions that allow for accelerated vesting upon retirement, Federated recognizes expense over the shorter of the vesting period or the period between grant date and the date on which the employee meets the minimum required age for retirement. Compensation and related expense also includes dividends paid on forfeited awards. Excess tax benefits and deficiencies (including tax benefits from dividends paid on unvested restricted stock awards) are recognized in the Income tax provision in the Consolidated Statements of Income. (q) Leases Federated classifies leases as either capital or operating in accordance with the provisions of lease accounting. All leases for the periods presented are classified as operating leases.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The liability is then amortized when scheduled payments are in excess of the straight-line rent expense. Build-out allowances and other such lease incentives are recorded as deferred credits, and are amortized on a straight-line basis as a reduction of rent expense beginning in the period they are deemed to be earned, which generally coincides with the effective date of the lease. The current portion of unamortized deferred lease costs and build-out allowances is included in Other current liabilities and the long-term portion is included in Other long-term liabilities on the Consolidated Balance Sheets. (r) Advertising Costs Federated generally expenses the cost of all advertising and promotional activities as incurred. Certain printed matter, however, such as sales brochures, are accounted for as prepaid supplies and are included in Other current assets on the Consolidated Balance Sheets until they are distributed or are no longer expected to be used, at which time their costs are expensed. Federated expensed advertising costs of $1.5 million , $2.7 million and $2.6 million in 2017 , 2016 and 2015 , respectively, which were included in Advertising and promotional expense on the Consolidated Statements of Income. (s) Income Taxes Federated accounts for income taxes under the liability method, which requires the recognition of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ederated recognizes a valuation allowance if, based on the weight of available evidence regarding future taxable income, it is more likely than not that some portion or all of the deferred tax assets will not be realized. (t) Earnings Per Share Basic and diluted earnings per share are calculated under the two-class method. Pursuant to the two-class method, Federated's unvested restricted stock awards with nonforfeitable rights to dividends are considered participating securities and are required to be considered in the computation of earnings per share. Unvested restricted shares, as well as the related dividends paid and their proportionate share of undistributed earnings, if any, are excluded from the computation of earnings per share. (u) Accumulated Other Comprehensive Loss Accumulated other comprehensive loss, net of tax is reported on the Consolidated Balance Sheets and the Consolidated Statements of Changes in Equity and includes unrealized gains and losses on securities available for sale, foreign currency translation adjustments and the unrealized gain or loss on the effective portion of derivative instruments designated and qualifying as a cash flow or net investment hedge. (v) Loss Contingencies Federated accrues for estimated costs, including legal costs related to existing lawsuits, claims and proceedings, if any, when it is probable that a loss has been incurred and the costs can be reasonably estim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lawsuit, claim or proceeding and management's estimate. These differences could have a material impact on Federated's results of operations, financial position and/or cash flows. Recoveries of losses are recognized on the Consolidated Statements of Income when receipt is deemed probable, or when final approval is received by the insurance carrier. (w) Business Segments Business or operating segments are defined as a component of an enterprise that engages in activities from which it may earn revenue and incur expenses for which discrete financial information is available and is regularly evaluated by Federated's Chief Executive Officer (CEO), who is the chief operating decision maker, in deciding how to allocate resources and assess performance. Federated does not have multiple operating segments or business components for which discrete financial information is available. Federated operates in one operating segment, the investment management business , nearly all of which is conducted within the U.S. Federated's CEO utilizes a consolidated approach to assess performance and allocate resources.</t>
  </si>
  <si>
    <t>Recent Accounting Pronouncements Recent Accounting Pronouncements</t>
  </si>
  <si>
    <t>New Accounting Pronouncements and Changes in Accounting Principles [Abstract]</t>
  </si>
  <si>
    <t>New Accounting Pronouncements and Changes in Accounting Principles [Text Block]</t>
  </si>
  <si>
    <t xml:space="preserve">Recently Adopted Accounting Guidance (a) Deferred Taxes On January 1, 2017, Federated adopted Accounting Standards Update ( ASU ) 2015-17, Income Taxes (Topic 740): Balance Sheet Classification of Deferred Taxes. This update requires that deferred tax liabilities and assets be classified as noncurrent on the balance sheet. Management elected the prospective transition method, which did not require the restatement of prior years, and the adoption did not have a material impact to Federated's Consolidated Financial Statements. </t>
  </si>
  <si>
    <t>Recent Accounting Pronouncements</t>
  </si>
  <si>
    <t>(b) Revenue Recognition On May 28, 2014, the Financial Accounting Standards Board ( FASB ) issued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During the third quarter of 2015, the FASB issued ASU 2015-14, which deferred the effective date of the standard by one year. As a result of the deferral, the update was effective for Federated on January 1, 2018. During 2016, the FASB issued ASU 2016-08, which clarified principal versus agent considerations, ASU 2016-10, which clarified identifying performance obligations and the licensing implementation guidance, ASU 2016-12, which addressed implementation issues and provided additional practical expedients and ASU 2016-20, which provided technical corrections to narrow aspects of the guidance (collectively, with ASU 2014-09, Topic 606). Topic 606 allows for the use of either the retrospective or modified retrospective adoption method. Management has completed the evaluation of revenue contracts, as well as the identification of Federated's customers, performance obligations and material revenue streams. No changes have been identified as to the timing of revenue recognition. Management has reevaluated the capitalization and amortization policies of deferred sales commission assets, which will result in a shorter amortization period. Contingent deferred sales charges received, which are currently recorded as a reduction of the deferred sales commission asset, will be recorded as revenue. Additionally, consideration payable to a customer (such as payments to a fund for amounts in excess of the fund's expense cap), which is currently recorded as an expense, will be recorded as a reduction of revenue. Certain revenue previously recorded in Other service fees, net—other will now be recorded in Investment advisory fees, net—other , as it is part of a unitary fee arrangement with a single performance obligation. Management will adopt the standard effective January 1, 2018 and has elected the modified retrospective adoption approach, which does not require the restatement of prior years. The adoption will not have a material impact to Federated's Consolidated Financial Statements. (c) Financial Instruments On January 5, 2016, the FASB issued ASU 2016-01, Financial Instruments - Overall (Subtopic 825-10): Recognition and Measurement of Financial Assets and Financial Liabilities. The ASU significantly revises an entity's accounting related to (1) the classification and measurement of investments in equity securities, including investments in mutual funds and (2) the presentation of certain fair value changes for financial liabilities. The ASU also amends certain disclosure requirements associated with the fair value of financial instruments. The update was effective for Federated on January 1, 2018 and will be applied by means of a cumulative-effect adjustment to the balance sheet. The adoption will not have a material impact to Federated's Consolidated Financial Statements. (d) Leases On February 25, 2016, the FASB issued ASU 2016-02, Leases ( Topic 842 ). The core principle is that a lessee should recognize the assets and liabilities that arise from leases on the balance sheet, but Topic 842 retains a distinction between finance and operating leases. The update is effective for Federated on January 1, 2019. While early adoption is permitted, Federated does not plan to early adopt in 2018. The update requires the modified retrospective adoption method. Management has begun to identify the population of contracts for testing to determine if a lease exists, and is currently evaluating the potential impact of adoption to Federated's Consolidated Financial Statements. (e) Clarifying the Definition of a Business On January 5, 2017, the FASB issued ASU 2017-01, Business Combinations (Topic 805): Clarifying the Definition of a Business. The amendments in this update require that when substantially all of the fair value of the gross assets acquired (or disposed of) is concentrated in a single identifiable asset (or a group of similar identifiable assets), the assets are not considered to be a business. To be considered a business, an acquisition or disposal must include, at a minimum, an input and a substantive process that together significantly contribute to the ability to create outputs. The amendments also narrow the definition of the term "outputs" to be consistent with Topic 606. The ASU was effective for Federated on January 1, 2018 and was required to be applied prospectively. The adoption will not have a material impact to Federated's Consolidated Financial Statements. (f) Goodwill Impairment On January 26, 2017, the FASB issued ASU 2017-04, Intangibles - Goodwill and Other (Topic 350): Simplifying the Test for Goodwill Impairment. Under this ASU, an entity should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the ASU retains the option to perform the qualitative assessment for a reporting unit to determine if the quantitative impairment test is necessary. The update is effective for Federated on January 1, 2020, with early adoption permitted, and requires the prospective adoption method. Management is currently evaluating the potential impact of adoption to Federated's Consolidated Financial Statements. (g) Reporting Comprehensive Income On February 14, 2018, the FASB issued ASU 2018-02, Income Statement - Reporting Comprehensive Income (Topic 220): Reclassification of Certain Tax Effects from Accumulated Other Comprehensive Income. Because the revaluation of deferred taxes resulting from the Tax Act was required to be included in income, regardless of the source of income or loss to which the deferred item related, the tax effects of items within Accumulated other comprehensive loss, net of tax (stranded tax effects) do not reflect the appropriate tax rate. The amendments in this update allow a reclassification from Accumulated other comprehensive loss, net of tax to Retained earnings for stranded tax effects resulting from the Tax Act . The update is effective for Federated on January 1, 2019, and permits early adoption, including in an interim period. The amendments should be applied either in the period of adoption or utilizing the retrospective adoption method. Management is currently evaluating the potential impact of adoption to Federated's Consolidated Financial Statements.</t>
  </si>
  <si>
    <t>Concentration Risk</t>
  </si>
  <si>
    <t>Risks and Uncertainties [Abstract]</t>
  </si>
  <si>
    <t>Concentration Risk The following information summarizes Federated's revenue concentrations. See additional information on the risks related to such concentrations in Item 1A - Risk Factors . (a) Revenue Concentration by Asset Class The following table summarizes the percentage of total revenue earned from Federated's asset classes over the last three years: 2017 2016 2015 Money market assets 41 % 45 % 33 % Equity assets 42 % 38 % 46 % Fixed-income assets 17 % 17 % 21 % The change in the relative proportion of Federated's revenue attributable to money market assets in 2017 as compared to 2016 was primarily the result of a change in the mix of average money market assets and a decrease related to a change in a customer relationship. This was partially offset by a decrease in Voluntary Yield-related Fee Waivers . The change in the relative proportion of Federated's revenue attributable to equity assets in 2017 as compared to 2016 was primarily the result of higher average equity assets primarily due to market appreciation, partially offset by net redemptions . See Item 1 - Business under the caption Regulatory Matters and Item 1A - Risk Factors under the caption Potential Adverse Effects of Changes in Laws, Regulations and Other Rules on Federated's Investment Management Business for information about the current regulatory environment and related risks. See Item 1A - Risk Factors under the caption Potential Adverse Effects of a Material Concentration in Revenue . Low Short-Term Interest Rates After initiating short-term interest rate increases of 0.25% in late 2015 and 2016, the FOMC raised the federal funds target rate by 0.25% three times during 2017 to its current target range of 1.25%-1.50%. The federal funds target rate, which drives short-term interest rates, had been close to zero for nearly seven years prior to the December 2015 increase. The long-term low interest-rate environment resulted in the gross yield earned by certain money market funds not being sufficient to cover all of the fund's operating expenses. As a result, beginning in the fourth quarter of 2008, Federated implemented Voluntary Yield-related Fee Waivers . These waivers were partially offset by related reductions in distribution expense and net income attributable to noncontrolling interests as a result of Federated's mutual understanding and agreement with third-party intermediaries to share the impact of the Voluntary Yield-related Fee Waivers . The impact of such fee waivers on various components of Federated's Consolidated Statements of Income was as follows for the years ended December 31: in millions 2017 2016 2015 Revenue $ (4.4 ) $ (87.8 ) $ (333.6 ) Less: Reduction in Distribution expense 3.6 65.8 240.6 Operating income (0.8 ) (22.0 ) (93.0 ) Less: Reduction in Noncontrolling interest 0.0 0.0 7.1 Pre-tax impact $ (0.8 ) $ (22.0 ) $ (85.9 ) The negative pre-tax impact of Voluntary Yield-related Fee Waivers decreased in 2017 and 2016 due primarily to higher yields on instruments held by the money market funds. As previously mentioned, since late 2015, the FOMC increased the federal funds target rate range by 0.25% five times. The interest rate increase in December 2017 eliminated the need to continue the Voluntary Yield-related Fee Waivers . See Note (19) for information regarding the quarterly pre-tax impact of these fee waivers. (b) Revenue Concentration by Investment Strategy Approximately 18% , 15% and 14% of Federated's total revenue for 2017 , 2016 and 2015 , respectively, was derived from services provided to a specific domestic strategy, the Federated Strategic Value Dividend strategy, which includes Federated Funds and Separate Accounts . A significant and prolonged decline in the AUM of this strategy could have a material adverse effect on Federated's future revenues and, to a lesser extent, net income, due to a related reduction in distribution expenses associated with the Federated Funds managed in accordance with this strategy. Approximately 9% , 8% and 11% of Federated's total revenue for 2017 , 2016 and 2015 , respectively, was derived from services provided to the Federated Kaufmann mid-cap growth strategy, which includes the Federated Kaufmann Fund and the Federated Kaufmann Fund II. A significant and prolonged decline in the AUM of this strategy could have a material adverse effect on Federated's future revenues and, to a lesser extent, net income, due to a related reduction in distribution expenses associated with these funds. (c) Revenue Concentration by Customer Approximately 16% , 15% and 8% of Federated's total revenue for 2017 , 2016 and 2015 , respectively, was derived from services provided to one intermediary customer, The Bank of New York Mellon Corporation, including its Pershing subsidiary. Significant negative changes in Federated's relationship with this customer could have a material adverse effect on Federated's future revenues and, to a lesser extent, net income, due to a related reduction in distribution expenses associated with this intermediary.</t>
  </si>
  <si>
    <t>Consolidation</t>
  </si>
  <si>
    <t>Organization, Consolidation and Presentation of Financial Statements [Abstract]</t>
  </si>
  <si>
    <t>Organization, Consolidation and Presentation of Financial Statements Disclosure</t>
  </si>
  <si>
    <t>Consolidation The Consolidated Financial Statements include the accounts of Federated, which include Federated Funds and other entities in which Federated holds a controlling financial interest. Federated is involved with various entities in the normal course of business that may be deemed to be VREs or VIEs. From time to time, Federated invests in Federated Funds for general corporate investment purposes or, in the case of newly launched products, in order to provide investable cash to establish a performance history. Federated's investment in these Federated Funds represents its maximum exposure to loss. The assets of each consolidated Federated Fund are restricted for use by the respective Federated Fund . Generally, neither creditors of, nor equity investors in, the Federated Funds have any recourse to Federated's general credit. Given that the entities follow investment company accounting, which prescribes fair-value accounting, a deconsolidation generally does not result in gains or losses for Federated. Receivables from all Federated Funds for advisory and other services totaled $27.4 million and $27.1 million at December 31, 2017 and 2016 , respectively. In the ordinary course of business, Federated may implement Fee Waivers for various Federated Funds for competitive, regulatory or contractual reasons. For the years ended December 31, 2017 and 2016 , Fee Waivers totaled $345.4 million and $460.7 million , respectively, of which $222.1 million and $338.6 million , respectively, related to money market funds which meet the scope exception of the consolidation guidance. Like other sponsors of investment companies, Federated in the ordinary course of business may make capital contributions to certain money market Federated Funds in connection with the reorganization of such funds into certain affiliated money market Federated Funds or in connection with the liquidation of a money market Federated Fund . In these instances, such capital contributions typically are intended to either offset realized losses or other permanent impairments to a fund's NAV or increase the market-based NAV per share of the fund's portfolio that is being reorganized to equal the market-based NAV per share of the acquiring fund or to bear a portion of expenses relating to a fund liquidation. There were no material contributions for the years ended December 31, 2017 and 2016 , respectively. Under current money fund regulations and SEC guidance, Federated is required to report these types of capital contributions to the SEC as financial support to the investment company that is being reorganized or liquidated. In accordance with Federated's consolidation accounting policy, Federated first determines whether the entity being evaluated is a VRE or a VIE. Once this determination is made, Federated proceeds with its evaluation of whether to consolidate the entity. The disclosures below represent the results of such evaluations as of December 31, 2017 and 2016 . (a) Consolidated Voting Rights Entities Most of the Federated Funds meet the definition of a VRE. Federated consolidates certain VREs when it is deemed to have control. As of December 31, 2017 and 2016 , consolidated VREs included on Federated's Consolidated Balance Sheets included $5.7 million and $14.9 million , respectively, in Investments—consolidated investment companies and $2.5 million and $3.1 million , respectively, in Redeemable noncontrolling interest in subsidiaries . The decrease in these line items primarily relates to the liquidation of three consolidated Federated Fund VREs, partially offset by a newly consolidated Federated Fund VRE. (b) Consolidated Variable Interest Entities As of December 31, 2017 and 2016 , Federated was deemed to be the primary beneficiary of, and therefore consolidated, certain Federated Funds as a result of its controlling financial interest. See the Consolidated Voting Rights Entities section above for information on consolidated VREs as of December 31, 2017 and 2016 . The following table presents the balances related to the consolidated Federated Fund VIEs that were included on the Consolidated Balance Sheets as well as Federated's net interest in the consolidated Federated Fund VIEs at December 31: in millions 2017 2016 Cash and cash equivalents $ 0.1 $ 0.0 Investments—consolidated investment companies 39.7 43.2 Receivables 1.0 0.7 Less: Liabilities 0.4 0.7 Less: Redeemable noncontrolling interest in subsidiaries 27.7 28.3 Federated's net interest in Federated Fund VIEs $ 12.7 $ 14.9 Federated's net interest in the consolidated Federated Fund VIEs represents the value of Federated's economic ownership interest in these Federated Funds . The liabilities of the consolidated Federated Fund VIEs primarily represent operating liabilities of the entities. The liabilities as of December 31, 2017 and 2016 are primarily classified as Accounts payable and accrued expenses and Other current liabilities , respectively, on Federated's Consolidated Balance Sheets. In addition to the VIEs in the table above, at December 31, 2016, Federated had a majority interest ( 50.5% ) and acted as the general partner in Passport Research Ltd. (Passport), a limited partnership. Edward D. Jones &amp; Co., L.P. was the limited partner with a 49.5% interest. The partnership was an investment advisor to one sponsored fund as of December 31, 2016 and was deemed to be a VIE in accordance with the consolidation guidance. Federated transferred its partnership interest on January 27, 2017 and is no longer the primary beneficiary of Passport. Accordingly, Federated deconsolidated $4.8 million from Cash and cash equivalents , $2.6 million from Receivables, $5.3 million from liabilities (primarily representing operating liabilities) and $1.0 million from Nonredeemable noncontrolling interest in subsidiary on the Consolidated Balance Sheets as of the date of deconsolidation. There was no impact to the Consolidated Statements of Income as a result of this deconsolidation. Other than the deconsolidation mentioned above, Federated did not newly consolidate or deconsolidate any VIEs during the year ended December 31, 2017 . (c) Non-Consolidated Variable Interest Entities Federated's involvement with certain Federated Funds that are deemed to be VIEs includes serving as the investment manager, or at times, holding a minority interest or both. Federated's variable interest is not deemed to absorb losses or receive benefits that could potentially be significant to the VIE. Therefore, Federated is not the primary beneficiary of these VIEs and has not consolidated these entities. At December 31, 2017 , Federated's investment and maximum risk of loss related to non-consolidated VIEs were entirely related to one Federated Fund and totaled $0.9 million , which was recorded in Investments—affiliates on the Consolidated Balance Sheets. AUM for this non-consolidated Federated Fund totaled $55.8 million at December 31, 2017 . At December 31, 2016 , Federated's investment and maximum risk of loss related to non-consolidated VIEs were entirely related to Federated Funds and totaled $2.3 million which was recorded in Investments—affiliates on the Consolidated Balance Sheets. AUM for these non-consolidated Federated Funds totaled $76.3 million at December 31, 2016 .</t>
  </si>
  <si>
    <t>Fair Value Measurements</t>
  </si>
  <si>
    <t>Fair Value Disclosures [Abstract]</t>
  </si>
  <si>
    <t xml:space="preserve"> Fair Value Measurements 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NAV Practical Expedient – Investments that calculate NAV per share (or its equivalent) as a practical expedient. These investments have been excluded from the fair value hierarchy. (a) Fair Value Measurements on a Recurring Basis The following table presents fair value measurements for classes of Federated's financial assets and liabilities measured at fair value on a recurring basis at December 31: in thousands Level 1 Level 2 Level 3 NAV Practical Expedient Total 2017 Financial Assets Cash and cash equivalents $ 205,364 $ 0 $ 0 $ 110,900 $ 316,264 Available-for-sale equity securities 1,406 0 0 173 1,579 Trading securities—equity 8,582 746 0 129 9,457 Trading securities—debt 0 42,238 0 0 42,238 Other 1 123 357 760 0 1,240 Total financial assets $ 215,475 $ 43,341 $ 760 $ 111,202 $ 370,778 Total financial liabilities 2 $ 0 $ 0 $ 1,203 $ 0 $ 1,203 2016 Financial Assets Cash and cash equivalents $ 54,725 $ 0 $ 0 $ 50,114 $ 104,839 Available-for-sale equity securities 103,996 0 0 26,789 130,785 Trading securities—equity 13,866 0 0 6,193 20,059 Trading securities—debt 0 45,466 0 0 45,466 Other 1 19 0 840 0 859 Total financial assets $ 172,606 $ 45,466 $ 840 $ 83,096 $ 302,008 Total financial liabilities 2 $ 2 $ 358 $ 1,931 $ 0 $ 2,291 1 Amounts include structured trade finance loans held by Federated as well as futures contracts and/or foreign currency forward contracts held within certain consolidated Federated Funds . 2 Amounts include acquisition-related future consideration liabilities as well as certain liabilities attributable to structured trade finance loans held by Federated and may include foreign currency forward contracts and/or futures contracts held within certain consolidated Federated Funds . The following is a description of the valuation methodologies used for financial assets and liabilities measured at fair value on a recurring basis. Federated did not hold any nonfinancial assets or liabilities measured at fair value on a recurring basis at December 31, 2017 or 2016 . Cash and cash equivalents Cash and cash equivalents include investments in money market funds and deposits with banks. Investments in money market Federated Funds totaled $309.1 million and $96.7 million at December 31, 2017 and 2016 , respectively. Cash investments in publicly available money market funds are valued under the market approach through the use of quoted market prices in an active market, which is the NAV of the funds, and are classified within Level 1 of the valuation hierarchy. For an investment in a money market fund that is not publicly available but for which the NAV is calculated daily and for which there are no redemption restrictions, the security is valued using NAV as a practical expedient and is excluded from the fair value hierarchy. This investment is included in the NAV Practical Expedient column in the table above. Available-for-sale equity securities Available-for-sale equity securities include investments in fluctuating-value Federated Funds and are included in Investments—affiliates on the Consolidated Balance Sheets. For investments in Federated Funds that are publicly available, the securities are valued under the market approach through the use of quoted market prices available in an active market, which is the NAV of the funds, and are classified within Level 1 of the valuation hierarchy. For certain investments in Federated Funds that are not publicly available but for which the NAV is calculated daily and for which there are no redemption restrictions, the securities are valued using NAV as a practical expedient and are excluded from the fair value hierarchy. These investments are included in the NAV Practical Expedient column in the table above. Trading securities—equity Trading securities—equity primarily represent the equity securities held by consolidated Federated Funds (included in Investments—consolidated investment companies on the Consolidated Balance Sheets) as well as certain equity investments held in Separate Accounts (included in Investments—other on the Consolidated Balance Sheets). For publicly traded equity securities available in an active market, the fair value of these securities is classified as Level 1 when the fair value is based on quoted market prices. The fair value of certain equity securities traded principally in foreign markets and held by consolidated Federated Funds are determined by a third party pricing service (Level 2). For certain investments in Federated Funds and/or Separate Accounts that are not publicly available but for which the NAV is calculated daily and for which there are no redemption restrictions, the investments are valued using NAV as a practical expedient and are excluded from the fair value hierarchy. These investments are included in the NAV Practical Expedient column in the table above. Trading securities—debt Trading securities—debt primarily represent domestic and foreign bonds held by consolidated Federated Funds (included in Investments—consolidated investment companies on the Consolidated Balance Sheets) and domestic bonds held by Separate Accounts (included in Investments—other on the Consolidated Balance Sheets).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b) Fair Value Measurements on a Nonrecurring Basis Federated did not hold any assets or liabilities measured at fair value on a nonrecurring basis at December 31, 2017 . (c) Fair Value Measurements of Other Financial Instruments The fair value of Federated's debt is estimated by management using observable market data (Level 2). Based on this fair value estimate, the carrying value of debt appearing on the Consolidated Balance Sheets approximates fair value.</t>
  </si>
  <si>
    <t>Investments</t>
  </si>
  <si>
    <t>Investments, Debt and Equity Securities [Abstract]</t>
  </si>
  <si>
    <t>Investments Investments on the Consolidated Balance Sheets as of December 31, 2017 and 2016 included available-for-sale and trading securities. At December 31, 2017 and 2016 , Federated held investments totaling $1.6 million and $130.8 million , respectively, in fluctuating-value Federated Funds that were classified as available-for-sale securities and were included in Investments—affiliates on the Consolidated Balance Sheets. Available-for-sale securities were as follows at December 31: 2017 2016 Gross Unrealized Estimated Fair Value Gross Unrealized Estimated Fair Value in thousands Cost Gains (Losses) Cost Gains (Losses) Equity funds $ 202 $ 0 $ (27 ) $ 175 $ 23,883 $ 2,112 $ (266 ) $ 25,729 Fixed-income funds 1,297 107 0 1,404 105,514 92 (550 ) 105,056 Total available-for-sale securities $ 1,499 $ 107 $ (27 ) $ 1,579 $ 129,397 $ 2,204 $ (816 ) $ 130,785 The decrease in available-for-sale securities as of December 31, 2017 as compared to 2016 primarily related to net redemptions of available-for-sale securities during 2017. Federated's trading securities totaled $51.7 million and $65.5 million at December 31, 2017 and 2016 , respectively. The decrease primarily relates to the liquidation of three consolidated Federated Fund VREs during 2017. Federated consolidates certain Federated Funds into its Consolidated Financial Statements as a result of Federated's controlling financial interest in the Federated Fund (see Note (4) ). All investments held by these Federated Funds were included in Investments—consolidated investment companies on Federated's Consolidated Balance Sheets. Investments—other on the Consolidated Balance Sheets represented other trading investments held in Separate Accounts. Federated's trading securities as of December 31, 2017 and 2016 , were primarily composed of domestic and foreign debt securities ( $42.2 million and $45.5 million , respectively), stocks of large U.S. and international companies ( $4.5 million and $7.2 million , respectively), stocks of small and medium-sized companies ( $4.4 million and $2.8 million , respectively) and investments in Federated Funds ( $0.6 million and $8.9 million , respectively). The following table presents gains and losses recognized in Gain (loss) on securities, net on the Consolidated Statements of Income in connection with Federated's investments as well as economic derivatives held by certain consolidated Federated Funds for the years ended December 31: in thousands 2017 2016 2015 Net unrealized gains (losses) Trading securities $ 118 $ 4,971 $ (1,359 ) Derivatives 1 771 (348 ) 119 Realized gains 2 Available-for-sale securities 5,348 298 1,503 Trading securities 2,404 1,663 910 Derivatives 1 1,648 1,032 301 Realized losses 2 Available-for-sale securities 3 (881 ) (1,647 ) (2,348 ) Trading securities (917 ) (2,252 ) (2,760 ) Derivatives 1 (419 ) (1,609 ) (1,630 ) Gain (loss) on securities, net 4 $ 8,072 $ 2,108 $ (5,264 ) 1 Amounts related to the settlement of economic derivatives held by certain consolidated Federated Funds . 2 Realized gains and losses are computed on a specific-identification basis. 3 The losses for the years ended December 31, 2016 and 2015 include $1.6 million and $1.3 million , respectively, for impairments of certain available-for-sale securities. 4 Amounts related to consolidated entities, primarily Federated Funds , totaled $3.0 million , $2.9 million and $(4.0) million for the years ended December 31, 2017 , 2016 and 2015 , respectively.</t>
  </si>
  <si>
    <t>Intangible Assets</t>
  </si>
  <si>
    <t>Intangible Assets, Net (Excluding Goodwill) [Abstract]</t>
  </si>
  <si>
    <t>Intangible Assets Disclosure</t>
  </si>
  <si>
    <t>Intangible Assets (a) Indefinite-lived intangible assets Indefinite-lived intangible assets include renewable investment advisory contracts included in Renewable investment advisory contracts on the Consolidated Balance Sheets ( $73.9 million and $70.4 million at December 31, 2017 and December 31, 2016 , respectively) and trade names included in Other intangible assets, net on the Consolidated Balance Sheets ( $1.9 million at both December 31, 2017 and December 31, 2016 ). (b) Finite-lived intangible assets Finite-lived intangible assets representing customer relationships totaled $1.1 million and $1.7 million at December 31, 2017 and December 31, 2016 , respectively, and were included in Other intangible assets, net on the Consolidated Balance Sheets.</t>
  </si>
  <si>
    <t>Property and Equipment</t>
  </si>
  <si>
    <t>Property, Plant and Equipment [Abstract]</t>
  </si>
  <si>
    <t>Property and Equipment Disclosure</t>
  </si>
  <si>
    <t>Property and Equipment Property and equipment consisted of the following at December 31: in thousands Estimated Useful Life 2017 2016 Computer software and hardware 1 to 10 years $ 62,303 $ 57,277 Leasehold improvements Up to term of lease 21,975 22,199 Transportation equipment 3 to 12 years 17,851 17,897 Office furniture and equipment 4 to 15 years 6,102 6,117 Total cost 108,231 103,490 Accumulated depreciation (70,561 ) (64,210 ) Property and equipment, net $ 37,670 $ 39,280 Depreciation expense was $11.1 million , $9.7 million and $9.2 million for the years ended December 31, 2017 , 2016 and 2015 , respectively, and was recorded in Office and occupancy expense on the Consolidated Statements of Income.</t>
  </si>
  <si>
    <t>Debt</t>
  </si>
  <si>
    <t>Debt Disclosure [Abstract]</t>
  </si>
  <si>
    <t>Debt Disclosure</t>
  </si>
  <si>
    <t>Debt On June 5, 2017 , Federated entered into the Credit Agreement , which amended and restated Federated's Prior Credit Agreement . The Credit Agreement refinanced $200 million available on the revolving credit facility and $178.5 million outstanding on the term loan facility under the Prior Credit Agreement , replacing both with a $375 million revolving credit facility which has an additional $200 million available via an optional increase (or accordion) feature. Federated had no borrowings under the previous revolving credit facility. The Credit Agreement does not include a term loan facility. The Credit Agreement , which expires on June 5, 2022, has no principal payment schedule, but instead requires that any outstanding principal be repaid by the expiration date. Federated, however, may elect to make discretionary principal payments prior to the expiration date. As of December 31, 2017 , the amount outstanding under the revolving credit facility was $170 million and was recorded as Long-term debt on the Consolidated Balance Sheets. The interest rate was 2.486% as of December 31, 2017 , which was calculated at LIBOR plus a spread. The commitment fee under the Credit Agreement currently is 0.125% per annum on the daily unused portion of each Lender's commitment. As of December 31, 2017 , Federated has $205 million available for borrowings. As of December 31, 2016 , the outstanding balance on the term loan facility under the Prior Credit Agreement was $191.3 million , which consisted of $25.5 million recorded in Short-term debt and $165.8 million recorded in Long-term debt. The interest rate was 1.745% as of December 31, 2016 , which was calculated at LIBOR plus a spread. The Credit Agreement , similar to the Prior Credit Agreement ,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year ended December 31, 2017 (see the Liquidity and Capital Resources section of Item 7 - Management's Discussion and Analysis of Financial Condition and Results of Operations ). The Credit Agreement also has certain stated events of default and cross default provisions which would permit the lenders/counterparties to accelerate the repayment of debt outstanding if not cured within the applicable grace periods. The events of default generally include breaches of contract, failure to make required loan payments, insolvency, cessation of business, notice of lien or assessment, and other proceedings, whether voluntary or involuntary, that would require the repayment of amounts borrowed. The Credit Agreement also required certain subsidiaries to enter into a Second Amended and Restated Continuing Agreement of Guaranty and Suretyship to guarantee payment of all obligations incurred through the Credit Agreement .</t>
  </si>
  <si>
    <t>Employee Benefit Plans</t>
  </si>
  <si>
    <t>Retirement Benefits [Abstract]</t>
  </si>
  <si>
    <t>Pension and Other Postretirement Benefits Disclosure</t>
  </si>
  <si>
    <t>Employee Benefit Plans (a) 401(k) Plan Federated offers defined contribution plans to its employees. Its 401(k) plan covers substantially all employees. Under the 401(k) plan, employees can make salary deferral contributions at a rate of 1% to 50% of their annual compensation (as defined in the 401(k) plan), subject to Internal Revenue Code ( IRC ) limitations. Prior to January 1, 2018, Federated's matching contribution was 100% of the first 2% of compensation contributed by an employee and 50% of the next 4% for a total possible match of 4% , subject to IRC compensation limits. Effective January 1, 2018, Federated's matching contribution is 100% of the first 3% of compensation contributed by an employee and 50% of the next 3% for a total possible match of 4.5% , subject to IRC limitations. Forfeitures of unvested matching contributions are used to offset future matching contributions. Matching contributions to the 401(k) plan recognized in Compensation and related expense amounted to $5.0 million , $4.8 million and $3.9 million for 2017 , 2016 and 2015 , respectively. Vesting in Federated's matching contributions commences once a participant in the 401(k) plan has worked at least 1,000 hours per year for two years . Upon completion of this initial service, 20% of Federated's contribution included in a participant's account vests and 20% vests for each of the following four years if the participant works at least 1,000 hours per year. Employees are immediately vested in their 401(k) salary deferral contributions. (b) Employee Stock Purchase Plan Federated offers an employee stock purchase plan that allows employees to purchase a maximum of 750,000 shares of Class B common stock. Employees may contribute up to 10% of their salary to purchase shares of Federated's Class B common stock on a quarterly basis at the market price. The shares purchased under this plan may be newly issued shares, treasury shares or shares purchased on the open market. During 2017 , 8,887 shares were purchased by employees in this plan and, as of December 31, 2017 , a total of 185,518 shares were purchased by employees in this plan on the open market since its inception in 1998.</t>
  </si>
  <si>
    <t>Share-Based Compensation</t>
  </si>
  <si>
    <t>Disclosure of Compensation Related Costs, Share-based Payments [Abstract]</t>
  </si>
  <si>
    <t>Share-Based Compensation Federated's long-term stock-incentive compensation has been provided for under the Stock Incentive Plan ( the Plan ), as amended and subsequently approved by shareholders from time to time. Share-based awards are granted to reward Federated's employees and non-management directors who have contributed to the success of Federated and to provide incentive to increase their efforts on behalf of Federated. Since the Plan's inception, a total of 27.1 million shares of Class B common stock have been authorized for granting share-based awards in the form of restricted stock, stock options or other share-based awards. As of December 31, 2017 , 1.7 million shares are available under the Plan . Share-based compensation expense was $22.5 million , $22.4 million and $22.7 million for the years ended December 31, 2017 , 2016 and 2015 , respectively. The associated tax benefits recorded in connection with share-based compensation expense were $8.4 million , $8.4 million and $8.5 million for the years ended December 31, 2017 , 2016 and 2015 , respectively. At December 31, 2017 , the maximum remaining unrecognized compensation expense related to share-based awards approximated $74 million which is expected to be recognized over a weighted-average period of approximately 6 years . Federated's restricted stock awards represent shares of Federated Class B common stock that may be sold by the awardee only once the restrictions lapse, as dictated by the terms of the award. The awards are generally subject to graded vesting schedules that vary in length from three to ten years with a portion of the award vesting each year, as dictated by the terms of the award. For an award with a ten -year vesting period, the restrictions on the vested portion of the award typically lapse on the award's fifth- and tenth-year anniversaries. Certain restricted stock awards granted pursuant to a key employee bonus program have a three -year graded vesting schedule with restrictions lapsing at each vesting date. During the period of restriction, the recipient receives dividends on all shares awarded, regardless of their vesting status. The following table summarizes activity of non-vested restricted stock awards for the year ended December 31, 2017 : Restricted Shares Weighted- Average Grant- Date Fair Value Non-vested at January 1, 2017 4,025,570 $ 24.58 Granted 1 946,570 27.20 Vested (879,515 ) 26.39 Forfeited (114,192 ) 21.96 Non-vested at December 31, 2017 3,978,433 $ 24.90 1 During 2017 , Federated awarded 513,570 shares of restricted Federated Class B common stock in connection with a bonus program in which certain key employees received a portion of their bonus in the form of restricted stock under the Plan . This restricted stock, which was granted on the bonus payment date and issued out of treasury, generally vests over a three -year period. Also during 2017 , Federated awarded 433,000 shares of restricted Federated Class B common stock to certain key employees. These restricted stock awards generally vest over a ten -year period. Federated awarded 946,570 shares of restricted Federated Class B common stock with a weighted-average grant-date fair value of $27.20 to employees during 2017 ; awarded 943,160 shares of restricted Federated Class B common stock with a weighted-average grant-date fair value of $26.56 to employees during 2016 ; and awarded 863,137 shares of restricted Federated Class B common stock with a weighted-average grant-date fair value of $31.07 to employees during 2015 . The total fair value of restricted stock vested during 2017 , 2016 and 2015 was $23.9 million , $23.9 million and $28.8 million , respectively.</t>
  </si>
  <si>
    <t>Common Stock</t>
  </si>
  <si>
    <t>Stockholders' Equity Note [Abstract]</t>
  </si>
  <si>
    <t>Stockholders' Equity Note Disclosure</t>
  </si>
  <si>
    <t>Common Stock The Class A common stockholder has the entire voting rights of Federated; however, without the consent of the majority of the holders of Class B common stock, the Class A common stockholder cannot alter Federated's structure, dispose of all or substantially all of Federated's assets, amend the Articles of Incorporation or Bylaws of Federated to adversely affect the Class B common stockholders, or liquidate or dissolve Federated. With respect to dividends, distributions and liquidation rights, the Class A common stock and Class B common stock have equal preferences and rights. (a) Dividends Cash dividends of $101.5 million , $205.5 million and $104.6 million were paid in 2017 , 2016 and 2015 , respectively, to holders of Federated common stock. Of the amount paid in 2016, $102.2 million represented a $1.00 special dividend paid in the fourth quarter. All dividends were considered ordinary dividends for tax purposes. (b) Treasury Stock In October 2016, the board of directors authorized a share repurchase program that allows Federated to buy back up to 4 million shares of Federated Class B common stock with no stated expiration date. The program authorizes executive management to determine the timing and the amount of shares for each purchase. The repurchased stock is to be held in treasury for employee share-based compensation plans, potential acquisitions and other corporate activities, unless Federated's board of directors subsequently determines to retire the repurchased stock and restore the shares to authorized but unissued status (rather than holding the shares in treasury). During the year ended December 31, 2017 , Federated repurchased 1.8 million shares of its Class B common stock for $47.0 million , the majority of which were repurchased in the open market. The remaining repurchased shares represent restricted stock forfeited from employees and are not counted against the board-approved share repurchase program. At December 31, 2017 , 2.2 million shares remained available to be purchased under Federated's buyback program.</t>
  </si>
  <si>
    <t>Income Taxes</t>
  </si>
  <si>
    <t>Income Tax Disclosure [Abstract]</t>
  </si>
  <si>
    <t>Income Tax Disclosure</t>
  </si>
  <si>
    <t>Income Taxes Federated files a consolidated federal income tax return. Financial statement tax expense is determined under the liability method. Income tax provision consisted of the following expense/(benefit) components for the years ended December 31: in thousands 2017 2016 2015 Current: Federal $ 106,710 $ 93,538 $ 76,902 State 9,446 8,121 6,567 Foreign 217 265 188 Total Current 116,373 101,924 83,657 Deferred: Federal (59,517 ) 17,057 17,317 State 638 597 1,753 Foreign (393 ) (158 ) 193 Total Deferred (59,272 ) 17,496 19,263 Total $ 57,101 $ 119,420 $ 102,920 The reconciliation between the statutory income tax rate and the effective tax rate consisted of the following for the years ended December 31: 2017 2016 2015 Expected federal statutory income tax rate 35.0 % 35.0 % 35.0 % Increase/(decrease): Federal rate adjustment to deferred taxes 1 (20.2 ) 0.0 0.0 State and local income taxes, net of federal benefit 1.9 1.7 1.8 Other (0.3 ) (0.4 ) 0.9 Effective tax rate (excluding noncontrolling interests) 16.4 36.3 37.7 Income attributable to noncontrolling interests (0.2 ) (1.3 ) (0.3 ) Effective tax rate per Consolidated Statements of Income 16.2 % 35.0 % 37.4 % 1 Represents the impact of revaluing the net deferred tax liability due to the enactment of the Tax Act , and includes the federal tax benefit of any state and local deferred taxes. The decrease in the effective tax rate for December 31, 2017 as compared to December 31, 2016 was primarily due to the impact of a $70.4 million reduction to the income tax provision resulting from the revaluation of the net deferred tax liability due to the enactment of the Tax Act . The tax effects of temporary differences that gave rise to significant portions of deferred tax assets and liabilities consisted of the following at December 31: in thousands 2017 2016 Deferred Tax Assets Tax net operating loss carryforwards $ 48,722 $ 20,839 Compensation related 7,212 12,523 Other 2,564 4,119 Total deferred tax assets 58,498 37,481 Valuation allowance (47,955 ) (20,419 ) Total deferred tax asset, net of valuation allowance $ 10,543 $ 17,062 Deferred Tax Liabilities Intangible assets $ 119,885 $ 177,846 Property and equipment 5,601 9,481 Other 1,926 6,213 Total gross deferred tax liability $ 127,412 $ 193,540 Net deferred tax liability $ 116,869 $ 176,478 Long-term deferred tax liability, net at December 31, 2017 decreased $59.1 million from December 31, 2016 primarily due to a $70.4 million reduction resulting from the revaluation of the net deferred tax liability due to the enactment of the Tax Act . As such, Federated's 2017 results include a $70.4 million reduction to the income tax provision resulting from this revaluation. This represents a provisional estimate based on management's initial analysis and interpretation of the legislation. Given the complexity of the legislation, anticipated guidance from the Treasury Department and the potential for additional guidance from the SEC and/or the FASB , this estimate may be adjusted during 2018. The Tax Act's international provisions regarding GILTI and BEAT are not expected to have a material impact on Federated's financial statements. However, this assessment is based on preliminary review and analysis of these provisions and may change as Federated continues its evaluation of these highly complex rules, for which interpretive guidance is needed and expected. In January 2018, the FASB released guidance on the accounting for the GILTI provisions, indicating that a company can elect an accounting policy either to account for the GILTI tax as an expense in the period incurred or to factor the GILTI tax into the measurement of deferred taxes. As Federated requires additional time to evaluate the GILTI provisions and their accounting implications, it has not yet elected its accounting policy with regard to this item. At December 31, 2017 , Federated had deferred tax assets related to state and foreign tax net operating loss carryforwards in certain taxing jurisdictions in the aggregate of $48.7 million , of which the state net operating losses will expire through 2037 . The state net operating loss carryforwards increased from $18.5 million in 2016 to $46.4 million in 2017 primarily due to a change in Pennsylvania tax law, which removed the $5 million cap on the amount of net operating losses that may be utilized in a given year. Most foreign net operating losses have no expiration period. A valuation allowance has been recognized for $46.4 million (or 100% ) of the deferred tax asset for state tax net operating losses, and for $1.6 million (or 68% ) of the deferred tax asset for foreign tax net operating losses. The valuation allowances were recorded due to management's belief that it is more likely than not that Federated will not realize the full benefit of these net operating losses. Federated's remaining deferred tax assets as of December 31, 2017 primarily related to compensation-related expenses that have been recognized for book purposes but are not yet deductible for tax purposes. Management believes that it is more likely than not that Federated will receive the full benefit of these deferred tax assets due to the expectation that Federated will generate taxable income well in excess of these amounts in the years they become deductible. At December 31, 2016 , Federated had deferred tax assets related to state and foreign tax net operating loss carryforwards in certain taxing jurisdictions in the aggregate of $20.8 million , of which the state net operating losses will expire through 2036 . The foreign net operating losses have no expiration period. A valuation allowance has been recognized for $18.4 million (or 100% ) of the deferred tax asset for state tax net operating losses, and for $2.0 million (or 85% ) of the deferred tax asset for foreign tax net operating losses. The valuation allowances were recorded due to management's belief that it is more likely than not that Federated will not realize the full benefit of these net operating losses. Federated and its subsidiaries file annual income tax returns in the U.S. federal jurisdiction, various U.S. state and local jurisdictions, and in certain foreign jurisdictions. Based upon its review of these filings, there were no material unrecognized tax benefits as of December 31, 2017 or 2016 . Therefore, there were no material changes during 2017 , and no reasonable possibility of a significant increase or decrease in unrecognized tax benefits within the next twelve months.</t>
  </si>
  <si>
    <t>Earnings Per Share Attributable to Federated Investors, Inc. Shareholders</t>
  </si>
  <si>
    <t>Earnings Per Share [Abstract]</t>
  </si>
  <si>
    <t>Earnings Per Share Attributable to Federated Investors, Inc. Shareholders The following table sets forth the computation of basic and diluted earnings per share using the two-class method for amounts attributable to Federated for the years ended December 31: in thousands, except per share data 2017 2016 2015 Numerator – Basic and Diluted Net income attributable to Federated Investors, Inc. 1 $ 291,341 $ 208,919 $ 169,807 Less: Total income available to participating unvested restricted shareholders 2 (11,420 ) (7,632 ) (6,608 ) Total net income attributable to Federated Common Stock 1,3 $ 279,921 $ 201,287 $ 163,199 Denominator Basic weighted-average Federated Common Stock 3 97,411 99,116 100,475 Dilutive potential shares from stock options 1 1 2 Diluted weighted-average Federated Common Stock 3 97,412 99,117 100,477 Earnings per share Net income attributable to Federated Common Stock - Basic and Diluted 3,4 $ 2.87 $ 2.03 $ 1.62 1 2017 includes a $70.4 million reduction to the income tax provision resulting from the revaluation of the net deferred tax liability due to the enactment of the Tax Act , thereby increasing net income. 2 Income available to participating unvested restricted shareholders includes dividends paid on unvested restricted shares and their proportionate share of undistributed earnings. 3 Federated Common Stock excludes unvested restricted stock which are deemed participating securities in accordance with the two-class method of computing earnings per share. 4 2017 includes a $0.69 increase to earnings per share resulting from the revaluation of the net deferred tax liability due to the enactment of the Tax Act .</t>
  </si>
  <si>
    <t>Leases</t>
  </si>
  <si>
    <t>Leases [Abstract]</t>
  </si>
  <si>
    <t>Leases of Lessee Disclosure</t>
  </si>
  <si>
    <t>Leases The following is a schedule by year of future minimum payments required under the operating leases that have initial or remaining noncancelable lease terms in excess of one year as of December 31, 2017 : in millions 2018 $ 13.7 2019 14.2 2020 13.8 2021 13.6 2022 14.3 2023 and thereafter 80.3 Total minimum lease payments $ 149.9 Federated held a material operating lease at December 31, 2017 for its corporate headquarters building in Pittsburgh, Pennsylvania. This lease expires in 2030 and has renewal options for additional periods through 2040 . This lease includes provisions for leasehold improvement incentives, rent escalation and certain penalties for early termination. In addition, at December 31, 2017 , Federated had various other operating lease agreements primarily involving additional facilities. These leases are noncancelable and expire on various dates through the year 2027 . Most leases include renewal options and, in certain leases, escalation clauses. Rent expenses were $13.8 million , $12.9 million and $13.0 million for the years ended December 31, 2017 , 2016 and 2015 , respectively, and were recorded in Office and occupancy expense on the Consolidated Statements of Income.</t>
  </si>
  <si>
    <t>Accumulated Other Comprehensive Loss Attributable to Federated Shareholders</t>
  </si>
  <si>
    <t>Accumulated Other Comprehensive Income (Loss), Net of Tax [Abstract]</t>
  </si>
  <si>
    <t>Accumulated Other Comprehensive Income (Loss) attributable to Federated Investors, Inc. Shareholders</t>
  </si>
  <si>
    <t>Accumulated Other Comprehensive Loss Attributable to Federated Investors, Inc. Shareholders The components of Accumulated other comprehensive loss, net of tax attributable to Federated shareholders are as follows: in thousands Unrealized Loss on Interest Rate Swap 1 Unrealized (Loss) Gain on Securities Available for Sale 2 Foreign Currency Translation Loss Total Balance at December 31, 2014 $ (269 ) $ (1,126 ) $ (267 ) $ (1,662 ) Other comprehensive income (loss) before reclassifications and tax 67 (6,412 ) (842 ) (7,187 ) Tax impact (25 ) 2,363 295 2,633 Reclassification adjustment, before tax 358 2,185 0 2,543 Tax impact (131 ) (805 ) 0 (936 ) Net current-period other comprehensive income (loss) 269 (2,669 ) (547 ) (2,947 ) Balance at December 31, 2015 $ 0 $ (3,795 ) $ (814 ) $ (4,609 ) Other comprehensive income (loss) before reclassifications and tax 0 4,761 (950 ) 3,811 Tax impact 0 (1,732 ) 333 (1,399 ) Reclassification adjustment, before tax 3 0 2,632 0 2,632 Tax impact 3 0 (958 ) 0 (958 ) Net current-period other comprehensive income (loss) 0 4,703 (617 ) 4,086 Balance at December 31, 2016 $ 0 $ 908 $ (1,431 ) $ (523 ) Other comprehensive income before reclassifications and tax 0 2,546 775 3,321 Tax impact 0 (904 ) (163 ) (1,067 ) Reclassification adjustment, before tax 0 (3,854 ) 0 (3,854 ) Tax impact 0 1,333 0 1,333 Net current-period other comprehensive (loss) income 0 (879 ) 612 (267 ) Balance at December 31, 2017 $ 0 $ 29 $ (819 ) $ (790 ) 1 Federated entered into an interest rate swap in 2010 to hedge its interest rate risk associated with its original term facility. The interest rate swap expired on April 1, 2015. Amounts reclassified from Accumulated other comprehensive loss, net of tax were recorded in Debt expense on the Consolidated Statements of Income. 2 Other than described in note 3 below, amounts reclassified from Accumulated other comprehensive loss, net of tax were recorded in Gain (loss) on securities, net on the Consolidated Statements of Income. 3 Amount includes reclassification of $0.8 million , net of tax from Accumulated other comprehensive loss, net of tax to Retained earnings on the Consolidated Balance Sheets as a result of the adoption of the new consolidation guidance.</t>
  </si>
  <si>
    <t>Commitments and Contingencies</t>
  </si>
  <si>
    <t>Commitments and Contingencies Disclosure [Abstract]</t>
  </si>
  <si>
    <t>Commitments and Contingencies (a) Contractual Federated is obligated to make certain future payments under various agreements to which it is a party, including debt and operating leases (see Note (9) and Note (15) , respectively). The following table summarizes minimum noncancelable payments contractually due under Federated's significant service contracts and employment arrangements: Payments due in in millions 2018 2019 2020 Total Purchase obligations 1 $ 12.6 $ 5.5 $ 2.4 $ 20.5 Employment-related commitments 2 10.7 3.9 2.3 16.9 Other obligations 2.4 1.0 0.1 3.5 Total $ 25.7 $ 10.4 $ 4.8 $ 40.9 1 Federated is a party to various contracts pursuant to which it receives certain services, including services for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require payments through the year 2020. Costs for such services are expensed as incurred. 2 Federated has certain domestic and international employment arrangements pursuant to which Federated is obligated to make minimum compensation payments. In addition to the $16.9 million of employment-related commitments included in the table above, Federated may be required to make certain compensation-related payments through 2023 in connection with various significant employment and incentive arrangements. Based on asset levels as of December 31, 2017 and performance goals, incentive payments could total up to another $31 million over the remaining terms of these arrangements. In 2017, Federated refinanced the Prior Credit Agreement and is no longer committed to make quarterly principal payments. Outstanding principal is to be paid no later than the expiration date of the Credit Agreement . See Note (9) to the Consolidated Financial Statements for additional information. (b) Guarantees and Indemnifications 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 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As of December 31, 2017 , management does not believe that a material loss related to any of these matters is reasonably possible. (c) Legal Proceedings Federated has claims asserted and threatened against it in the ordinary course of business. As of December 31, 2017 , Federated does not believe that a material loss related to these claims is reasonably possible. See Item 1A - Risk Factors under the caption Potential Adverse Effects of Litigation, Investigations, Proceedings and Other Claims for additional information regarding risks related to claims asserted or threatened against Federated.</t>
  </si>
  <si>
    <t>Subsequent Events</t>
  </si>
  <si>
    <t>Subsequent Events [Abstract]</t>
  </si>
  <si>
    <t>Subsequent Events On January 25, 2018 , the board of directors declared a $0.25 per share dividend. The dividend was payable to shareholders of record as of February 8, 2018 , resulting in $25.3 million being paid on February 15, 2018 .</t>
  </si>
  <si>
    <t>Supplementary Quarterly Financial Data (Unaudited)</t>
  </si>
  <si>
    <t>Quarterly Financial Information Disclosure [Abstract]</t>
  </si>
  <si>
    <t>Quarterly Financial Information</t>
  </si>
  <si>
    <t>Supplementary Quarterly Financial Data (Unaudited) in thousands, except per share data, for the quarters ended March 31, June 30, September 30, December 31, 2017 Revenue $ 273,501 $ 272,796 $ 278,315 $ 278,312 Operating income $ 77,773 $ 84,211 $ 88,690 $ 90,834 Net income including the noncontrolling interests in subsidiaries 1 $ 51,027 $ 54,659 $ 57,241 $ 131,974 Amounts attributable to Federated Investors, Inc. Net income 1 $ 49,641 $ 53,451 $ 56,439 $ 131,810 Earnings per common share – Basic and Diluted 2 $ 0.49 $ 0.53 $ 0.56 $ 1.31 Impact of Voluntary Yield-related Fee Waivers Revenue $ (4,262 ) $ (144 ) $ (10 ) $ 0 Less: Reduction in Distribution expense 3,490 99 (1 ) (2 ) Operating income (772 ) (45 ) (11 ) (2 ) Less: Reduction in Noncontrolling interest 0 0 0 0 Pre-tax impact $ (772 ) $ (45 ) $ (11 ) $ (2 ) 2016 Revenue $ 272,109 $ 286,738 $ 294,620 $ 289,904 Operating income $ 74,555 $ 87,670 $ 88,636 $ 84,822 Net income including the noncontrolling interests in subsidiaries $ 48,959 $ 56,418 $ 58,908 $ 57,229 Amounts attributable to Federated Investors, Inc. Net income $ 45,443 $ 52,709 $ 54,925 $ 55,842 Earnings per common share – Basic and Diluted 3 $ 0.44 $ 0.51 $ 0.54 $ 0.52 Impact of Voluntary Yield-related Fee Waivers Revenue $ (37,482 ) $ (21,333 ) $ (18,030 ) $ (11,027 ) Less: Reduction in Distribution expense 27,896 16,528 13,797 7,627 Operating income (9,586 ) (4,805 ) (4,233 ) (3,400 ) Less: Reduction in Noncontrolling interest 208 (208 ) 0 0 Pre-tax impact $ (9,378 ) $ (5,013 ) $ (4,233 ) $ (3,400 ) 1 The quarter ended December 31, 2017 includes a $70.4 million reduction to the income tax provision resulting from the revaluation of the net deferred tax liability due to the enactment of the Tax Act , thereby increasing net income. 2 The quarter ended December 31, 2017 includes a $0.70 increase to earnings per share resulting from the revaluation of the net deferred tax liability due to the enactment of the Tax Act . 3 For the quarter ended December 31, 2016, Federated paid $1.00 per share as a special cash dividend and a $0.25 per share regular cash dividend. All dividends were considered ordinary dividends for tax purposes. The special dividend negatively impacted fourth quarter 2016 earnings per share by $0.02 .</t>
  </si>
  <si>
    <t>Summary of Significant Accounting Policies (Policies)</t>
  </si>
  <si>
    <t>Nature of Operations [Text Block]</t>
  </si>
  <si>
    <t>(a) Nature of Operations Federated provides investment advisory, administrative, distribution and other services to the Federated Funds and Separate Accounts in both domestic and international markets. For presentation purposes in the Consolidated Financial Statements, the Federated Funds are considered to be affiliates of Federated. The majority of Federated's revenue is derived from investment advisory services provided to the Federated Funds and Separate Accounts through various subsidiaries pursuant to investment advisory contracts. These subsidiaries are registered as investment advisors under the Advisers Act or operate in similar capacities under applicable jurisdictional law. U.S.-domiciled Federated Funds are generally distributed by a wholly owned subsidiary registered as a broker/dealer under the 1934 Act and under applicable state laws. Non-U.S.-domiciled Federated Funds are generally distributed by wholly owned subsidiaries and a third-party distribution firm which are registered under applicable jurisdictional law. Federated's investment products are distributed within the wealth management and trust, broker/dealer, institutional and international markets.</t>
  </si>
  <si>
    <t>Basis of Accounting [Text Block]</t>
  </si>
  <si>
    <t>(b) Basis of Presentation The Consolidated Financial Statements have been prepared in accordance with U.S. GAAP .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t>
  </si>
  <si>
    <t>Reclassifications of Prior Period Financial Statements [Text Block]</t>
  </si>
  <si>
    <t>(c) Reclassification of Prior Period Financial Statements Certain items previously reported have been reclassified to conform to the current year's presentation.</t>
  </si>
  <si>
    <t>Consolidation, Policy [Policy Text Block]</t>
  </si>
  <si>
    <t>(d) Principles of Consolidation Federated performs an analysis for each Federated Fund or other entity in which Federated holds a financial interest to determine if it is a VIE or voting rights entity (VRE). Factors considered in this analysis include, but are not limited to, whether (1) it is a legal entity, (2) a scope exception applies, (3) a variable interest exists and (4) shareholders have the power to direct the activities that most significantly impact the economic performance, as well as the equity ownership, and any related party or de facto agent implications of Federated's involvement with the entity. Entities that are determined to be VIEs are consolidated if Federated is deemed to be the primary beneficiary. Entities that are determined to be VREs are generally consolidated if Federated holds the majority voting interest. Federated's conclusion to consolidate a Federated Fund may vary from period to period, most commonly as a result of changes in its percentage interest in the entity. To the extent Federated's interest in a consolidated entity represents less than 100% of the entity's equity, Federated recognizes noncontrolling interests in subsidiaries. In the case of consolidated Federated Funds , the noncontrolling interests represent equity which is redeemable or convertible for cash at the option of the equity holder. As such, these noncontrolling interests are deemed to represent temporary equity and are classified as Redeemable noncontrolling interest in subsidiaries in the mezzanine section of the Consolidated Balance Sheets. All other noncontrolling interests in subsidiaries are classified as permanent equity in the Consolidated Balance Sheets. All intercompany accounts and transactions have been eliminated. Consolidation of Variable Interest Entities Federated has a controlling financial interest in a VIE and is, therefore, deemed to be the primary beneficiary of a VIE if it has (1) the power to direct the activities of a VIE that most significantly impact the VIE's economic performance and (2) the obligation to absorb losses or the right to receive benefits from the VIE that could potentially be significant to the VIE. Consolidation of Voting Rights Entities Federated has a controlling financial interest in a VRE if it can exert control over the financial and operating policies of the VRE, which generally occurs when Federated holds the majority voting interest (i.e., greater than 50% of the voting equity interest).</t>
  </si>
  <si>
    <t>Business Combinations and Other Purchase of Business Transactions, Policy [Policy Text Block]</t>
  </si>
  <si>
    <t xml:space="preserve">(e) Business Combinations Business combinations are accounted for under the acquisition method of accounting. Results of operations of an acquired business are included from the date of acquisition. Management estimates the fair value of the acquired assets, including identifiable intangible assets, and assumed liabilities based on their estimated fair values as of the date of acquisition. Goodwill on the Consolidated Balance Sheets represents the cost of a business acquisition in excess of the fair value of the acquired net assets. The fair value of contingent consideration is recorded as a liability in Other current liabilities and Other long-term liabilities on the Consolidated Balance Sheets as of the acquisition date. This liability is re-measured at fair value each quarter end with changes in fair value recognized in Operating Expenses – Other on the Consolidated Statements of Income. </t>
  </si>
  <si>
    <t>Cash and Cash Equivalents, Policy [Policy Text Block]</t>
  </si>
  <si>
    <t>(f) Cash and Cash Equivalents Cash and cash equivalents consist of investments in money market funds and deposits with banks. Cash equivalents are highly liquid investments that are readily convertible to cash with original maturities of 90 days or less at the date of acquisition</t>
  </si>
  <si>
    <t>Marketable Securities, Policy [Policy Text Block]</t>
  </si>
  <si>
    <t xml:space="preserve">(g) Investments Federated's investments are categorized as Investments—affiliates , Investments—consolidated investment companies or Investments—other on the Consolidated Balance Sheets. Investments—affiliates represent Federated's available-for-sale investments in fluctuating-value Federated Funds . These investments are carried at fair value with unrealized gains or losses on these securities included in Accumulated other comprehensive loss, net of tax on the Consolidated Balance Sheets. Realized gains and losses on these securities are computed on a specific-identification basis and recognized in Gain (loss) on securities, net on the Consolidated Statements of Income. Investments—consolidated investment companies represent trading securities held by Federated as a result of consolidating certain Federated Funds . Investments—other represent other trading investments held in Separate Accounts for which Federated owns the underlying securities. Trading securities are carried at fair value with changes in fair value recognized in Gain (loss) on securities, net on the Consolidated Statements of Income. See Note (6) for additional information regarding investments held as of December 31, 2017 and 2016 . 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5) for additional information regarding the fair value of investments held as of December 31, 2017 and 2016 . On a periodic basis, management evaluates the carrying value of investments for impairment. With respect to its investments in fluctuating-value Federated Funds , management considers various criteria, including the duration and extent of a decline in fair value, the ability and intent of management to retain the investment for a period of time sufficient to allow the value to recover and the financial condition and near-term prospects of the fund and the underlying investments of the fund, to determine whether a decline in fair value is other than temporary. If, after considering these criteria, management believes that a decline is other than temporary, the carrying value of the security is written down to fair value through the Consolidated Statements of Income. There were no impairments to investments recognized during the year ended December 31, 2017. See Note (6) for information regarding impairments recognized during the years ended December 31, 2016 and 2015. </t>
  </si>
  <si>
    <t>Derivatives, Policy [Policy Text Block]</t>
  </si>
  <si>
    <t xml:space="preserve">(h) Derivatives and Hedging Instruments From time to time, Federated may consolidate an investment product that holds freestanding derivative financial instruments for trading purposes. Federated reports such derivative instruments at fair value and records the changes in fair value in Gain (loss) on securities, net on the Consolidated Statements of Income. </t>
  </si>
  <si>
    <t>Property, Plant and Equipment, Policy [Policy Text Block]</t>
  </si>
  <si>
    <t>(i) Property and Equipment Property and equipment are initially recorded at cost and are depreciated using the straight-line method over their estimated useful lives ranging from 1 to 15 years . Leasehold improvements are amortized using the straight-line method over the shorter of their estimated useful lives or their respective lease terms. Depreciation and amortization expense is recorded in Office and occupancy on the Consolidated Statements of Income. As property and equipment are taken out of service, the cost and related accumulated depreciation and amortization are removed. During 2017 and 2016 , $4.8 million and $1.4 million , respectively, of fully depreciated assets were taken out of service. The write-off of any residual net book value is reflected as a loss in Operating Expenses – Other on the Consolidated Statements of Income. Management reviews the remaining useful lives and carrying values of property and equipment to determine whether events and circumstances indicate that a change in the useful life or impairment in value may have occurred. Indicators of impairment monitored by management include a decrease in the market price of the asset, an accumulation of costs significantly in excess of the amount originally expected in the acquisition or development of the asset, historical and projected cash flows associated with the asset and an expectation that the asset will be sold or otherwise disposed of significantly before the end of its previously estimated useful life. Should there be an indication of a change in the useful life or an impairment in value, Federated compares the carrying value of the asset to the probability-weighted undiscounted cash flows expected to be generated from the underlying asset over its remaining useful life to determine whether an impairment has occurred. If the carrying value of the asset exceeds the undiscounted cash flows, the asset is written down to fair value which is determined based on prices of similar assets if available or discounted cash flows. Impairment adjustments are recognized in Operating Expenses – Other on the Consolidated Statements of Income. There were no impairments to property and equipment recognized during the years ended December 31, 2017 , 2016 or 2015 .</t>
  </si>
  <si>
    <t>Internal Use Software, Policy [Policy Text Block]</t>
  </si>
  <si>
    <t xml:space="preserve">(j) Costs of Computer Software Developed or Obtained for Internal Use Certain internal and external costs incurred in connection with developing or obtaining software for internal use, including software licenses in a cloud computing arrangement, are capitalized in accordance with the applicable accounting guidance relating to Intangibles - Goodwill and Other - Internal-Use Software. These capitalized costs are included in Property and equipment, net on the Consolidated Balance Sheets and are amortized using the straight-line method over the shorter of the estimated useful life of the software or four years . These assets are subject to the impairment test used for property and equipment described above. </t>
  </si>
  <si>
    <t>Goodwill and Intangible Assets, Policy [Policy Text Block]</t>
  </si>
  <si>
    <t>(k) Intangible Assets, including Goodwill Intangible assets, consisting primarily of goodwill and renewable investment advisory contracts acquired in connection with various acquisitions, are recorded at fair value determined using a discounted cash flow model as of the date of acquisition. The discounted cash flow model considers various factors to project future cash flows expected to be generated from the asset. Given the investment advisory nature of Federated's business and of the businesses acquired over the years, these factors typically include: (1) an estimated rate of change for underlying managed assets; (2) expected revenue per managed asset; (3) incremental operating expenses; and (4) a discount rate. Management estimates a rate of change for underlying managed assets based on a combination of an estimated rate of market appreciation or depreciation and an estimated net redemption or sales rate. Expected revenue per managed asset and incremental operating expenses of the acquired asset are generally based on contract terms, average market participant data and historical experience. The discount rate is estimated at the current market rate of return. After the fair value of all separately identifiable assets has been estimated, goodwill is recorded to the extent the consideration paid for the acquisition exceeds the sum of the fair values of the separately identifiable acquired assets and assumed liabilities. Federated tests goodwill for impairment at least annually or when indicators of potential impairment exist. Goodwill is evaluated at the reporting unit level. Federated has determined that it has a single reporting unit consistent with its single operating segment based on the management of Federated's operations as a single business: investment management. Federated does not have multiple operating segments or business components for which discrete financial information is available. Federated uses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its reporting unit by considering Federated's market capitalization. If Federated's market capitalization falls to a level below its recorded book value of equity, Federated's goodwill would be considered for possible impairment. There were no impairments to goodwill recognized during the years ended December 31, 2017 , 2016 or 2015 . Federated has determined that certain acquired assets, primarily, certain renewable investment advisory contracts, have indefinite useful lives. In reaching this conclusion, management considered the legal, regulatory and contractual provisions of the investment advisory contract that enable the renewal of the contract, the level of cost and effort required in renewing the investment advisory contract, and the effects of obsolescence, demand, competition and other economic factors that could impact the funds' projected performance and existence. The contracts generally renew annually and the value of these acquired assets assumes renewal. There were no impairments to indefinite-lived intangible assets recognized during the years ended December 31, 2017 , 2016 or 2015 . See Item 7 - Management's Discussion and Analysis of Financial Condition and Results of Operations under the caption Critical Accounting Policies for additional information on the: (1) valuation in connection with the initial purchase price allocation; (2) ongoing evaluation for impairment; and (3) reconsideration of an asset's useful life . Federated generally amortizes finite-lived identifiable intangible assets on a straight-line basis over their estimated useful lives. Management periodically evaluates the remaining useful lives and carrying values of the intangible assets to determine whether events and circumstances indicate that a change in the useful life or impairment in value may have occurred. Indicators of a potential impairment monitored by management include a significant decline in the level of managed assets, changes to contractual provisions underlying certain intangible assets and significant reductions in underlying operating cash flows. Should there be an indication of a change in the useful life or impairment in value of the finite-lived intangible assets, Federated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Federated writes-off the cost and accumulated amortization balances for all fully amortized intangible assets. There were no impairments to finite-lived intangible assets recognized during the years ended December 31, 2017 , 2016 or 2015 .</t>
  </si>
  <si>
    <t>Deferred Sales Commissions [Policy Text Block]</t>
  </si>
  <si>
    <t>(l) Deferred Sales Commissions Federated pays upfront commissions to broker/dealers to promote the sale of certain fund shares. Under various fund-related contracts, Federated is entitled to distribution and servicing fees from the fund over the life of such shares. Both of these fees are calculated as a percentage of average managed assets associated with the related classes of shares. For certain share classes, Federated is also entitled to receive a contingent deferred sales charge (CDSC), which is collected from certain redeeming shareholders. For share classes that pay both a distribution fee and CDSC, Federated generally capitalizes a portion of the upfront commissions as deferred sales commissions, dependent upon expected recoverability rates. The deferred sales commission asset (included in Other long-term assets on the Consolidated Balance Sheets) is amortized over the estimated period of benefit of up to eight years . Deferred sales commission amortization expense was $8.0 million , $12.0 million and $15.1 million for 2017 , 2016 and 2015 , respectively, and was included in Distribution expense on the Consolidated Statements of Income. Distribution and shareholder service fees are recognized in Other service fees, net—affiliates on the Consolidated Statements of Income over the life of the fund share class. CDSCs collected on these share classes are used to reduce the deferred sales commission asset.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cash flows, the deferred sales commission asset is written down to its estimated fair value determined using discounted cash flows. There were no impairments to the deferred sales commission assets recognized during the years ended December 31, 2017 , 2016 or 2015 . For share classes that do not pay both a distribution fee and CDSC, Federated expenses the cost of the upfront commission as incurred in Distribution expense on the Consolidated Statements of Income and credits Distribution expense for any CDSCs collected.</t>
  </si>
  <si>
    <t>Foreign Currency Transactions and Translations Policy [Policy Text Block]</t>
  </si>
  <si>
    <t>(m) Foreign Currency Translation The balance sheets of certain wholly owned foreign subsidiaries of Federated, certain consolidated foreign-denominated investment products and all other foreign-denominated cash or investment balances are translated at the current exchange rate as of the end of the reporting period and the related income or loss is translated at the average exchange rate in effect during the period. Net exchange gains and losses resulting from these translations are excluded from income and are recorded in Accumulated other comprehensive loss, net of tax on the Consolidated Balance Sheets. Foreign currency transaction gains and losses are reflected in Operating Expenses – Other on the Consolidated Statements of Income.</t>
  </si>
  <si>
    <t>Treasury Stock [Policy Text Block]</t>
  </si>
  <si>
    <t xml:space="preserve">(n) Treasury Stock Federated accounts for acquisitions of treasury stock at cost and reports total treasury stock held as a deduction from Federated Investors, Inc. shareholders' equity on the Consolidated Balance Sheets. At the date of subsequent reissue, the treasury stock account is reduced by the cost of such stock on a specific-identification basis. Additional paid-in capital from treasury stock transactions is increased as Federated reissues treasury stock for more than the cost of the shares. If Federated issues treasury stock for less than its cost, Additional paid-in capital from treasury stock transactions is reduced to no less than zero and any further required reductions are recorded to Retained earnings on the Consolidated Balance Sheets. </t>
  </si>
  <si>
    <t>Revenue Recognition, Policy [Policy Text Block]</t>
  </si>
  <si>
    <t>(o) Revenue Recognition Revenue from providing investment advisory, administrative and other services (including distribution and shareholder servicing) is recognized during the period in which the services are performed. Investment advisory, administrative and the majority of other service fees are generally calculated as a percentage of total net assets of the investment portfolios that are managed by Federated. The fair value of the investment portfolios is primarily determined using quoted market prices or independent third-party pricing services and broker/dealer price quotes. In limited circumstances, a quotation or price evaluation is not readily available from a pricing source. In these cases, pricing is determined by management based on a prescribed valuation process that has been approved by the directors/trustees of the sponsored products. For the periods presented, a de minimis amount of AUM was priced in this manner by Federated management. For Separate Accounts that are not registered investment companies under the 1940 Act, the fair value of portfolio investments is primarily determined as specified in applicable customer agreements, including in agreements between the customer and the customer's third-party custodian. Federated may waive certain fees for competitive reasons, such as to maintain positive or zero net yields on certain money market funds, to meet regulatory requirements or to meet contractual requirements. Federated waived fees of $310.8 million , $413.7 million and $662.7 million for the years ended December 31, 2017 , 2016 and 2015 , respectively, nearly all of which was for competitive reasons. The decrease for the year ended December 31, 2017 as compared to 2016 was primarily due to an $83.4 million decrease in Voluntary Yield-related Fee Waivers due primarily to higher yields on instruments held by the money market funds. Voluntary Yield-related Fee Waivers are partially offset by a related reduction to distribution expense and net income attributable to noncontrolling interests. See Note (3) for additional information on the net impact of these waivers. Federated has contractual arrangements with third parties to provide certain fund-related services. Management considers various factors to determine whether Federated's revenue should be recorded based on the gross amount payable by the funds or net of payments to third-party service providers. Management's analysis is based on whether Federated is acting as the principal service provider or as an agent. The primary factors considered include: (1) whether the customer holds Federated or the service provider responsible for the fulfillment and acceptability of the services to be provided; (2) whether Federated has any practical latitude in negotiating the price to pay a third-party provider; (3) whether Federated or the customer selects the ultimate service provider; and (4) whether Federated has credit risk in the arrangement. Generally, the less the customer is directly involved with or participates in making decisions regarding the ultimate third-party service provider, the more supportive the facts are that Federated is acting as the principal in these transactions and should therefore report gross revenues. As a result of considering these factors, investment advisory fees, distribution fees and certain other service fees are recorded gross of payments made to third parties.</t>
  </si>
  <si>
    <t>Share-based Compensation, Option and Incentive Plans Policy [Policy Text Block]</t>
  </si>
  <si>
    <t>(p) Share-Based Compensation Federated issues shares for share-based awards from treasury stock. Federated recognizes compensation costs based on grant-date fair value for all share-based awards. For restricted stock awards, the grant-date fair value of the award is calculated as the difference between the closing fair value of Federated's Class B common stock on the date of grant and the purchase price paid by the employee, if any. Federated's awards are generally subject to graded vesting schedules. Compensation and related expense is recognized on a straight-line or modified straight-line basis over the requisite service period of the award and is adjusted for actual forfeitures as they occur. For awards with provisions that allow for accelerated vesting upon retirement, Federated recognizes expense over the shorter of the vesting period or the period between grant date and the date on which the employee meets the minimum required age for retirement. Compensation and related expense also includes dividends paid on forfeited awards. Excess tax benefits and deficiencies (including tax benefits from dividends paid on unvested restricted stock awards) are recognized in the Income tax provision in the Consolidated Statements of Income</t>
  </si>
  <si>
    <t>Lease, Policy [Policy Text Block] (Deprecated 2017-01-31)</t>
  </si>
  <si>
    <t>(q) Leases Federated classifies leases as either capital or operating in accordance with the provisions of lease accounting. All leases for the periods presented are classified as operating leases.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The liability is then amortized when scheduled payments are in excess of the straight-line rent expense. Build-out allowances and other such lease incentives are recorded as deferred credits, and are amortized on a straight-line basis as a reduction of rent expense beginning in the period they are deemed to be earned, which generally coincides with the effective date of the lease. The current portion of unamortized deferred lease costs and build-out allowances is included in Other current liabilities and the long-term portion is included in Other long-term liabilities on the Consolidated Balance Sheets.</t>
  </si>
  <si>
    <t>Advertising Cost, Policy, Expensed Advertising Cost [Policy Text Block]</t>
  </si>
  <si>
    <t>(r) Advertising Costs Federated generally expenses the cost of all advertising and promotional activities as incurred. Certain printed matter, however, such as sales brochures, are accounted for as prepaid supplies and are included in Other current assets on the Consolidated Balance Sheets until they are distributed or are no longer expected to be used, at which time their costs are expensed. Federated expensed advertising costs of $1.5 million , $2.7 million and $2.6 million in 2017 , 2016 and 2015 , respectively, which were included in Advertising and promotional expense on the Consolidated Statements of Income.</t>
  </si>
  <si>
    <t>Income Tax, Policy [Policy Text Block]</t>
  </si>
  <si>
    <t>(s) Income Taxes Federated accounts for income taxes under the liability method, which requires the recognition of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ederated recognizes a valuation allowance if, based on the weight of available evidence regarding future taxable income, it is more likely than not that some portion or all of the deferred tax assets will not be realized.</t>
  </si>
  <si>
    <t>Earnings Per Share, Policy [Policy Text Block]</t>
  </si>
  <si>
    <t>(t) Earnings Per Share Basic and diluted earnings per share are calculated under the two-class method. Pursuant to the two-class method, Federated's unvested restricted stock awards with nonforfeitable rights to dividends are considered participating securities and are required to be considered in the computation of earnings per share. Unvested restricted shares, as well as the related dividends paid and their proportionate share of undistributed earnings, if any, are excluded from the computation of earnings per share.</t>
  </si>
  <si>
    <t>Accumulated Other Comprehensive Income (Loss) [Policy Text Block]</t>
  </si>
  <si>
    <t>(u) Accumulated Other Comprehensive Loss Accumulated other comprehensive loss, net of tax is reported on the Consolidated Balance Sheets and the Consolidated Statements of Changes in Equity and includes unrealized gains and losses on securities available for sale, foreign currency translation adjustments and the unrealized gain or loss on the effective portion of derivative instruments designated and qualifying as a cash flow or net investment hedge.</t>
  </si>
  <si>
    <t>Loss Contingencies [Policy Text Block]</t>
  </si>
  <si>
    <t>(v) Loss Contingencies Federated accrues for estimated costs, including legal costs related to existing lawsuits, claims and proceedings, if any, when it is probable that a loss has been incurred and the costs can be reasonably estim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lawsuit, claim or proceeding and management's estimate. These differences could have a material impact on Federated's results of operations, financial position and/or cash flows. Recoveries of losses are recognized on the Consolidated Statements of Income when receipt is deemed probable, or when final approval is received by the insurance carrier.</t>
  </si>
  <si>
    <t>Segment Reporting, Policy [Policy Text Block]</t>
  </si>
  <si>
    <t>(w) Business Segments Business or operating segments are defined as a component of an enterprise that engages in activities from which it may earn revenue and incur expenses for which discrete financial information is available and is regularly evaluated by Federated's Chief Executive Officer (CEO), who is the chief operating decision maker, in deciding how to allocate resources and assess performance. Federated does not have multiple operating segments or business components for which discrete financial information is available. Federated operates in one operating segment, the investment management business , nearly all of which is conducted within the U.S. Federated's CEO utilizes a consolidated approach to assess performance and allocate resources.</t>
  </si>
  <si>
    <t>Recent Accounting Pronouncements New Accounting Pronouncements and Changes in Accounting Principles [Abstract]</t>
  </si>
  <si>
    <t>New Accounting Pronouncements, Policy [Policy Text Block]</t>
  </si>
  <si>
    <t>Recent Accounting Pronouncements Recently Adopted Accounting Guidance (a) Deferred Taxes On January 1, 2017, Federated adopted Accounting Standards Update ( ASU ) 2015-17, Income Taxes (Topic 740): Balance Sheet Classification of Deferred Taxes. This update requires that deferred tax liabilities and assets be classified as noncurrent on the balance sheet. Management elected the prospective transition method, which did not require the restatement of prior years, and the adoption did not have a material impact to Federated's Consolidated Financial Statements. Recently Issued Accounting Guidance Not Yet Adopted (b) Revenue Recognition On May 28, 2014, the Financial Accounting Standards Board ( FASB ) issued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During the third quarter of 2015, the FASB issued ASU 2015-14, which deferred the effective date of the standard by one year. As a result of the deferral, the update was effective for Federated on January 1, 2018. During 2016, the FASB issued ASU 2016-08, which clarified principal versus agent considerations, ASU 2016-10, which clarified identifying performance obligations and the licensing implementation guidance, ASU 2016-12, which addressed implementation issues and provided additional practical expedients and ASU 2016-20, which provided technical corrections to narrow aspects of the guidance (collectively, with ASU 2014-09, Topic 606). Topic 606 allows for the use of either the retrospective or modified retrospective adoption method. Management has completed the evaluation of revenue contracts, as well as the identification of Federated's customers, performance obligations and material revenue streams. No changes have been identified as to the timing of revenue recognition. Management has reevaluated the capitalization and amortization policies of deferred sales commission assets, which will result in a shorter amortization period. Contingent deferred sales charges received, which are currently recorded as a reduction of the deferred sales commission asset, will be recorded as revenue. Additionally, consideration payable to a customer (such as payments to a fund for amounts in excess of the fund's expense cap), which is currently recorded as an expense, will be recorded as a reduction of revenue. Certain revenue previously recorded in Other service fees, net—other will now be recorded in Investment advisory fees, net—other , as it is part of a unitary fee arrangement with a single performance obligation. Management will adopt the standard effective January 1, 2018 and has elected the modified retrospective adoption approach, which does not require the restatement of prior years. The adoption will not have a material impact to Federated's Consolidated Financial Statements. (c) Financial Instruments On January 5, 2016, the FASB issued ASU 2016-01, Financial Instruments - Overall (Subtopic 825-10): Recognition and Measurement of Financial Assets and Financial Liabilities. The ASU significantly revises an entity's accounting related to (1) the classification and measurement of investments in equity securities, including investments in mutual funds and (2) the presentation of certain fair value changes for financial liabilities. The ASU also amends certain disclosure requirements associated with the fair value of financial instruments. The update was effective for Federated on January 1, 2018 and will be applied by means of a cumulative-effect adjustment to the balance sheet. The adoption will not have a material impact to Federated's Consolidated Financial Statements. (d) Leases On February 25, 2016, the FASB issued ASU 2016-02, Leases ( Topic 842 ). The core principle is that a lessee should recognize the assets and liabilities that arise from leases on the balance sheet, but Topic 842 retains a distinction between finance and operating leases. The update is effective for Federated on January 1, 2019. While early adoption is permitted, Federated does not plan to early adopt in 2018. The update requires the modified retrospective adoption method. Management has begun to identify the population of contracts for testing to determine if a lease exists, and is currently evaluating the potential impact of adoption to Federated's Consolidated Financial Statements. (e) Clarifying the Definition of a Business On January 5, 2017, the FASB issued ASU 2017-01, Business Combinations (Topic 805): Clarifying the Definition of a Business. The amendments in this update require that when substantially all of the fair value of the gross assets acquired (or disposed of) is concentrated in a single identifiable asset (or a group of similar identifiable assets), the assets are not considered to be a business. To be considered a business, an acquisition or disposal must include, at a minimum, an input and a substantive process that together significantly contribute to the ability to create outputs. The amendments also narrow the definition of the term "outputs" to be consistent with Topic 606. The ASU was effective for Federated on January 1, 2018 and was required to be applied prospectively. The adoption will not have a material impact to Federated's Consolidated Financial Statements. (f) Goodwill Impairment On January 26, 2017, the FASB issued ASU 2017-04, Intangibles - Goodwill and Other (Topic 350): Simplifying the Test for Goodwill Impairment. Under this ASU, an entity should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the ASU retains the option to perform the qualitative assessment for a reporting unit to determine if the quantitative impairment test is necessary. The update is effective for Federated on January 1, 2020, with early adoption permitted, and requires the prospective adoption method. Management is currently evaluating the potential impact of adoption to Federated's Consolidated Financial Statements. (g) Reporting Comprehensive Income On February 14, 2018, the FASB issued ASU 2018-02, Income Statement - Reporting Comprehensive Income (Topic 220): Reclassification of Certain Tax Effects from Accumulated Other Comprehensive Income. Because the revaluation of deferred taxes resulting from the Tax Act was required to be included in income, regardless of the source of income or loss to which the deferred item related, the tax effects of items within Accumulated other comprehensive loss, net of tax (stranded tax effects) do not reflect the appropriate tax rate. The amendments in this update allow a reclassification from Accumulated other comprehensive loss, net of tax to Retained earnings for stranded tax effects resulting from the Tax Act . The update is effective for Federated on January 1, 2019, and permits early adoption, including in an interim period. The amendments should be applied either in the period of adoption or utilizing the retrospective adoption method. Management is currently evaluating the potential impact of adoption to Federated's Consolidated Financial Statements.</t>
  </si>
  <si>
    <t>Concentration Risk Concentration Risk (Tables)</t>
  </si>
  <si>
    <t>Schedules of Revenue Concentration</t>
  </si>
  <si>
    <t>The following table summarizes the percentage of total revenue earned from Federated's asset classes over the last three years: 2017 2016 2015 Money market assets 41 % 45 % 33 % Equity assets 42 % 38 % 46 % Fixed-income assets 17 % 17 % 21 %</t>
  </si>
  <si>
    <t>Voluntary Fee Waivers</t>
  </si>
  <si>
    <t>The impact of such fee waivers on various components of Federated's Consolidated Statements of Income was as follows for the years ended December 31: in millions 2017 2016 2015 Revenue $ (4.4 ) $ (87.8 ) $ (333.6 ) Less: Reduction in Distribution expense 3.6 65.8 240.6 Operating income (0.8 ) (22.0 ) (93.0 ) Less: Reduction in Noncontrolling interest 0.0 0.0 7.1 Pre-tax impact $ (0.8 ) $ (22.0 ) $ (85.9 )</t>
  </si>
  <si>
    <t>Consolidation (Tables)</t>
  </si>
  <si>
    <t>Consolidated VIEs</t>
  </si>
  <si>
    <t>The following table presents the balances related to the consolidated Federated Fund VIEs that were included on the Consolidated Balance Sheets as well as Federated's net interest in the consolidated Federated Fund VIEs at December 31: in millions 2017 2016 Cash and cash equivalents $ 0.1 $ 0.0 Investments—consolidated investment companies 39.7 43.2 Receivables 1.0 0.7 Less: Liabilities 0.4 0.7 Less: Redeemable noncontrolling interest in subsidiaries 27.7 28.3 Federated's net interest in Federated Fund VIEs $ 12.7 $ 14.9</t>
  </si>
  <si>
    <t>Fair Value Measurements (Tables)</t>
  </si>
  <si>
    <t>Classes of Financial Assets and Liabilities Measured at Fair Value on Recurring Basis</t>
  </si>
  <si>
    <t>The following table presents fair value measurements for classes of Federated's financial assets and liabilities measured at fair value on a recurring basis at December 31: in thousands Level 1 Level 2 Level 3 NAV Practical Expedient Total 2017 Financial Assets Cash and cash equivalents $ 205,364 $ 0 $ 0 $ 110,900 $ 316,264 Available-for-sale equity securities 1,406 0 0 173 1,579 Trading securities—equity 8,582 746 0 129 9,457 Trading securities—debt 0 42,238 0 0 42,238 Other 1 123 357 760 0 1,240 Total financial assets $ 215,475 $ 43,341 $ 760 $ 111,202 $ 370,778 Total financial liabilities 2 $ 0 $ 0 $ 1,203 $ 0 $ 1,203 2016 Financial Assets Cash and cash equivalents $ 54,725 $ 0 $ 0 $ 50,114 $ 104,839 Available-for-sale equity securities 103,996 0 0 26,789 130,785 Trading securities—equity 13,866 0 0 6,193 20,059 Trading securities—debt 0 45,466 0 0 45,466 Other 1 19 0 840 0 859 Total financial assets $ 172,606 $ 45,466 $ 840 $ 83,096 $ 302,008 Total financial liabilities 2 $ 2 $ 358 $ 1,931 $ 0 $ 2,291 1 Amounts include structured trade finance loans held by Federated as well as futures contracts and/or foreign currency forward contracts held within certain consolidated Federated Funds . 2 Amounts include acquisition-related future consideration liabilities as well as certain liabilities attributable to structured trade finance loans held by Federated and may include foreign currency forward contracts and/or futures contracts held within certain consolidated Federated Funds .</t>
  </si>
  <si>
    <t>Investments (Tables)</t>
  </si>
  <si>
    <t>Available-For-Sale Securities</t>
  </si>
  <si>
    <t>Available-for-sale securities were as follows at December 31: 2017 2016 Gross Unrealized Estimated Fair Value Gross Unrealized Estimated Fair Value in thousands Cost Gains (Losses) Cost Gains (Losses) Equity funds $ 202 $ 0 $ (27 ) $ 175 $ 23,883 $ 2,112 $ (266 ) $ 25,729 Fixed-income funds 1,297 107 0 1,404 105,514 92 (550 ) 105,056 Total available-for-sale securities $ 1,499 $ 107 $ (27 ) $ 1,579 $ 129,397 $ 2,204 $ (816 ) $ 130,785</t>
  </si>
  <si>
    <t>Gains and losses on investments</t>
  </si>
  <si>
    <t>The following table presents gains and losses recognized in Gain (loss) on securities, net on the Consolidated Statements of Income in connection with Federated's investments as well as economic derivatives held by certain consolidated Federated Funds for the years ended December 31: in thousands 2017 2016 2015 Net unrealized gains (losses) Trading securities $ 118 $ 4,971 $ (1,359 ) Derivatives 1 771 (348 ) 119 Realized gains 2 Available-for-sale securities 5,348 298 1,503 Trading securities 2,404 1,663 910 Derivatives 1 1,648 1,032 301 Realized losses 2 Available-for-sale securities 3 (881 ) (1,647 ) (2,348 ) Trading securities (917 ) (2,252 ) (2,760 ) Derivatives 1 (419 ) (1,609 ) (1,630 ) Gain (loss) on securities, net 4 $ 8,072 $ 2,108 $ (5,264 ) 1 Amounts related to the settlement of economic derivatives held by certain consolidated Federated Funds . 2 Realized gains and losses are computed on a specific-identification basis. 3 The losses for the years ended December 31, 2016 and 2015 include $1.6 million and $1.3 million , respectively, for impairments of certain available-for-sale securities. 4 Amounts related to consolidated entities, primarily Federated Funds , totaled $3.0 million , $2.9 million and $(4.0) million for the years ended December 31, 2017 , 2016 and 2015 , respectively.</t>
  </si>
  <si>
    <t>Property and Equipment (Tables)</t>
  </si>
  <si>
    <t>Property and equipment [Table Text Block]</t>
  </si>
  <si>
    <t>Property and equipment consisted of the following at December 31: in thousands Estimated Useful Life 2017 2016 Computer software and hardware 1 to 10 years $ 62,303 $ 57,277 Leasehold improvements Up to term of lease 21,975 22,199 Transportation equipment 3 to 12 years 17,851 17,897 Office furniture and equipment 4 to 15 years 6,102 6,117 Total cost 108,231 103,490 Accumulated depreciation (70,561 ) (64,210 ) Property and equipment, net $ 37,670 $ 39,280</t>
  </si>
  <si>
    <t>Share-Based Compensation (Tables)</t>
  </si>
  <si>
    <t>Schedule of Nonvested Restricted Stock Units Activity [Table Text Block]</t>
  </si>
  <si>
    <t>The following table summarizes activity of non-vested restricted stock awards for the year ended December 31, 2017 : Restricted Shares Weighted- Average Grant- Date Fair Value Non-vested at January 1, 2017 4,025,570 $ 24.58 Granted 1 946,570 27.20 Vested (879,515 ) 26.39 Forfeited (114,192 ) 21.96 Non-vested at December 31, 2017 3,978,433 $ 24.90 1 During 2017 , Federated awarded 513,570 shares of restricted Federated Class B common stock in connection with a bonus program in which certain key employees received a portion of their bonus in the form of restricted stock under the Plan . This restricted stock, which was granted on the bonus payment date and issued out of treasury, generally vests over a three -year period. Also during 2017 , Federated awarded 433,000 shares of restricted Federated Class B common stock to certain key employees. These restricted stock awards generally vest over a ten -year period.</t>
  </si>
  <si>
    <t>Income Taxes (Tables)</t>
  </si>
  <si>
    <t>Schedule of Components of Income Tax Expense (Benefit) [Table Text Block]</t>
  </si>
  <si>
    <t>Income tax provision consisted of the following expense/(benefit) components for the years ended December 31: in thousands 2017 2016 2015 Current: Federal $ 106,710 $ 93,538 $ 76,902 State 9,446 8,121 6,567 Foreign 217 265 188 Total Current 116,373 101,924 83,657 Deferred: Federal (59,517 ) 17,057 17,317 State 638 597 1,753 Foreign (393 ) (158 ) 193 Total Deferred (59,272 ) 17,496 19,263 Total $ 57,101 $ 119,420 $ 102,920</t>
  </si>
  <si>
    <t>Schedule of Effective Income Tax Rate Reconciliation [Table Text Block]</t>
  </si>
  <si>
    <t>The reconciliation between the statutory income tax rate and the effective tax rate consisted of the following for the years ended December 31: 2017 2016 2015 Expected federal statutory income tax rate 35.0 % 35.0 % 35.0 % Increase/(decrease): Federal rate adjustment to deferred taxes 1 (20.2 ) 0.0 0.0 State and local income taxes, net of federal benefit 1.9 1.7 1.8 Other (0.3 ) (0.4 ) 0.9 Effective tax rate (excluding noncontrolling interests) 16.4 36.3 37.7 Income attributable to noncontrolling interests (0.2 ) (1.3 ) (0.3 ) Effective tax rate per Consolidated Statements of Income 16.2 % 35.0 % 37.4 % 1 Represents the impact of revaluing the net deferred tax liability due to the enactment of the Tax Act , and includes the federal tax benefit of any state and local deferred taxes.</t>
  </si>
  <si>
    <t>Schedule of Deferred Tax Assets and Liabilities [Table Text Block]</t>
  </si>
  <si>
    <t>The tax effects of temporary differences that gave rise to significant portions of deferred tax assets and liabilities consisted of the following at December 31: in thousands 2017 2016 Deferred Tax Assets Tax net operating loss carryforwards $ 48,722 $ 20,839 Compensation related 7,212 12,523 Other 2,564 4,119 Total deferred tax assets 58,498 37,481 Valuation allowance (47,955 ) (20,419 ) Total deferred tax asset, net of valuation allowance $ 10,543 $ 17,062 Deferred Tax Liabilities Intangible assets $ 119,885 $ 177,846 Property and equipment 5,601 9,481 Other 1,926 6,213 Total gross deferred tax liability $ 127,412 $ 193,540 Net deferred tax liability $ 116,869 $ 176,478</t>
  </si>
  <si>
    <t>Earnings Per Share Attributable to Federated Investors, Inc. Shareholders (Tables)</t>
  </si>
  <si>
    <t>Schedule of Earnings Per Share, Basic, by Common Class, Including Two Class Method [Table Text Block]</t>
  </si>
  <si>
    <t>The following table sets forth the computation of basic and diluted earnings per share using the two-class method for amounts attributable to Federated for the years ended December 31: in thousands, except per share data 2017 2016 2015 Numerator – Basic and Diluted Net income attributable to Federated Investors, Inc. 1 $ 291,341 $ 208,919 $ 169,807 Less: Total income available to participating unvested restricted shareholders 2 (11,420 ) (7,632 ) (6,608 ) Total net income attributable to Federated Common Stock 1,3 $ 279,921 $ 201,287 $ 163,199 Denominator Basic weighted-average Federated Common Stock 3 97,411 99,116 100,475 Dilutive potential shares from stock options 1 1 2 Diluted weighted-average Federated Common Stock 3 97,412 99,117 100,477 Earnings per share Net income attributable to Federated Common Stock - Basic and Diluted 3,4 $ 2.87 $ 2.03 $ 1.62 1 2017 includes a $70.4 million reduction to the income tax provision resulting from the revaluation of the net deferred tax liability due to the enactment of the Tax Act , thereby increasing net income. 2 Income available to participating unvested restricted shareholders includes dividends paid on unvested restricted shares and their proportionate share of undistributed earnings. 3 Federated Common Stock excludes unvested restricted stock which are deemed participating securities in accordance with the two-class method of computing earnings per share. 4 2017 includes a $0.69 increase to earnings per share resulting from the revaluation of the net deferred tax liability due to the enactment of the Tax Act .</t>
  </si>
  <si>
    <t>Schedule of Earnings Per Share, Diluted, by Common Class, Including Two Class Method [Table Text Block[</t>
  </si>
  <si>
    <t>Leases (Tables)</t>
  </si>
  <si>
    <t>Schedule of Future Minimum Rental Payments for Operating Leases [Table Text Block]</t>
  </si>
  <si>
    <t>The following is a schedule by year of future minimum payments required under the operating leases that have initial or remaining noncancelable lease terms in excess of one year as of December 31, 2017 : in millions 2018 $ 13.7 2019 14.2 2020 13.8 2021 13.6 2022 14.3 2023 and thereafter 80.3 Total minimum lease payments $ 149.9</t>
  </si>
  <si>
    <t>Accumulated Other Comprehensive Loss Attributable to Federated Shareholders (Tables)</t>
  </si>
  <si>
    <t>Schedule of Accumulated Other Comprehensive Income (Loss) [Table Text Block]</t>
  </si>
  <si>
    <t>The components of Accumulated other comprehensive loss, net of tax attributable to Federated shareholders are as follows: in thousands Unrealized Loss on Interest Rate Swap 1 Unrealized (Loss) Gain on Securities Available for Sale 2 Foreign Currency Translation Loss Total Balance at December 31, 2014 $ (269 ) $ (1,126 ) $ (267 ) $ (1,662 ) Other comprehensive income (loss) before reclassifications and tax 67 (6,412 ) (842 ) (7,187 ) Tax impact (25 ) 2,363 295 2,633 Reclassification adjustment, before tax 358 2,185 0 2,543 Tax impact (131 ) (805 ) 0 (936 ) Net current-period other comprehensive income (loss) 269 (2,669 ) (547 ) (2,947 ) Balance at December 31, 2015 $ 0 $ (3,795 ) $ (814 ) $ (4,609 ) Other comprehensive income (loss) before reclassifications and tax 0 4,761 (950 ) 3,811 Tax impact 0 (1,732 ) 333 (1,399 ) Reclassification adjustment, before tax 3 0 2,632 0 2,632 Tax impact 3 0 (958 ) 0 (958 ) Net current-period other comprehensive income (loss) 0 4,703 (617 ) 4,086 Balance at December 31, 2016 $ 0 $ 908 $ (1,431 ) $ (523 ) Other comprehensive income before reclassifications and tax 0 2,546 775 3,321 Tax impact 0 (904 ) (163 ) (1,067 ) Reclassification adjustment, before tax 0 (3,854 ) 0 (3,854 ) Tax impact 0 1,333 0 1,333 Net current-period other comprehensive (loss) income 0 (879 ) 612 (267 ) Balance at December 31, 2017 $ 0 $ 29 $ (819 ) $ (790 ) 1 Federated entered into an interest rate swap in 2010 to hedge its interest rate risk associated with its original term facility. The interest rate swap expired on April 1, 2015. Amounts reclassified from Accumulated other comprehensive loss, net of tax were recorded in Debt expense on the Consolidated Statements of Income. 2 Other than described in note 3 below, amounts reclassified from Accumulated other comprehensive loss, net of tax were recorded in Gain (loss) on securities, net on the Consolidated Statements of Income. 3 Amount includes reclassification of $0.8 million , net of tax from Accumulated other comprehensive loss, net of tax to Retained earnings on the Consolidated Balance Sheets as a result of the adoption of the new consolidation guidance.</t>
  </si>
  <si>
    <t>Commitments and Contingencies (Tables)</t>
  </si>
  <si>
    <t>Unrecorded Unconditional Purchase Obligations Disclosure [Table Text Block]</t>
  </si>
  <si>
    <t xml:space="preserve">The following table summarizes minimum noncancelable payments contractually due under Federated's significant service contracts and employment arrangements: Payments due in in millions 2018 2019 2020 Total Purchase obligations 1 $ 12.6 $ 5.5 $ 2.4 $ 20.5 Employment-related commitments 2 10.7 3.9 2.3 16.9 Other obligations 2.4 1.0 0.1 3.5 Total $ 25.7 $ 10.4 $ 4.8 $ 40.9 1 Federated is a party to various contracts pursuant to which it receives certain services, including services for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require payments through the year 2020. Costs for such services are expensed as incurred. 2 Federated has certain domestic and international employment arrangements pursuant to which Federated is obligated to make minimum compensation payments. </t>
  </si>
  <si>
    <t>Supplementary Quarterly Financial Data (Unaudited) (Tables)</t>
  </si>
  <si>
    <t>Schedule of Quarterly Financial Information [Table Text Block]</t>
  </si>
  <si>
    <t>in thousands, except per share data, for the quarters ended March 31, June 30, September 30, December 31, 2017 Revenue $ 273,501 $ 272,796 $ 278,315 $ 278,312 Operating income $ 77,773 $ 84,211 $ 88,690 $ 90,834 Net income including the noncontrolling interests in subsidiaries 1 $ 51,027 $ 54,659 $ 57,241 $ 131,974 Amounts attributable to Federated Investors, Inc. Net income 1 $ 49,641 $ 53,451 $ 56,439 $ 131,810 Earnings per common share – Basic and Diluted 2 $ 0.49 $ 0.53 $ 0.56 $ 1.31 Impact of Voluntary Yield-related Fee Waivers Revenue $ (4,262 ) $ (144 ) $ (10 ) $ 0 Less: Reduction in Distribution expense 3,490 99 (1 ) (2 ) Operating income (772 ) (45 ) (11 ) (2 ) Less: Reduction in Noncontrolling interest 0 0 0 0 Pre-tax impact $ (772 ) $ (45 ) $ (11 ) $ (2 ) 2016 Revenue $ 272,109 $ 286,738 $ 294,620 $ 289,904 Operating income $ 74,555 $ 87,670 $ 88,636 $ 84,822 Net income including the noncontrolling interests in subsidiaries $ 48,959 $ 56,418 $ 58,908 $ 57,229 Amounts attributable to Federated Investors, Inc. Net income $ 45,443 $ 52,709 $ 54,925 $ 55,842 Earnings per common share – Basic and Diluted 3 $ 0.44 $ 0.51 $ 0.54 $ 0.52 Impact of Voluntary Yield-related Fee Waivers Revenue $ (37,482 ) $ (21,333 ) $ (18,030 ) $ (11,027 ) Less: Reduction in Distribution expense 27,896 16,528 13,797 7,627 Operating income (9,586 ) (4,805 ) (4,233 ) (3,400 ) Less: Reduction in Noncontrolling interest 208 (208 ) 0 0 Pre-tax impact $ (9,378 ) $ (5,013 ) $ (4,233 ) $ (3,400 ) 1 The quarter ended December 31, 2017 includes a $70.4 million reduction to the income tax provision resulting from the revaluation of the net deferred tax liability due to the enactment of the Tax Act , thereby increasing net income. 2 The quarter ended December 31, 2017 includes a $0.70 increase to earnings per share resulting from the revaluation of the net deferred tax liability due to the enactment of the Tax Act . 3 For the quarter ended December 31, 2016, Federated paid $1.00 per share as a special cash dividend and a $0.25 per share regular cash dividend. All dividends were considered ordinary dividends for tax purposes. The special dividend negatively impacted fourth quarter 2016 earnings per share by $0.02 .</t>
  </si>
  <si>
    <t>Summary of Significant Accounting Policies Narrative (Details)</t>
  </si>
  <si>
    <t>Dec. 31, 2017USD ($)</t>
  </si>
  <si>
    <t>Dec. 31, 2016USD ($)</t>
  </si>
  <si>
    <t>Dec. 31, 2015USD ($)</t>
  </si>
  <si>
    <t>Other-than-temporary impairment on available-for-sale securities</t>
  </si>
  <si>
    <t>Fully depreciated assets taken out of service</t>
  </si>
  <si>
    <t>Property and equipment asset impairments</t>
  </si>
  <si>
    <t>Number of reporting units</t>
  </si>
  <si>
    <t>Number of operating segments</t>
  </si>
  <si>
    <t>Goodwill impairments</t>
  </si>
  <si>
    <t>Indefinite-lived intangible asset impairments</t>
  </si>
  <si>
    <t>Finite-lived intangible asset impairments</t>
  </si>
  <si>
    <t>Deferred sales commission asset estimated period of benefit</t>
  </si>
  <si>
    <t>8 years</t>
  </si>
  <si>
    <t>Deferred sales commission asset impairments</t>
  </si>
  <si>
    <t>Total waived fees</t>
  </si>
  <si>
    <t>Change in Voluntary Yield-related Fee Waivers</t>
  </si>
  <si>
    <t>Advertising Expense</t>
  </si>
  <si>
    <t>Minimum [Member]</t>
  </si>
  <si>
    <t>Property and equipment, useful Life</t>
  </si>
  <si>
    <t>1 year</t>
  </si>
  <si>
    <t>Maximum [Member]</t>
  </si>
  <si>
    <t>15 years</t>
  </si>
  <si>
    <t>Software and Software Development Costs [Member]</t>
  </si>
  <si>
    <t>4 years</t>
  </si>
  <si>
    <t>Concentration Risk (Details)</t>
  </si>
  <si>
    <t>Product Concentration Risk [Member] | FederatedStrategicValueDividendStrategy [Member]</t>
  </si>
  <si>
    <t>Concentration Risk [Line Items]</t>
  </si>
  <si>
    <t>Concentration Risk, Percentage</t>
  </si>
  <si>
    <t>18.00%</t>
  </si>
  <si>
    <t>15.00%</t>
  </si>
  <si>
    <t>14.00%</t>
  </si>
  <si>
    <t>Product Concentration Risk [Member] | FederatedKaufmannMid-CapGrowthStrategy [Member]</t>
  </si>
  <si>
    <t>9.00%</t>
  </si>
  <si>
    <t>8.00%</t>
  </si>
  <si>
    <t>11.00%</t>
  </si>
  <si>
    <t>Customer Concentration Risk [Member] | BNYMellonCorporation [Member]</t>
  </si>
  <si>
    <t>16.00%</t>
  </si>
  <si>
    <t>Concentration Risk Schedule of Revenue Concentration (Details) - Product Concentration Risk [Member]</t>
  </si>
  <si>
    <t>Money market assets [Member]</t>
  </si>
  <si>
    <t>41.00%</t>
  </si>
  <si>
    <t>45.00%</t>
  </si>
  <si>
    <t>33.00%</t>
  </si>
  <si>
    <t>Equity assets [Member]</t>
  </si>
  <si>
    <t>42.00%</t>
  </si>
  <si>
    <t>38.00%</t>
  </si>
  <si>
    <t>46.00%</t>
  </si>
  <si>
    <t>Fixed income assets [Member]</t>
  </si>
  <si>
    <t>17.00%</t>
  </si>
  <si>
    <t>21.00%</t>
  </si>
  <si>
    <t>Concentration Risk Voluntary Fee Waivers (Details) - USD ($) $ in Thousands</t>
  </si>
  <si>
    <t>3 Months Ended</t>
  </si>
  <si>
    <t>Sep. 30, 2017</t>
  </si>
  <si>
    <t>Mar. 31, 2017</t>
  </si>
  <si>
    <t>Sep. 30, 2016</t>
  </si>
  <si>
    <t>Jun. 30, 2016</t>
  </si>
  <si>
    <t>Mar. 31, 2016</t>
  </si>
  <si>
    <t>Less: Reduction in Distribution expense</t>
  </si>
  <si>
    <t>Less: Reduction in Noncontrolling interest</t>
  </si>
  <si>
    <t>Pre-tax impact</t>
  </si>
  <si>
    <t>Consolidation (Details) - USD ($) $ in Thousands</t>
  </si>
  <si>
    <t>1 Months Ended</t>
  </si>
  <si>
    <t>Jan. 27, 2017</t>
  </si>
  <si>
    <t>Variable Interest Entity [Line Items]</t>
  </si>
  <si>
    <t>Accounts receivable from Federated Funds</t>
  </si>
  <si>
    <t>Fee Waivers</t>
  </si>
  <si>
    <t>Receivables</t>
  </si>
  <si>
    <t>Financial Support, Fee Waivers [Member]</t>
  </si>
  <si>
    <t>Nonconsolidated Legal Entity, Financial Support Amount</t>
  </si>
  <si>
    <t>Financial Support, Capital Contributions [Member]</t>
  </si>
  <si>
    <t>Variable Interest Entity, Primary Beneficiary, Aggregated Disclosure [Member]</t>
  </si>
  <si>
    <t>Redeemable noncontrolling interests in subsidiaries</t>
  </si>
  <si>
    <t>Liabilities</t>
  </si>
  <si>
    <t>Non-Consolidated Variable Interest Entity, Not Primary Beneficiary [Member]</t>
  </si>
  <si>
    <t>Federated's maximum risk of loss in consolidated investment companies</t>
  </si>
  <si>
    <t>AUM for nonconsolidated Federated Funds</t>
  </si>
  <si>
    <t>Cash and Cash Equivalents [Member] | Variable Interest Entity, Primary Beneficiary, Aggregated Disclosure [Member]</t>
  </si>
  <si>
    <t>Consolidated VIE assets</t>
  </si>
  <si>
    <t>Trade Accounts Receivable [Member] | Variable Interest Entity, Primary Beneficiary, Aggregated Disclosure [Member]</t>
  </si>
  <si>
    <t>GeneralPartnershipandVIE [Member] | Passport [Member]</t>
  </si>
  <si>
    <t>Noncontrolling interest, ownership percentage by parent</t>
  </si>
  <si>
    <t>50.50%</t>
  </si>
  <si>
    <t>Noncontrolling interest, ownership percentage by noncontrolling owners</t>
  </si>
  <si>
    <t>49.50%</t>
  </si>
  <si>
    <t>GeneralPartnershipandVIE [Member] | Deconsolidation [Member]</t>
  </si>
  <si>
    <t>GeneralPartnershipandVIE [Member] | Cash and Cash Equivalents [Member] | Deconsolidation [Member]</t>
  </si>
  <si>
    <t>GeneralPartnershipandVIE [Member] | Trade Accounts Receivable [Member] | Deconsolidation [Member]</t>
  </si>
  <si>
    <t>Consolidated Entity Excluding Variable Interest Entities (VIE) [Member]</t>
  </si>
  <si>
    <t>Consolidation Consolidated Federated Fund VIEs (Details) - USD ($) $ in Thousands</t>
  </si>
  <si>
    <t>Variable Interest Entity, Consolidated, Carrying Amount, Assets and Liabilities, Net</t>
  </si>
  <si>
    <t>Variable Interest Entity, Not Primary Beneficiary [Member]</t>
  </si>
  <si>
    <t>Variable Interest Entity, Nonconsolidated, Carrying Amount, Assets</t>
  </si>
  <si>
    <t>Less: Liabilities</t>
  </si>
  <si>
    <t>Less: Redeemable noncontrolling interest in subsidiaries</t>
  </si>
  <si>
    <t>Variable Interest Entity, Primary Beneficiary, Aggregated Disclosure [Member] | Cash and Cash Equivalents [Member]</t>
  </si>
  <si>
    <t>Variable Interest Entity, Primary Beneficiary, Aggregated Disclosure [Member] | Trade Accounts Receivable [Member]</t>
  </si>
  <si>
    <t>Fair Value Measurements Narrative (Details) - USD ($) $ in Thousands</t>
  </si>
  <si>
    <t>Money Market Funds [Member]</t>
  </si>
  <si>
    <t>Fair Value Measurements Classes of Financial Assets and Liabilities Measured at Fair Value on Recurring Basis (Details) - USD ($) $ in Thousands</t>
  </si>
  <si>
    <t>NAV Practical Expedient</t>
  </si>
  <si>
    <t>Available-for-sale equity securities</t>
  </si>
  <si>
    <t>Trading securities—equity</t>
  </si>
  <si>
    <t>Trading securities—debt</t>
  </si>
  <si>
    <t>Other assets</t>
  </si>
  <si>
    <t>Total financial assets</t>
  </si>
  <si>
    <t>Total financial liabilities</t>
  </si>
  <si>
    <t>Level 1 [Member]</t>
  </si>
  <si>
    <t>Level 2 [Member]</t>
  </si>
  <si>
    <t>Level 3 [Member]</t>
  </si>
  <si>
    <t>Cash and Cash Equivalents [Member]</t>
  </si>
  <si>
    <t>Available-for-sale Securities [Member]</t>
  </si>
  <si>
    <t>Trading Securities [Member]</t>
  </si>
  <si>
    <t>Amounts include structured trade finance loans held by Federated as well as futures contracts and/or foreign currency forward contracts held within certain consolidated Federated Funds.</t>
  </si>
  <si>
    <t>Amounts include acquisition-related future consideration liabilities as well as certain liabilities attributable to structured trade finance loans held by Federated and may include foreign currency forward contracts and/or futures contracts held within certain consolidated Federated Funds.</t>
  </si>
  <si>
    <t>Investments Narrative (Details) - USD ($) $ in Thousands</t>
  </si>
  <si>
    <t>Schedule of Investments [Line Items]</t>
  </si>
  <si>
    <t>Trading securities</t>
  </si>
  <si>
    <t>Domestic and Foreign Debt Securities [Member]</t>
  </si>
  <si>
    <t>Equity Securities [Member]</t>
  </si>
  <si>
    <t>Equity Securities - Small and Mid-Cap [Member]</t>
  </si>
  <si>
    <t>Mutual Fund [Member]</t>
  </si>
  <si>
    <t>Investments Available-For-Sale Securities (Details) - USD ($) $ in Thousands</t>
  </si>
  <si>
    <t>Schedule of Available-for-sale Securities [Line Items]</t>
  </si>
  <si>
    <t>Cost</t>
  </si>
  <si>
    <t>Gross unrealized gains</t>
  </si>
  <si>
    <t>Gross unrealized losses</t>
  </si>
  <si>
    <t>Equity Funds [Member]</t>
  </si>
  <si>
    <t>Fixed Income Funds [Member]</t>
  </si>
  <si>
    <t>Investments Gain on Securities, Net of Investment Income (Details) - USD ($) $ in Thousands</t>
  </si>
  <si>
    <t>Gain (Loss) on Investments [Line Items]</t>
  </si>
  <si>
    <t>Net unrealized gains (losses) on trading securities</t>
  </si>
  <si>
    <t>Realized gains</t>
  </si>
  <si>
    <t>Realized losses</t>
  </si>
  <si>
    <t>Derivative [Member]</t>
  </si>
  <si>
    <t>Net unrealized gains (losses) on derivatives</t>
  </si>
  <si>
    <t>[2],[3]</t>
  </si>
  <si>
    <t>[2],[4]</t>
  </si>
  <si>
    <t>Consolidated Products [Member]</t>
  </si>
  <si>
    <t>Realized gains and losses are computed on a specific-identification basis.</t>
  </si>
  <si>
    <t>Amounts related to the settlement of economic derivatives held by certain consolidated Federated Funds.</t>
  </si>
  <si>
    <t>The losses for the years ended December 31, 2016 and 2015 include $1.6 million and $1.3 million, respectively, for impairments of certain available-for-sale securities.</t>
  </si>
  <si>
    <t>Intangible Assets Intangible Narrative (Details) - USD ($) $ in Thousands</t>
  </si>
  <si>
    <t>Renewable investment advisory contracts [Member]</t>
  </si>
  <si>
    <t>Indefinite-lived Intangible Assets [Line Items]</t>
  </si>
  <si>
    <t>Indefinite-Lived Intangible Assets</t>
  </si>
  <si>
    <t>Trade Names [Member]</t>
  </si>
  <si>
    <t>Customer Relationships [Member]</t>
  </si>
  <si>
    <t>Finite-Lived Intangible Assets, Net</t>
  </si>
  <si>
    <t>Property and Equipment Narrative (Details) - USD ($) $ in Millions</t>
  </si>
  <si>
    <t>Depreciation expense</t>
  </si>
  <si>
    <t>Property and Equipment Table (Details) - USD ($) $ in Thousands</t>
  </si>
  <si>
    <t>Property, Plant and Equipment [Line Items]</t>
  </si>
  <si>
    <t>Leasehold improvements</t>
  </si>
  <si>
    <t>Office furniture and equipment</t>
  </si>
  <si>
    <t>Total cost</t>
  </si>
  <si>
    <t>Accumulated depreciation</t>
  </si>
  <si>
    <t>Computer Equipment [Member]</t>
  </si>
  <si>
    <t>Property, Plant and Equipment, Other, Gross</t>
  </si>
  <si>
    <t>Transportation Equipment [Member]</t>
  </si>
  <si>
    <t>Minimum [Member] | Computer Equipment [Member]</t>
  </si>
  <si>
    <t>Minimum [Member] | Transportation Equipment [Member]</t>
  </si>
  <si>
    <t>3 years</t>
  </si>
  <si>
    <t>Minimum [Member] | Office Furniture and Equipment [Member]</t>
  </si>
  <si>
    <t>Maximum [Member] | Computer Equipment [Member]</t>
  </si>
  <si>
    <t>10 years</t>
  </si>
  <si>
    <t>Maximum [Member] | Transportation Equipment [Member]</t>
  </si>
  <si>
    <t>12 years</t>
  </si>
  <si>
    <t>Maximum [Member] | Office Furniture and Equipment [Member]</t>
  </si>
  <si>
    <t>Debt Narrative (Details) - USD ($) $ in Thousands</t>
  </si>
  <si>
    <t>Jun. 05, 2017</t>
  </si>
  <si>
    <t>Jun. 24, 2014</t>
  </si>
  <si>
    <t>Line of credit facility, maximum borrowing capacity</t>
  </si>
  <si>
    <t>Borrowings under Term Loan</t>
  </si>
  <si>
    <t>Credit Agreement accordion feature</t>
  </si>
  <si>
    <t>Credit Agreement outstanding borrowings</t>
  </si>
  <si>
    <t>Credit Agreement, interest rate at period end</t>
  </si>
  <si>
    <t>2.486%</t>
  </si>
  <si>
    <t>Credit Agreement, commitment fee percentage</t>
  </si>
  <si>
    <t>0.125%</t>
  </si>
  <si>
    <t>Credit Agreement, current borrowing capacity</t>
  </si>
  <si>
    <t>Term loan, weighted average interest rate</t>
  </si>
  <si>
    <t>1.745%</t>
  </si>
  <si>
    <t>Employee Benefit Plans Narrative (Details) - USD ($) $ in Millions</t>
  </si>
  <si>
    <t>Jan. 01, 2018</t>
  </si>
  <si>
    <t>Employee Benefit Plans [Line Items]</t>
  </si>
  <si>
    <t>Matching contributions recorded in Compensation and related expense</t>
  </si>
  <si>
    <t>Other Postretirement Benefits Plan [Member]</t>
  </si>
  <si>
    <t>Defined Contribution Plan, Employer Matching Contribution, Percent of Match</t>
  </si>
  <si>
    <t>4.00%</t>
  </si>
  <si>
    <t>Number of hours of service for vesting, per year</t>
  </si>
  <si>
    <t>Number of years of service for vesting</t>
  </si>
  <si>
    <t>2 years</t>
  </si>
  <si>
    <t>Annual vesting percentage</t>
  </si>
  <si>
    <t>20.00%</t>
  </si>
  <si>
    <t>Number of years for incremental percentage vesting until participant fully vested in company's matching contribution</t>
  </si>
  <si>
    <t>Other Postretirement Benefits Plan [Member] | First Salary Deferral Contribution [Member]</t>
  </si>
  <si>
    <t>Employee contribution percentage</t>
  </si>
  <si>
    <t>2.00%</t>
  </si>
  <si>
    <t>Other Postretirement Benefits Plan [Member] | Second Salary Deferral Contribution [Member]</t>
  </si>
  <si>
    <t>Other Postretirement Benefits Plan [Member] | Minimum [Member]</t>
  </si>
  <si>
    <t>1.00%</t>
  </si>
  <si>
    <t>50.00%</t>
  </si>
  <si>
    <t>Other Postretirement Benefits Plan [Member] | Maximum [Member]</t>
  </si>
  <si>
    <t>Defined Contribution Plan, Maximum Annual Contributions Per Employee, Percent</t>
  </si>
  <si>
    <t>100.00%</t>
  </si>
  <si>
    <t>Employee Stock [Member]</t>
  </si>
  <si>
    <t>10.00%</t>
  </si>
  <si>
    <t>Maximum number of shares of Class B common stock for Employee Stock Purchase Plan</t>
  </si>
  <si>
    <t>Defined Contribution Plan Number Of Shares Of Class B Common Stock Purchased Under Plan During Current Year</t>
  </si>
  <si>
    <t>Defined Contribution Plan Number Of Shares Of Class B Common Stock Purchased Under Plan Since Inception</t>
  </si>
  <si>
    <t>Subsequent Event [Member] | Other Postretirement Benefits Plan [Member]</t>
  </si>
  <si>
    <t>4.50%</t>
  </si>
  <si>
    <t>Subsequent Event [Member] | Other Postretirement Benefits Plan [Member] | First Salary Deferral Contribution [Member]</t>
  </si>
  <si>
    <t>3.00%</t>
  </si>
  <si>
    <t>Subsequent Event [Member] | Other Postretirement Benefits Plan [Member] | Second Salary Deferral Contribution [Member]</t>
  </si>
  <si>
    <t>Subsequent Event [Member] | Other Postretirement Benefits Plan [Member] | Minimum [Member]</t>
  </si>
  <si>
    <t>Subsequent Event [Member] | Other Postretirement Benefits Plan [Member] | Maximum [Member]</t>
  </si>
  <si>
    <t>Share-Based Compensation Narrative (Details) - USD ($) $ / shares in Units, $ in Thousands</t>
  </si>
  <si>
    <t>Number of shares authorized under Stock Incentive Plan</t>
  </si>
  <si>
    <t>Number of shares available for grant under Stock Incentive Plan</t>
  </si>
  <si>
    <t>Tax benefit from share-based compensation</t>
  </si>
  <si>
    <t>Nonvested awards, total compensation cost not yet recognized</t>
  </si>
  <si>
    <t>Nonvested awards, total compensation cost not yet recognized, period for recognition</t>
  </si>
  <si>
    <t>6 years</t>
  </si>
  <si>
    <t>Restricted stock granted in period</t>
  </si>
  <si>
    <t>Restricted stock granted in period, weighted average grant date fair value</t>
  </si>
  <si>
    <t>Restricted stock, vested in period, total fair value</t>
  </si>
  <si>
    <t>Share-based compensation arrangement by share-based payment award, award vesting period</t>
  </si>
  <si>
    <t>5 years</t>
  </si>
  <si>
    <t>Class B common stock bonus [Member]</t>
  </si>
  <si>
    <t>Award requisite service period</t>
  </si>
  <si>
    <t>Class B common stock key employees [Member]</t>
  </si>
  <si>
    <t>During 2017, Federated awarded 513,570 shares of restricted Federated Class B common stock in connection with a bonus program in which certain key employees received a portion of their bonus in the form of restricted stock under the Plan. This restricted stock, which was granted on the bonus payment date and issued out of treasury, generally vests over a three-year period. Also during 2017, Federated awarded 433,000 shares of restricted Federated Class B common stock to certain key employees. These restricted stock awards generally vest over a ten-year period.</t>
  </si>
  <si>
    <t>Share-Based Compensation Nonvested Restricted Stock Units (Details) - $ / shares</t>
  </si>
  <si>
    <t>Restricted Stock Awards, Nonvested, Weighted Average Grant Date Fair Value [Roll Forward]</t>
  </si>
  <si>
    <t>Nonvested, weighted average grant date fair value, beginning balance</t>
  </si>
  <si>
    <t>Granted in period, weighted average grant date fair value</t>
  </si>
  <si>
    <t>Vested in period, weighted average grant date fair value</t>
  </si>
  <si>
    <t>Forfeited in period, weighted average grant date fair value</t>
  </si>
  <si>
    <t>Nonvested, weighted average grant date fair value, ending balance</t>
  </si>
  <si>
    <t>Restricted Stock Awards, Nonvested, Number of Shares [Roll Forward]</t>
  </si>
  <si>
    <t>Nonvested, beginning balance</t>
  </si>
  <si>
    <t>Granted in period</t>
  </si>
  <si>
    <t>Vested in period</t>
  </si>
  <si>
    <t>Forfeited in period</t>
  </si>
  <si>
    <t>Nonvested, ending balance</t>
  </si>
  <si>
    <t>Common Stock Narrative (Details) - USD ($) $ / shares in Units, $ in Thousands</t>
  </si>
  <si>
    <t>Oct. 27, 2016</t>
  </si>
  <si>
    <t>Class of Stock [Line Items]</t>
  </si>
  <si>
    <t>Amount paid for repurchase of common stock</t>
  </si>
  <si>
    <t>Number of shares authorized under share repurchase program</t>
  </si>
  <si>
    <t>Remaining number of shares authorized to be repurchased</t>
  </si>
  <si>
    <t>Repurchased shares</t>
  </si>
  <si>
    <t>SpecialDividend [Member]</t>
  </si>
  <si>
    <t>Common stock, dividends, per share, cash paid</t>
  </si>
  <si>
    <t>Income Taxes Narrative (Details) - USD ($)</t>
  </si>
  <si>
    <t>Income tax expense (benefit), continuing operations, adjustment of deferred tax (asset) liability</t>
  </si>
  <si>
    <t>Increase (decrease) in other deferred liability</t>
  </si>
  <si>
    <t>Tax net operating loss carryforwards</t>
  </si>
  <si>
    <t>Deferred tax assets, net operating loss carryforwards state</t>
  </si>
  <si>
    <t>Valuation allowance, amount</t>
  </si>
  <si>
    <t>Unrecognized tax benefits</t>
  </si>
  <si>
    <t>State Tax Net Operating Losses [Member]</t>
  </si>
  <si>
    <t>Percent of deferred tax asset for which valuation allowance has been recognized</t>
  </si>
  <si>
    <t>Foreign Tax Net Operating Losses [Member]</t>
  </si>
  <si>
    <t>68.00%</t>
  </si>
  <si>
    <t>85.00%</t>
  </si>
  <si>
    <t>Income Taxes Components of Income Tax Expense (Benefit) (Details) - USD ($) $ in Thousands</t>
  </si>
  <si>
    <t>Current:</t>
  </si>
  <si>
    <t>Federal</t>
  </si>
  <si>
    <t>State</t>
  </si>
  <si>
    <t>Foreign</t>
  </si>
  <si>
    <t>Total Current</t>
  </si>
  <si>
    <t>Deferred:</t>
  </si>
  <si>
    <t>Total Deferred</t>
  </si>
  <si>
    <t>Income Taxes Effective Income Tax Rate Reconciliation (Details)</t>
  </si>
  <si>
    <t>Expected federal statutory income tax rate</t>
  </si>
  <si>
    <t>35.00%</t>
  </si>
  <si>
    <t>Increase/(decrease)</t>
  </si>
  <si>
    <t>Federal rate adjustment to deferred taxes</t>
  </si>
  <si>
    <t>(20.20%)</t>
  </si>
  <si>
    <t>State and local income taxes, net of federal benefit</t>
  </si>
  <si>
    <t>1.90%</t>
  </si>
  <si>
    <t>1.70%</t>
  </si>
  <si>
    <t>1.80%</t>
  </si>
  <si>
    <t>(0.30%)</t>
  </si>
  <si>
    <t>(0.40%)</t>
  </si>
  <si>
    <t>0.90%</t>
  </si>
  <si>
    <t>Effective tax rate (excluding noncontrolling interests)</t>
  </si>
  <si>
    <t>16.40%</t>
  </si>
  <si>
    <t>36.30%</t>
  </si>
  <si>
    <t>37.70%</t>
  </si>
  <si>
    <t>Income attributable to noncontrolling interests</t>
  </si>
  <si>
    <t>(0.20%)</t>
  </si>
  <si>
    <t>(1.30%)</t>
  </si>
  <si>
    <t>Effective tax rate per Consolidated Statements of Income</t>
  </si>
  <si>
    <t>16.20%</t>
  </si>
  <si>
    <t>37.40%</t>
  </si>
  <si>
    <t>Represents the impact of revaluing the net deferred tax liability due to the enactment of the Tax Act, and includes the federal tax benefit of any state and local deferred taxes.</t>
  </si>
  <si>
    <t>Income Taxes Deferred Tax Assets and Liabilities (Details) - USD ($) $ in Thousands</t>
  </si>
  <si>
    <t>Deferred Tax Assets</t>
  </si>
  <si>
    <t>Compensation related</t>
  </si>
  <si>
    <t>Total deferred tax assets</t>
  </si>
  <si>
    <t>Valuation allowance</t>
  </si>
  <si>
    <t>Total deferred tax asset, net of valuation allowance</t>
  </si>
  <si>
    <t>Deferred Tax Liabilities</t>
  </si>
  <si>
    <t>Intangible assets</t>
  </si>
  <si>
    <t>Property and equipment</t>
  </si>
  <si>
    <t>Total gross deferred tax liability</t>
  </si>
  <si>
    <t>Net deferred tax liability</t>
  </si>
  <si>
    <t>Earnings Per Share Attributable to Federated Investors, Inc. Shareholders Computation of Basic and Diluted Earnings Per Share (Details) - USD ($) $ / shares in Units, shares in Thousands, $ in Thousands</t>
  </si>
  <si>
    <t>Net income attributable to Federated Investors, Inc.</t>
  </si>
  <si>
    <t>Less: Total income available to participating unvested restricted shareholders, basic</t>
  </si>
  <si>
    <t>Less: Total income available to particpating unvested restricted shareholders, diluted</t>
  </si>
  <si>
    <t>Total net income attributable to Federated Common Stock - Basic</t>
  </si>
  <si>
    <t>Total net income attributable to Federated Common Stock - Diluted</t>
  </si>
  <si>
    <t>[5]</t>
  </si>
  <si>
    <t>[6]</t>
  </si>
  <si>
    <t>[4],[7]</t>
  </si>
  <si>
    <t>Earnings Per Share impact of revaluation of net deferred tax liability</t>
  </si>
  <si>
    <t>Weighted Average Number of Shares Outstanding [Abstract]</t>
  </si>
  <si>
    <t>Basic weighted-average Federated Common Stock outstanding</t>
  </si>
  <si>
    <t>Dilutive potential shares from stock options</t>
  </si>
  <si>
    <t>Diluted weighted-average Federated Common Stock outstanding</t>
  </si>
  <si>
    <t>The quarter ended December 31, 2017 includes a $70.4 million reduction to the income tax provision resulting from the revaluation of the net deferred tax liability due to the enactment of the Tax Act, thereby increasing net income.</t>
  </si>
  <si>
    <t>Income available to participating unvested restricted shareholders includes dividends paid on unvested restricted shares and their proportionate share of undistributed earnings.</t>
  </si>
  <si>
    <t>The quarter ended December 31, 2017 includes a $0.70 increase to earnings per share resulting from the revaluation of the net deferred tax liability due to the enactment of the Tax Act.</t>
  </si>
  <si>
    <t>For the quarter ended December 31, 2016, Federated paid $1.00 per share as a special cash dividend and a $0.25 per share regular cash dividend. All dividends were considered ordinary dividends for tax purposes. The special dividend negatively impacted fourth quarter 2016 earnings per share by $0.02.</t>
  </si>
  <si>
    <t>[7]</t>
  </si>
  <si>
    <t>Leases Narrative (Details) - USD ($) $ in Millions</t>
  </si>
  <si>
    <t>Operating Leased Assets [Line Items]</t>
  </si>
  <si>
    <t>Rent expenses</t>
  </si>
  <si>
    <t>Leases Future Minimum Rental Payments (Details) $ in Millions</t>
  </si>
  <si>
    <t>2023 and thereafter</t>
  </si>
  <si>
    <t>Total minimum lease payments</t>
  </si>
  <si>
    <t>Accumulated Other Comprehensive Loss Attributable to Federated Shareholders Schedule (Details) - USD ($) $ in Thousands</t>
  </si>
  <si>
    <t>Jan. 01, 2016</t>
  </si>
  <si>
    <t>AOCI Attributable to Parent, Net of Tax [Roll Forward]</t>
  </si>
  <si>
    <t>Balance</t>
  </si>
  <si>
    <t>AOCI Attributable to Parent [Member]</t>
  </si>
  <si>
    <t>Other comprehensive (loss) income, before reclassifications and tax</t>
  </si>
  <si>
    <t>Tax impact</t>
  </si>
  <si>
    <t>Reclassification adjustment, before tax</t>
  </si>
  <si>
    <t>Accumulated Net Gain (Loss) from Cash Flow Hedges Attributable to Parent [Member]</t>
  </si>
  <si>
    <t>Accumulated Net Investment Gain (Loss) Attributable to Parent [Member]</t>
  </si>
  <si>
    <t>Accumulated Foreign Currency Adjustment Attributable to Parent [Member]</t>
  </si>
  <si>
    <t>Retained Earnings [Member] | Accounting Standards Update 2015-02 [Member]</t>
  </si>
  <si>
    <t>Adoption of new accounting pronouncements</t>
  </si>
  <si>
    <t>Federated entered into an interest rate swap in 2010 to hedge its interest rate risk associated with its original term facility. The interest rate swap expired on April 1, 2015. Amounts reclassified from Accumulated other comprehensive loss, net of tax were recorded in Debt expense on the Consolidated Statements of Income.</t>
  </si>
  <si>
    <t>Other than described in note 3 below, amounts reclassified from Accumulated other comprehensive loss, net of tax were recorded in Gain (loss) on securities, net on the Consolidated Statements of Income.</t>
  </si>
  <si>
    <t>Amount includes reclassification of $0.8 million, net of tax from Accumulated other comprehensive loss, net of tax to Retained earnings on the Consolidated Balance Sheets as a result of the adoption of the new consolidation guidance.</t>
  </si>
  <si>
    <t>Commitments and Contingencies Narrative (Details) $ in Millions</t>
  </si>
  <si>
    <t>Unrecorded Unconditional Purchase Obligation</t>
  </si>
  <si>
    <t>Maximum performance incentive payable over remaining terms</t>
  </si>
  <si>
    <t>Employment-related Commitments [Member]</t>
  </si>
  <si>
    <t>Federated has certain domestic and international employment arrangements pursuant to which Federated is obligated to make minimum compensation payments.</t>
  </si>
  <si>
    <t>Commitments and Contingencies Unrecorded Unconditional Purchase Obligations Disclosure (Details) $ in Millions</t>
  </si>
  <si>
    <t>Unrecorded Unconditional Purchase Obligation [Line Items]</t>
  </si>
  <si>
    <t>Purchase Obligations [Member]</t>
  </si>
  <si>
    <t>Other Obligations [Member]</t>
  </si>
  <si>
    <t>Federated is a party to various contracts pursuant to which it receives certain services, including services for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require payments through the year 2020. Costs for such services are expensed as incurred.</t>
  </si>
  <si>
    <t>Subsequent Events (Details) - USD ($) $ / shares in Units, $ in Thousands</t>
  </si>
  <si>
    <t>Feb. 15, 2018</t>
  </si>
  <si>
    <t>Jan. 25, 2018</t>
  </si>
  <si>
    <t>Subsequent Event [Line Items]</t>
  </si>
  <si>
    <t>Subsequent Event [Member]</t>
  </si>
  <si>
    <t>Dividends declared per share to shareholders</t>
  </si>
  <si>
    <t>Supplementary Quarterly Financial Data Schedule (Unaudited) (Details) - USD ($) $ / shares in Units, $ in Thousands</t>
  </si>
  <si>
    <t>Quarterly Financial Information [Line Items]</t>
  </si>
  <si>
    <t>Negative impact to EPS as a result of the special dividend</t>
  </si>
  <si>
    <t>Amounts attributable to Federated Investors, Inc.</t>
  </si>
  <si>
    <t>[5],[6]</t>
  </si>
  <si>
    <t>Impact of Voluntary Yield-related Fee Waivers</t>
  </si>
  <si>
    <t>QuarterlyDividend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056288</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6</v>
      </c>
    </row>
    <row r="15" spans="1:4">
      <c r="A15" s="3" t="s">
        <v>27</v>
      </c>
      <c r="B15" s="3" t="s">
        <v>24</v>
      </c>
    </row>
    <row r="16" spans="1:4">
      <c r="A16" s="3" t="s">
        <v>28</v>
      </c>
      <c r="D16" s="5" t="n">
        <v>2600000000</v>
      </c>
    </row>
    <row r="17" spans="1:4">
      <c r="A17" s="3" t="s">
        <v>29</v>
      </c>
    </row>
    <row r="18" spans="1:4">
      <c r="A18" s="3" t="s">
        <v>30</v>
      </c>
      <c r="C18" s="4" t="n">
        <v>9000</v>
      </c>
    </row>
    <row r="19" spans="1:4">
      <c r="A19" s="3" t="s">
        <v>31</v>
      </c>
    </row>
    <row r="20" spans="1:4">
      <c r="A20" s="3" t="s">
        <v>30</v>
      </c>
      <c r="C20" s="4" t="n">
        <v>1009848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229</v>
      </c>
    </row>
    <row r="4" spans="1:2">
      <c r="A4" s="3" t="s">
        <v>230</v>
      </c>
      <c r="B4" s="3"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6" t="s">
        <v>239</v>
      </c>
    </row>
    <row r="4" spans="1:2">
      <c r="A4" s="3" t="s">
        <v>240</v>
      </c>
      <c r="B4" s="3"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6" t="s">
        <v>243</v>
      </c>
    </row>
    <row r="4" spans="1:2">
      <c r="A4" s="3" t="s">
        <v>244</v>
      </c>
      <c r="B4" s="3"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6" t="s">
        <v>247</v>
      </c>
    </row>
    <row r="4" spans="1:2">
      <c r="A4" s="3" t="s">
        <v>248</v>
      </c>
      <c r="B4" s="3"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6" t="s">
        <v>251</v>
      </c>
    </row>
    <row r="4" spans="1:2">
      <c r="A4" s="3" t="s">
        <v>252</v>
      </c>
      <c r="B4" s="3"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6" t="s">
        <v>258</v>
      </c>
    </row>
    <row r="4" spans="1:2">
      <c r="A4" s="3" t="s">
        <v>259</v>
      </c>
      <c r="B4" s="3"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316264</v>
      </c>
      <c r="C3" s="5" t="n">
        <v>104839</v>
      </c>
    </row>
    <row r="4" spans="1:3">
      <c r="A4" s="3" t="s">
        <v>36</v>
      </c>
      <c r="B4" s="4" t="n">
        <v>1579</v>
      </c>
      <c r="C4" s="4" t="n">
        <v>130785</v>
      </c>
    </row>
    <row r="5" spans="1:3">
      <c r="A5" s="3" t="s">
        <v>37</v>
      </c>
      <c r="B5" s="4" t="n">
        <v>45411</v>
      </c>
      <c r="C5" s="4" t="n">
        <v>58072</v>
      </c>
    </row>
    <row r="6" spans="1:3">
      <c r="A6" s="3" t="s">
        <v>38</v>
      </c>
      <c r="B6" s="4" t="n">
        <v>6284</v>
      </c>
      <c r="C6" s="4" t="n">
        <v>7453</v>
      </c>
    </row>
    <row r="7" spans="1:3">
      <c r="A7" s="3" t="s">
        <v>39</v>
      </c>
      <c r="B7" s="4" t="n">
        <v>53482</v>
      </c>
      <c r="C7" s="4" t="n">
        <v>44804</v>
      </c>
    </row>
    <row r="8" spans="1:3">
      <c r="A8" s="3" t="s">
        <v>40</v>
      </c>
      <c r="B8" s="4" t="n">
        <v>11747</v>
      </c>
      <c r="C8" s="4" t="n">
        <v>9994</v>
      </c>
    </row>
    <row r="9" spans="1:3">
      <c r="A9" s="3" t="s">
        <v>41</v>
      </c>
      <c r="B9" s="4" t="n">
        <v>2507</v>
      </c>
      <c r="C9" s="4" t="n">
        <v>3813</v>
      </c>
    </row>
    <row r="10" spans="1:3">
      <c r="A10" s="3" t="s">
        <v>42</v>
      </c>
      <c r="B10" s="4" t="n">
        <v>437274</v>
      </c>
      <c r="C10" s="4" t="n">
        <v>359760</v>
      </c>
    </row>
    <row r="11" spans="1:3">
      <c r="A11" s="6" t="s">
        <v>43</v>
      </c>
    </row>
    <row r="12" spans="1:3">
      <c r="A12" s="3" t="s">
        <v>44</v>
      </c>
      <c r="B12" s="4" t="n">
        <v>660040</v>
      </c>
      <c r="C12" s="4" t="n">
        <v>659189</v>
      </c>
    </row>
    <row r="13" spans="1:3">
      <c r="A13" s="3" t="s">
        <v>45</v>
      </c>
      <c r="B13" s="4" t="n">
        <v>73878</v>
      </c>
      <c r="C13" s="4" t="n">
        <v>70378</v>
      </c>
    </row>
    <row r="14" spans="1:3">
      <c r="A14" s="3" t="s">
        <v>46</v>
      </c>
      <c r="B14" s="4" t="n">
        <v>2997</v>
      </c>
      <c r="C14" s="4" t="n">
        <v>3570</v>
      </c>
    </row>
    <row r="15" spans="1:3">
      <c r="A15" s="3" t="s">
        <v>47</v>
      </c>
      <c r="B15" s="4" t="n">
        <v>37670</v>
      </c>
      <c r="C15" s="4" t="n">
        <v>39280</v>
      </c>
    </row>
    <row r="16" spans="1:3">
      <c r="A16" s="3" t="s">
        <v>48</v>
      </c>
      <c r="B16" s="4" t="n">
        <v>19551</v>
      </c>
      <c r="C16" s="4" t="n">
        <v>22930</v>
      </c>
    </row>
    <row r="17" spans="1:3">
      <c r="A17" s="3" t="s">
        <v>49</v>
      </c>
      <c r="B17" s="4" t="n">
        <v>794136</v>
      </c>
      <c r="C17" s="4" t="n">
        <v>795347</v>
      </c>
    </row>
    <row r="18" spans="1:3">
      <c r="A18" s="3" t="s">
        <v>50</v>
      </c>
      <c r="B18" s="4" t="n">
        <v>1231410</v>
      </c>
      <c r="C18" s="4" t="n">
        <v>1155107</v>
      </c>
    </row>
    <row r="19" spans="1:3">
      <c r="A19" s="6" t="s">
        <v>51</v>
      </c>
    </row>
    <row r="20" spans="1:3">
      <c r="A20" s="3" t="s">
        <v>52</v>
      </c>
      <c r="B20" s="4" t="n">
        <v>0</v>
      </c>
    </row>
    <row r="21" spans="1:3">
      <c r="A21" s="3" t="s">
        <v>53</v>
      </c>
      <c r="C21" s="4" t="n">
        <v>25500</v>
      </c>
    </row>
    <row r="22" spans="1:3">
      <c r="A22" s="3" t="s">
        <v>54</v>
      </c>
      <c r="B22" s="4" t="n">
        <v>47595</v>
      </c>
      <c r="C22" s="4" t="n">
        <v>54177</v>
      </c>
    </row>
    <row r="23" spans="1:3">
      <c r="A23" s="3" t="s">
        <v>55</v>
      </c>
      <c r="B23" s="4" t="n">
        <v>74572</v>
      </c>
      <c r="C23" s="4" t="n">
        <v>74745</v>
      </c>
    </row>
    <row r="24" spans="1:3">
      <c r="A24" s="3" t="s">
        <v>56</v>
      </c>
      <c r="B24" s="4" t="n">
        <v>6682</v>
      </c>
      <c r="C24" s="4" t="n">
        <v>8116</v>
      </c>
    </row>
    <row r="25" spans="1:3">
      <c r="A25" s="3" t="s">
        <v>57</v>
      </c>
      <c r="B25" s="4" t="n">
        <v>128849</v>
      </c>
      <c r="C25" s="4" t="n">
        <v>162538</v>
      </c>
    </row>
    <row r="26" spans="1:3">
      <c r="A26" s="6" t="s">
        <v>58</v>
      </c>
    </row>
    <row r="27" spans="1:3">
      <c r="A27" s="3" t="s">
        <v>59</v>
      </c>
      <c r="B27" s="4" t="n">
        <v>170000</v>
      </c>
    </row>
    <row r="28" spans="1:3">
      <c r="A28" s="3" t="s">
        <v>60</v>
      </c>
      <c r="C28" s="4" t="n">
        <v>165750</v>
      </c>
    </row>
    <row r="29" spans="1:3">
      <c r="A29" s="3" t="s">
        <v>61</v>
      </c>
      <c r="B29" s="4" t="n">
        <v>117620</v>
      </c>
      <c r="C29" s="4" t="n">
        <v>176686</v>
      </c>
    </row>
    <row r="30" spans="1:3">
      <c r="A30" s="3" t="s">
        <v>62</v>
      </c>
      <c r="B30" s="4" t="n">
        <v>23563</v>
      </c>
      <c r="C30" s="4" t="n">
        <v>22987</v>
      </c>
    </row>
    <row r="31" spans="1:3">
      <c r="A31" s="3" t="s">
        <v>63</v>
      </c>
      <c r="B31" s="4" t="n">
        <v>311183</v>
      </c>
      <c r="C31" s="4" t="n">
        <v>365423</v>
      </c>
    </row>
    <row r="32" spans="1:3">
      <c r="A32" s="3" t="s">
        <v>64</v>
      </c>
      <c r="B32" s="4" t="n">
        <v>440032</v>
      </c>
      <c r="C32" s="4" t="n">
        <v>527961</v>
      </c>
    </row>
    <row r="33" spans="1:3">
      <c r="A33" s="3" t="s">
        <v>65</v>
      </c>
      <c r="B33" s="3" t="s">
        <v>66</v>
      </c>
      <c r="C33" s="3" t="s">
        <v>66</v>
      </c>
    </row>
    <row r="34" spans="1:3">
      <c r="A34" s="6" t="s">
        <v>67</v>
      </c>
    </row>
    <row r="35" spans="1:3">
      <c r="A35" s="3" t="s">
        <v>68</v>
      </c>
      <c r="B35" s="4" t="n">
        <v>30163</v>
      </c>
      <c r="C35" s="4" t="n">
        <v>31362</v>
      </c>
    </row>
    <row r="36" spans="1:3">
      <c r="A36" s="6" t="s">
        <v>69</v>
      </c>
    </row>
    <row r="37" spans="1:3">
      <c r="A37" s="3" t="s">
        <v>70</v>
      </c>
      <c r="B37" s="4" t="n">
        <v>697359</v>
      </c>
      <c r="C37" s="4" t="n">
        <v>529749</v>
      </c>
    </row>
    <row r="38" spans="1:3">
      <c r="A38" s="3" t="s">
        <v>71</v>
      </c>
      <c r="B38" s="4" t="n">
        <v>-278732</v>
      </c>
      <c r="C38" s="4" t="n">
        <v>-255382</v>
      </c>
    </row>
    <row r="39" spans="1:3">
      <c r="A39" s="3" t="s">
        <v>72</v>
      </c>
      <c r="B39" s="4" t="n">
        <v>-790</v>
      </c>
      <c r="C39" s="4" t="n">
        <v>-523</v>
      </c>
    </row>
    <row r="40" spans="1:3">
      <c r="A40" s="3" t="s">
        <v>73</v>
      </c>
      <c r="B40" s="4" t="n">
        <v>761215</v>
      </c>
      <c r="C40" s="4" t="n">
        <v>594826</v>
      </c>
    </row>
    <row r="41" spans="1:3">
      <c r="A41" s="3" t="s">
        <v>74</v>
      </c>
      <c r="B41" s="4" t="n">
        <v>0</v>
      </c>
      <c r="C41" s="4" t="n">
        <v>958</v>
      </c>
    </row>
    <row r="42" spans="1:3">
      <c r="A42" s="3" t="s">
        <v>75</v>
      </c>
      <c r="B42" s="4" t="n">
        <v>761215</v>
      </c>
      <c r="C42" s="4" t="n">
        <v>595784</v>
      </c>
    </row>
    <row r="43" spans="1:3">
      <c r="A43" s="3" t="s">
        <v>76</v>
      </c>
      <c r="B43" s="4" t="n">
        <v>1231410</v>
      </c>
      <c r="C43" s="4" t="n">
        <v>1155107</v>
      </c>
    </row>
    <row r="44" spans="1:3">
      <c r="A44" s="3" t="s">
        <v>77</v>
      </c>
    </row>
    <row r="45" spans="1:3">
      <c r="A45" s="6" t="s">
        <v>69</v>
      </c>
    </row>
    <row r="46" spans="1:3">
      <c r="A46" s="3" t="s">
        <v>78</v>
      </c>
      <c r="B46" s="4" t="n">
        <v>189</v>
      </c>
      <c r="C46" s="4" t="n">
        <v>189</v>
      </c>
    </row>
    <row r="47" spans="1:3">
      <c r="A47" s="3" t="s">
        <v>79</v>
      </c>
    </row>
    <row r="48" spans="1:3">
      <c r="A48" s="6" t="s">
        <v>69</v>
      </c>
    </row>
    <row r="49" spans="1:3">
      <c r="A49" s="3" t="s">
        <v>78</v>
      </c>
      <c r="B49" s="5" t="n">
        <v>343189</v>
      </c>
      <c r="C49" s="5" t="n">
        <v>320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6" t="s">
        <v>262</v>
      </c>
    </row>
    <row r="4" spans="1:2">
      <c r="A4" s="3" t="s">
        <v>263</v>
      </c>
      <c r="B4" s="3"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6" t="s">
        <v>269</v>
      </c>
    </row>
    <row r="4" spans="1:2">
      <c r="A4" s="3" t="s">
        <v>270</v>
      </c>
      <c r="B4" s="3"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6" t="s">
        <v>273</v>
      </c>
    </row>
    <row r="4" spans="1:2">
      <c r="A4" s="3" t="s">
        <v>274</v>
      </c>
      <c r="B4" s="3"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6" t="s">
        <v>283</v>
      </c>
    </row>
    <row r="4" spans="1:2">
      <c r="A4" s="3" t="s">
        <v>284</v>
      </c>
      <c r="B4" s="3"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16</v>
      </c>
    </row>
    <row r="4" spans="1:2">
      <c r="A4" s="3" t="s">
        <v>287</v>
      </c>
      <c r="B4" s="3" t="s">
        <v>288</v>
      </c>
    </row>
    <row r="5" spans="1:2">
      <c r="A5" s="3" t="s">
        <v>289</v>
      </c>
      <c r="B5" s="3" t="s">
        <v>290</v>
      </c>
    </row>
    <row r="6" spans="1:2">
      <c r="A6" s="3" t="s">
        <v>291</v>
      </c>
      <c r="B6" s="3" t="s">
        <v>292</v>
      </c>
    </row>
    <row r="7" spans="1:2">
      <c r="A7" s="3" t="s">
        <v>293</v>
      </c>
      <c r="B7" s="3" t="s">
        <v>294</v>
      </c>
    </row>
    <row r="8" spans="1:2">
      <c r="A8" s="3" t="s">
        <v>295</v>
      </c>
      <c r="B8" s="3" t="s">
        <v>296</v>
      </c>
    </row>
    <row r="9" spans="1:2">
      <c r="A9" s="3" t="s">
        <v>297</v>
      </c>
      <c r="B9" s="3" t="s">
        <v>298</v>
      </c>
    </row>
    <row r="10" spans="1:2">
      <c r="A10" s="3" t="s">
        <v>299</v>
      </c>
      <c r="B10" s="3" t="s">
        <v>300</v>
      </c>
    </row>
    <row r="11" spans="1:2">
      <c r="A11" s="3" t="s">
        <v>301</v>
      </c>
      <c r="B11" s="3" t="s">
        <v>302</v>
      </c>
    </row>
    <row r="12" spans="1:2">
      <c r="A12" s="3" t="s">
        <v>303</v>
      </c>
      <c r="B12" s="3" t="s">
        <v>304</v>
      </c>
    </row>
    <row r="13" spans="1:2">
      <c r="A13" s="3" t="s">
        <v>305</v>
      </c>
      <c r="B13" s="3" t="s">
        <v>306</v>
      </c>
    </row>
    <row r="14" spans="1:2">
      <c r="A14" s="3" t="s">
        <v>307</v>
      </c>
      <c r="B14" s="3" t="s">
        <v>308</v>
      </c>
    </row>
    <row r="15" spans="1:2">
      <c r="A15" s="3" t="s">
        <v>309</v>
      </c>
      <c r="B15" s="3" t="s">
        <v>310</v>
      </c>
    </row>
    <row r="16" spans="1:2">
      <c r="A16" s="3" t="s">
        <v>311</v>
      </c>
      <c r="B16" s="3" t="s">
        <v>312</v>
      </c>
    </row>
    <row r="17" spans="1:2">
      <c r="A17" s="3" t="s">
        <v>313</v>
      </c>
      <c r="B17" s="3" t="s">
        <v>314</v>
      </c>
    </row>
    <row r="18" spans="1:2">
      <c r="A18" s="3" t="s">
        <v>315</v>
      </c>
      <c r="B18" s="3" t="s">
        <v>316</v>
      </c>
    </row>
    <row r="19" spans="1:2">
      <c r="A19" s="3" t="s">
        <v>317</v>
      </c>
      <c r="B19" s="3" t="s">
        <v>318</v>
      </c>
    </row>
    <row r="20" spans="1:2">
      <c r="A20" s="3" t="s">
        <v>319</v>
      </c>
      <c r="B20" s="3" t="s">
        <v>320</v>
      </c>
    </row>
    <row r="21" spans="1:2">
      <c r="A21" s="3" t="s">
        <v>321</v>
      </c>
      <c r="B21" s="3" t="s">
        <v>322</v>
      </c>
    </row>
    <row r="22" spans="1:2">
      <c r="A22" s="3" t="s">
        <v>323</v>
      </c>
      <c r="B22" s="3" t="s">
        <v>324</v>
      </c>
    </row>
    <row r="23" spans="1:2">
      <c r="A23" s="3" t="s">
        <v>325</v>
      </c>
      <c r="B23" s="3" t="s">
        <v>326</v>
      </c>
    </row>
    <row r="24" spans="1:2">
      <c r="A24" s="3" t="s">
        <v>327</v>
      </c>
      <c r="B24" s="3" t="s">
        <v>328</v>
      </c>
    </row>
    <row r="25" spans="1:2">
      <c r="A25" s="3" t="s">
        <v>329</v>
      </c>
      <c r="B25" s="3" t="s">
        <v>330</v>
      </c>
    </row>
    <row r="26" spans="1:2">
      <c r="A26" s="3" t="s">
        <v>331</v>
      </c>
      <c r="B26" s="3"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6" t="s">
        <v>220</v>
      </c>
    </row>
    <row r="4" spans="1:2">
      <c r="A4" s="3" t="s">
        <v>334</v>
      </c>
      <c r="B4" s="3"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6" t="s">
        <v>226</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3</v>
      </c>
    </row>
    <row r="2" spans="1:3">
      <c r="A2" s="3" t="s">
        <v>81</v>
      </c>
      <c r="B2" s="5" t="n">
        <v>60</v>
      </c>
      <c r="C2" s="5" t="n">
        <v>84</v>
      </c>
    </row>
    <row r="3" spans="1:3">
      <c r="A3" s="3" t="s">
        <v>82</v>
      </c>
      <c r="B3" s="4" t="n">
        <v>8405003</v>
      </c>
      <c r="C3" s="4" t="n">
        <v>7515773</v>
      </c>
    </row>
    <row r="4" spans="1:3">
      <c r="A4" s="3" t="s">
        <v>77</v>
      </c>
    </row>
    <row r="5" spans="1:3">
      <c r="A5" s="3" t="s">
        <v>83</v>
      </c>
      <c r="B5" s="5" t="n">
        <v>0</v>
      </c>
      <c r="C5" s="5" t="n">
        <v>0</v>
      </c>
    </row>
    <row r="6" spans="1:3">
      <c r="A6" s="3" t="s">
        <v>84</v>
      </c>
      <c r="B6" s="4" t="n">
        <v>20000</v>
      </c>
      <c r="C6" s="4" t="n">
        <v>20000</v>
      </c>
    </row>
    <row r="7" spans="1:3">
      <c r="A7" s="3" t="s">
        <v>85</v>
      </c>
      <c r="B7" s="4" t="n">
        <v>9000</v>
      </c>
      <c r="C7" s="4" t="n">
        <v>9000</v>
      </c>
    </row>
    <row r="8" spans="1:3">
      <c r="A8" s="3" t="s">
        <v>86</v>
      </c>
      <c r="B8" s="4" t="n">
        <v>9000</v>
      </c>
      <c r="C8" s="4" t="n">
        <v>9000</v>
      </c>
    </row>
    <row r="9" spans="1:3">
      <c r="A9" s="3" t="s">
        <v>79</v>
      </c>
    </row>
    <row r="10" spans="1:3">
      <c r="A10" s="3" t="s">
        <v>83</v>
      </c>
      <c r="B10" s="5" t="n">
        <v>0</v>
      </c>
      <c r="C10" s="5" t="n">
        <v>0</v>
      </c>
    </row>
    <row r="11" spans="1:3">
      <c r="A11" s="3" t="s">
        <v>84</v>
      </c>
      <c r="B11" s="4" t="n">
        <v>900000000</v>
      </c>
      <c r="C11" s="4" t="n">
        <v>900000000</v>
      </c>
    </row>
    <row r="12" spans="1:3">
      <c r="A12" s="3" t="s">
        <v>85</v>
      </c>
      <c r="B12" s="4" t="n">
        <v>109505456</v>
      </c>
      <c r="C12" s="4" t="n">
        <v>109505456</v>
      </c>
    </row>
    <row r="13" spans="1:3">
      <c r="A13" s="3" t="s">
        <v>86</v>
      </c>
      <c r="B13" s="4" t="n">
        <v>101100453</v>
      </c>
      <c r="C13" s="4" t="n">
        <v>101989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6" t="s">
        <v>229</v>
      </c>
    </row>
    <row r="4" spans="1:2">
      <c r="A4" s="3" t="s">
        <v>342</v>
      </c>
      <c r="B4" s="3"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6" t="s">
        <v>233</v>
      </c>
    </row>
    <row r="4" spans="1:2">
      <c r="A4" s="3" t="s">
        <v>345</v>
      </c>
      <c r="B4" s="3"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6" t="s">
        <v>236</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v>
      </c>
    </row>
    <row r="3" spans="1:2">
      <c r="A3" s="6" t="s">
        <v>243</v>
      </c>
    </row>
    <row r="4" spans="1:2">
      <c r="A4" s="3" t="s">
        <v>353</v>
      </c>
      <c r="B4" s="3"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6" t="s">
        <v>255</v>
      </c>
    </row>
    <row r="4" spans="1:2">
      <c r="A4" s="3" t="s">
        <v>356</v>
      </c>
      <c r="B4" s="3"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6" t="s">
        <v>262</v>
      </c>
    </row>
    <row r="4" spans="1:2">
      <c r="A4" s="3" t="s">
        <v>359</v>
      </c>
      <c r="B4" s="3" t="s">
        <v>360</v>
      </c>
    </row>
    <row r="5" spans="1:2">
      <c r="A5" s="3" t="s">
        <v>361</v>
      </c>
      <c r="B5" s="3" t="s">
        <v>362</v>
      </c>
    </row>
    <row r="6" spans="1:2">
      <c r="A6" s="3" t="s">
        <v>363</v>
      </c>
      <c r="B6" s="3"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6" t="s">
        <v>266</v>
      </c>
    </row>
    <row r="4" spans="1:2">
      <c r="A4" s="3" t="s">
        <v>366</v>
      </c>
      <c r="B4" s="3" t="s">
        <v>367</v>
      </c>
    </row>
    <row r="5" spans="1:2">
      <c r="A5" s="3" t="s">
        <v>368</v>
      </c>
      <c r="B5" s="3"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6" t="s">
        <v>269</v>
      </c>
    </row>
    <row r="4" spans="1:2">
      <c r="A4" s="3" t="s">
        <v>370</v>
      </c>
      <c r="B4" s="3"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6" t="s">
        <v>273</v>
      </c>
    </row>
    <row r="4" spans="1:2">
      <c r="A4" s="3" t="s">
        <v>373</v>
      </c>
      <c r="B4" s="3"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5</v>
      </c>
      <c r="B1" s="2" t="s">
        <v>1</v>
      </c>
    </row>
    <row r="2" spans="1:2">
      <c r="B2" s="2" t="s">
        <v>2</v>
      </c>
    </row>
    <row r="3" spans="1:2">
      <c r="A3" s="6" t="s">
        <v>277</v>
      </c>
    </row>
    <row r="4" spans="1:2">
      <c r="A4" s="3" t="s">
        <v>376</v>
      </c>
      <c r="B4" s="3"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14"/>
  </cols>
  <sheetData>
    <row r="1" spans="1:6">
      <c r="A1" s="1" t="s">
        <v>87</v>
      </c>
      <c r="C1" s="2" t="s">
        <v>1</v>
      </c>
    </row>
    <row r="2" spans="1:6">
      <c r="C2" s="2" t="s">
        <v>2</v>
      </c>
      <c r="E2" s="2" t="s">
        <v>33</v>
      </c>
      <c r="F2" s="2" t="s">
        <v>88</v>
      </c>
    </row>
    <row r="3" spans="1:6">
      <c r="A3" s="6" t="s">
        <v>89</v>
      </c>
    </row>
    <row r="4" spans="1:6">
      <c r="A4" s="3" t="s">
        <v>90</v>
      </c>
      <c r="C4" s="5" t="n">
        <v>591112</v>
      </c>
      <c r="E4" s="5" t="n">
        <v>654224</v>
      </c>
      <c r="F4" s="5" t="n">
        <v>526564</v>
      </c>
    </row>
    <row r="5" spans="1:6">
      <c r="A5" s="3" t="s">
        <v>91</v>
      </c>
      <c r="C5" s="4" t="n">
        <v>140558</v>
      </c>
      <c r="E5" s="4" t="n">
        <v>112601</v>
      </c>
      <c r="F5" s="4" t="n">
        <v>99761</v>
      </c>
    </row>
    <row r="6" spans="1:6">
      <c r="A6" s="3" t="s">
        <v>92</v>
      </c>
      <c r="C6" s="4" t="n">
        <v>188814</v>
      </c>
      <c r="E6" s="4" t="n">
        <v>211646</v>
      </c>
      <c r="F6" s="4" t="n">
        <v>211458</v>
      </c>
    </row>
    <row r="7" spans="1:6">
      <c r="A7" s="3" t="s">
        <v>93</v>
      </c>
      <c r="C7" s="4" t="n">
        <v>176397</v>
      </c>
      <c r="E7" s="4" t="n">
        <v>160024</v>
      </c>
      <c r="F7" s="4" t="n">
        <v>84444</v>
      </c>
    </row>
    <row r="8" spans="1:6">
      <c r="A8" s="3" t="s">
        <v>94</v>
      </c>
      <c r="C8" s="4" t="n">
        <v>6043</v>
      </c>
      <c r="E8" s="4" t="n">
        <v>4876</v>
      </c>
      <c r="F8" s="4" t="n">
        <v>4382</v>
      </c>
    </row>
    <row r="9" spans="1:6">
      <c r="A9" s="3" t="s">
        <v>95</v>
      </c>
      <c r="C9" s="4" t="n">
        <v>1102924</v>
      </c>
      <c r="E9" s="4" t="n">
        <v>1143371</v>
      </c>
      <c r="F9" s="4" t="n">
        <v>926609</v>
      </c>
    </row>
    <row r="10" spans="1:6">
      <c r="A10" s="6" t="s">
        <v>96</v>
      </c>
    </row>
    <row r="11" spans="1:6">
      <c r="A11" s="3" t="s">
        <v>97</v>
      </c>
      <c r="C11" s="4" t="n">
        <v>342779</v>
      </c>
      <c r="E11" s="4" t="n">
        <v>383648</v>
      </c>
      <c r="F11" s="4" t="n">
        <v>232445</v>
      </c>
    </row>
    <row r="12" spans="1:6">
      <c r="A12" s="3" t="s">
        <v>98</v>
      </c>
      <c r="C12" s="4" t="n">
        <v>289215</v>
      </c>
      <c r="E12" s="4" t="n">
        <v>296466</v>
      </c>
      <c r="F12" s="4" t="n">
        <v>286932</v>
      </c>
    </row>
    <row r="13" spans="1:6">
      <c r="A13" s="3" t="s">
        <v>99</v>
      </c>
      <c r="C13" s="4" t="n">
        <v>31971</v>
      </c>
      <c r="E13" s="4" t="n">
        <v>31271</v>
      </c>
      <c r="F13" s="4" t="n">
        <v>27629</v>
      </c>
    </row>
    <row r="14" spans="1:6">
      <c r="A14" s="3" t="s">
        <v>100</v>
      </c>
      <c r="C14" s="4" t="n">
        <v>29258</v>
      </c>
      <c r="E14" s="4" t="n">
        <v>27379</v>
      </c>
      <c r="F14" s="4" t="n">
        <v>26706</v>
      </c>
    </row>
    <row r="15" spans="1:6">
      <c r="A15" s="3" t="s">
        <v>101</v>
      </c>
      <c r="C15" s="4" t="n">
        <v>29064</v>
      </c>
      <c r="E15" s="4" t="n">
        <v>29443</v>
      </c>
      <c r="F15" s="4" t="n">
        <v>31250</v>
      </c>
    </row>
    <row r="16" spans="1:6">
      <c r="A16" s="3" t="s">
        <v>102</v>
      </c>
      <c r="C16" s="4" t="n">
        <v>12646</v>
      </c>
      <c r="E16" s="4" t="n">
        <v>13228</v>
      </c>
      <c r="F16" s="4" t="n">
        <v>13409</v>
      </c>
    </row>
    <row r="17" spans="1:6">
      <c r="A17" s="3" t="s">
        <v>103</v>
      </c>
      <c r="C17" s="4" t="n">
        <v>11166</v>
      </c>
      <c r="E17" s="4" t="n">
        <v>14522</v>
      </c>
      <c r="F17" s="4" t="n">
        <v>13930</v>
      </c>
    </row>
    <row r="18" spans="1:6">
      <c r="A18" s="3" t="s">
        <v>104</v>
      </c>
      <c r="C18" s="4" t="n">
        <v>15317</v>
      </c>
      <c r="E18" s="4" t="n">
        <v>11731</v>
      </c>
      <c r="F18" s="4" t="n">
        <v>14862</v>
      </c>
    </row>
    <row r="19" spans="1:6">
      <c r="A19" s="3" t="s">
        <v>105</v>
      </c>
      <c r="C19" s="4" t="n">
        <v>761416</v>
      </c>
      <c r="E19" s="4" t="n">
        <v>807688</v>
      </c>
      <c r="F19" s="4" t="n">
        <v>647163</v>
      </c>
    </row>
    <row r="20" spans="1:6">
      <c r="A20" s="3" t="s">
        <v>106</v>
      </c>
      <c r="C20" s="4" t="n">
        <v>341508</v>
      </c>
      <c r="E20" s="4" t="n">
        <v>335683</v>
      </c>
      <c r="F20" s="4" t="n">
        <v>279446</v>
      </c>
    </row>
    <row r="21" spans="1:6">
      <c r="A21" s="6" t="s">
        <v>107</v>
      </c>
    </row>
    <row r="22" spans="1:6">
      <c r="A22" s="3" t="s">
        <v>108</v>
      </c>
      <c r="C22" s="4" t="n">
        <v>7236</v>
      </c>
      <c r="E22" s="4" t="n">
        <v>7256</v>
      </c>
      <c r="F22" s="4" t="n">
        <v>5056</v>
      </c>
    </row>
    <row r="23" spans="1:6">
      <c r="A23" s="3" t="s">
        <v>109</v>
      </c>
      <c r="B23" s="3" t="s">
        <v>110</v>
      </c>
      <c r="C23" s="4" t="n">
        <v>8072</v>
      </c>
      <c r="E23" s="4" t="n">
        <v>2108</v>
      </c>
      <c r="F23" s="4" t="n">
        <v>-5264</v>
      </c>
    </row>
    <row r="24" spans="1:6">
      <c r="A24" s="3" t="s">
        <v>111</v>
      </c>
      <c r="C24" s="4" t="n">
        <v>-4772</v>
      </c>
      <c r="E24" s="4" t="n">
        <v>-4173</v>
      </c>
      <c r="F24" s="4" t="n">
        <v>-4299</v>
      </c>
    </row>
    <row r="25" spans="1:6">
      <c r="A25" s="3" t="s">
        <v>112</v>
      </c>
      <c r="C25" s="4" t="n">
        <v>-42</v>
      </c>
      <c r="E25" s="4" t="n">
        <v>60</v>
      </c>
      <c r="F25" s="4" t="n">
        <v>-33</v>
      </c>
    </row>
    <row r="26" spans="1:6">
      <c r="A26" s="3" t="s">
        <v>113</v>
      </c>
      <c r="C26" s="4" t="n">
        <v>10494</v>
      </c>
      <c r="E26" s="4" t="n">
        <v>5251</v>
      </c>
      <c r="F26" s="4" t="n">
        <v>-4540</v>
      </c>
    </row>
    <row r="27" spans="1:6">
      <c r="A27" s="3" t="s">
        <v>114</v>
      </c>
      <c r="C27" s="4" t="n">
        <v>352002</v>
      </c>
      <c r="E27" s="4" t="n">
        <v>340934</v>
      </c>
      <c r="F27" s="4" t="n">
        <v>274906</v>
      </c>
    </row>
    <row r="28" spans="1:6">
      <c r="A28" s="3" t="s">
        <v>115</v>
      </c>
      <c r="C28" s="4" t="n">
        <v>57101</v>
      </c>
      <c r="E28" s="4" t="n">
        <v>119420</v>
      </c>
      <c r="F28" s="4" t="n">
        <v>102920</v>
      </c>
    </row>
    <row r="29" spans="1:6">
      <c r="A29" s="3" t="s">
        <v>116</v>
      </c>
      <c r="C29" s="4" t="n">
        <v>294901</v>
      </c>
      <c r="E29" s="4" t="n">
        <v>221514</v>
      </c>
      <c r="F29" s="4" t="n">
        <v>171986</v>
      </c>
    </row>
    <row r="30" spans="1:6">
      <c r="A30" s="3" t="s">
        <v>117</v>
      </c>
      <c r="C30" s="4" t="n">
        <v>3560</v>
      </c>
      <c r="E30" s="4" t="n">
        <v>12595</v>
      </c>
      <c r="F30" s="4" t="n">
        <v>2179</v>
      </c>
    </row>
    <row r="31" spans="1:6">
      <c r="A31" s="3" t="s">
        <v>118</v>
      </c>
      <c r="C31" s="5" t="n">
        <v>291341</v>
      </c>
      <c r="D31" s="3" t="s">
        <v>119</v>
      </c>
      <c r="E31" s="5" t="n">
        <v>208919</v>
      </c>
      <c r="F31" s="5" t="n">
        <v>169807</v>
      </c>
    </row>
    <row r="32" spans="1:6">
      <c r="A32" s="6" t="s">
        <v>120</v>
      </c>
    </row>
    <row r="33" spans="1:6">
      <c r="A33" s="3" t="s">
        <v>121</v>
      </c>
      <c r="B33" s="3" t="s">
        <v>122</v>
      </c>
      <c r="C33" s="7" t="n">
        <v>2.87</v>
      </c>
      <c r="D33" s="3" t="s">
        <v>123</v>
      </c>
      <c r="E33" s="7" t="n">
        <v>2.03</v>
      </c>
      <c r="F33" s="7" t="n">
        <v>1.62</v>
      </c>
    </row>
    <row r="34" spans="1:6">
      <c r="A34" s="3" t="s">
        <v>124</v>
      </c>
      <c r="C34" s="5" t="n">
        <v>1</v>
      </c>
      <c r="E34" s="5" t="n">
        <v>2</v>
      </c>
      <c r="F34" s="5" t="n">
        <v>1</v>
      </c>
    </row>
    <row r="35" spans="1:6"/>
    <row r="36" spans="1:6">
      <c r="A36" s="3" t="s">
        <v>110</v>
      </c>
      <c r="B36" s="3" t="s">
        <v>125</v>
      </c>
    </row>
    <row r="37" spans="1:6">
      <c r="A37" s="3" t="s">
        <v>119</v>
      </c>
      <c r="B37" s="3" t="s">
        <v>126</v>
      </c>
    </row>
    <row r="38" spans="1:6">
      <c r="A38" s="3" t="s">
        <v>123</v>
      </c>
      <c r="B38" s="3" t="s">
        <v>127</v>
      </c>
    </row>
    <row r="39" spans="1:6">
      <c r="A39" s="3" t="s">
        <v>122</v>
      </c>
      <c r="B39" s="3" t="s">
        <v>128</v>
      </c>
    </row>
  </sheetData>
  <mergeCells count="8">
    <mergeCell ref="A1:B2"/>
    <mergeCell ref="C1:F1"/>
    <mergeCell ref="C2:D2"/>
    <mergeCell ref="A35:E35"/>
    <mergeCell ref="B36:E36"/>
    <mergeCell ref="B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2</v>
      </c>
    </row>
    <row r="3" spans="1:2">
      <c r="A3" s="6" t="s">
        <v>283</v>
      </c>
    </row>
    <row r="4" spans="1:2">
      <c r="A4" s="3" t="s">
        <v>379</v>
      </c>
      <c r="B4" s="3"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381</v>
      </c>
      <c r="B1" s="2" t="s">
        <v>1</v>
      </c>
    </row>
    <row r="2" spans="1:4">
      <c r="B2" s="2" t="s">
        <v>382</v>
      </c>
      <c r="C2" s="2" t="s">
        <v>383</v>
      </c>
      <c r="D2" s="2" t="s">
        <v>384</v>
      </c>
    </row>
    <row r="3" spans="1:4">
      <c r="A3" s="3" t="s">
        <v>385</v>
      </c>
      <c r="B3" s="5" t="n">
        <v>0</v>
      </c>
      <c r="C3" s="5" t="n">
        <v>1600000</v>
      </c>
      <c r="D3" s="5" t="n">
        <v>1300000</v>
      </c>
    </row>
    <row r="4" spans="1:4">
      <c r="A4" s="3" t="s">
        <v>386</v>
      </c>
      <c r="B4" s="4" t="n">
        <v>4800000</v>
      </c>
      <c r="C4" s="4" t="n">
        <v>1400000</v>
      </c>
    </row>
    <row r="5" spans="1:4">
      <c r="A5" s="3" t="s">
        <v>387</v>
      </c>
      <c r="B5" s="5" t="n">
        <v>0</v>
      </c>
      <c r="C5" s="4" t="n">
        <v>0</v>
      </c>
      <c r="D5" s="4" t="n">
        <v>0</v>
      </c>
    </row>
    <row r="6" spans="1:4">
      <c r="A6" s="3" t="s">
        <v>388</v>
      </c>
      <c r="B6" s="4" t="n">
        <v>1</v>
      </c>
    </row>
    <row r="7" spans="1:4">
      <c r="A7" s="3" t="s">
        <v>389</v>
      </c>
      <c r="B7" s="4" t="n">
        <v>1</v>
      </c>
    </row>
    <row r="8" spans="1:4">
      <c r="A8" s="3" t="s">
        <v>390</v>
      </c>
      <c r="B8" s="5" t="n">
        <v>0</v>
      </c>
      <c r="C8" s="4" t="n">
        <v>0</v>
      </c>
      <c r="D8" s="4" t="n">
        <v>0</v>
      </c>
    </row>
    <row r="9" spans="1:4">
      <c r="A9" s="3" t="s">
        <v>391</v>
      </c>
      <c r="B9" s="4" t="n">
        <v>0</v>
      </c>
      <c r="C9" s="4" t="n">
        <v>0</v>
      </c>
      <c r="D9" s="4" t="n">
        <v>0</v>
      </c>
    </row>
    <row r="10" spans="1:4">
      <c r="A10" s="3" t="s">
        <v>392</v>
      </c>
      <c r="B10" s="5" t="n">
        <v>0</v>
      </c>
      <c r="C10" s="4" t="n">
        <v>0</v>
      </c>
      <c r="D10" s="4" t="n">
        <v>0</v>
      </c>
    </row>
    <row r="11" spans="1:4">
      <c r="A11" s="3" t="s">
        <v>393</v>
      </c>
      <c r="B11" s="3" t="s">
        <v>394</v>
      </c>
    </row>
    <row r="12" spans="1:4">
      <c r="A12" s="3" t="s">
        <v>174</v>
      </c>
      <c r="B12" s="5" t="n">
        <v>8025000</v>
      </c>
      <c r="C12" s="4" t="n">
        <v>11980000</v>
      </c>
      <c r="D12" s="4" t="n">
        <v>15054000</v>
      </c>
    </row>
    <row r="13" spans="1:4">
      <c r="A13" s="3" t="s">
        <v>395</v>
      </c>
      <c r="B13" s="4" t="n">
        <v>0</v>
      </c>
      <c r="C13" s="4" t="n">
        <v>0</v>
      </c>
      <c r="D13" s="4" t="n">
        <v>0</v>
      </c>
    </row>
    <row r="14" spans="1:4">
      <c r="A14" s="3" t="s">
        <v>396</v>
      </c>
      <c r="B14" s="4" t="n">
        <v>310800000</v>
      </c>
      <c r="C14" s="4" t="n">
        <v>413700000</v>
      </c>
      <c r="D14" s="4" t="n">
        <v>662700000</v>
      </c>
    </row>
    <row r="15" spans="1:4">
      <c r="A15" s="3" t="s">
        <v>397</v>
      </c>
      <c r="B15" s="4" t="n">
        <v>-83400000</v>
      </c>
    </row>
    <row r="16" spans="1:4">
      <c r="A16" s="3" t="s">
        <v>398</v>
      </c>
      <c r="B16" s="5" t="n">
        <v>1500000</v>
      </c>
      <c r="C16" s="5" t="n">
        <v>2700000</v>
      </c>
      <c r="D16" s="5" t="n">
        <v>2600000</v>
      </c>
    </row>
    <row r="17" spans="1:4">
      <c r="A17" s="3" t="s">
        <v>399</v>
      </c>
    </row>
    <row r="18" spans="1:4">
      <c r="A18" s="3" t="s">
        <v>400</v>
      </c>
      <c r="B18" s="3" t="s">
        <v>401</v>
      </c>
    </row>
    <row r="19" spans="1:4">
      <c r="A19" s="3" t="s">
        <v>402</v>
      </c>
    </row>
    <row r="20" spans="1:4">
      <c r="A20" s="3" t="s">
        <v>400</v>
      </c>
      <c r="B20" s="3" t="s">
        <v>403</v>
      </c>
    </row>
    <row r="21" spans="1:4">
      <c r="A21" s="3" t="s">
        <v>404</v>
      </c>
    </row>
    <row r="22" spans="1:4">
      <c r="A22" s="3" t="s">
        <v>400</v>
      </c>
      <c r="B22" s="3" t="s">
        <v>40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3</v>
      </c>
      <c r="D2" s="2" t="s">
        <v>88</v>
      </c>
    </row>
    <row r="3" spans="1:4">
      <c r="A3" s="3" t="s">
        <v>407</v>
      </c>
    </row>
    <row r="4" spans="1:4">
      <c r="A4" s="6" t="s">
        <v>408</v>
      </c>
    </row>
    <row r="5" spans="1:4">
      <c r="A5" s="3" t="s">
        <v>409</v>
      </c>
      <c r="B5" s="3" t="s">
        <v>410</v>
      </c>
      <c r="C5" s="3" t="s">
        <v>411</v>
      </c>
      <c r="D5" s="3" t="s">
        <v>412</v>
      </c>
    </row>
    <row r="6" spans="1:4">
      <c r="A6" s="3" t="s">
        <v>413</v>
      </c>
    </row>
    <row r="7" spans="1:4">
      <c r="A7" s="6" t="s">
        <v>408</v>
      </c>
    </row>
    <row r="8" spans="1:4">
      <c r="A8" s="3" t="s">
        <v>409</v>
      </c>
      <c r="B8" s="3" t="s">
        <v>414</v>
      </c>
      <c r="C8" s="3" t="s">
        <v>415</v>
      </c>
      <c r="D8" s="3" t="s">
        <v>416</v>
      </c>
    </row>
    <row r="9" spans="1:4">
      <c r="A9" s="3" t="s">
        <v>417</v>
      </c>
    </row>
    <row r="10" spans="1:4">
      <c r="A10" s="6" t="s">
        <v>408</v>
      </c>
    </row>
    <row r="11" spans="1:4">
      <c r="A11" s="3" t="s">
        <v>409</v>
      </c>
      <c r="B11" s="3" t="s">
        <v>418</v>
      </c>
      <c r="C11" s="3" t="s">
        <v>411</v>
      </c>
      <c r="D11" s="3" t="s">
        <v>4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3</v>
      </c>
      <c r="D2" s="2" t="s">
        <v>88</v>
      </c>
    </row>
    <row r="3" spans="1:4">
      <c r="A3" s="3" t="s">
        <v>420</v>
      </c>
    </row>
    <row r="4" spans="1:4">
      <c r="A4" s="6" t="s">
        <v>408</v>
      </c>
    </row>
    <row r="5" spans="1:4">
      <c r="A5" s="3" t="s">
        <v>409</v>
      </c>
      <c r="B5" s="3" t="s">
        <v>421</v>
      </c>
      <c r="C5" s="3" t="s">
        <v>422</v>
      </c>
      <c r="D5" s="3" t="s">
        <v>423</v>
      </c>
    </row>
    <row r="6" spans="1:4">
      <c r="A6" s="3" t="s">
        <v>424</v>
      </c>
    </row>
    <row r="7" spans="1:4">
      <c r="A7" s="6" t="s">
        <v>408</v>
      </c>
    </row>
    <row r="8" spans="1:4">
      <c r="A8" s="3" t="s">
        <v>409</v>
      </c>
      <c r="B8" s="3" t="s">
        <v>425</v>
      </c>
      <c r="C8" s="3" t="s">
        <v>426</v>
      </c>
      <c r="D8" s="3" t="s">
        <v>427</v>
      </c>
    </row>
    <row r="9" spans="1:4">
      <c r="A9" s="3" t="s">
        <v>428</v>
      </c>
    </row>
    <row r="10" spans="1:4">
      <c r="A10" s="6" t="s">
        <v>408</v>
      </c>
    </row>
    <row r="11" spans="1:4">
      <c r="A11" s="3" t="s">
        <v>409</v>
      </c>
      <c r="B11" s="3" t="s">
        <v>429</v>
      </c>
      <c r="C11" s="3" t="s">
        <v>429</v>
      </c>
      <c r="D11" s="3" t="s">
        <v>4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v>
      </c>
      <c r="E2" s="2" t="s">
        <v>434</v>
      </c>
      <c r="F2" s="2" t="s">
        <v>33</v>
      </c>
      <c r="G2" s="2" t="s">
        <v>435</v>
      </c>
      <c r="H2" s="2" t="s">
        <v>436</v>
      </c>
      <c r="I2" s="2" t="s">
        <v>437</v>
      </c>
      <c r="J2" s="2" t="s">
        <v>2</v>
      </c>
      <c r="K2" s="2" t="s">
        <v>33</v>
      </c>
      <c r="L2" s="2" t="s">
        <v>88</v>
      </c>
    </row>
    <row r="3" spans="1:12">
      <c r="A3" s="6" t="s">
        <v>408</v>
      </c>
    </row>
    <row r="4" spans="1:12">
      <c r="A4" s="3" t="s">
        <v>89</v>
      </c>
      <c r="B4" s="5" t="n">
        <v>0</v>
      </c>
      <c r="C4" s="5" t="n">
        <v>-10</v>
      </c>
      <c r="D4" s="5" t="n">
        <v>-144</v>
      </c>
      <c r="E4" s="5" t="n">
        <v>-4262</v>
      </c>
      <c r="F4" s="5" t="n">
        <v>-11027</v>
      </c>
      <c r="G4" s="5" t="n">
        <v>-18030</v>
      </c>
      <c r="H4" s="5" t="n">
        <v>-21333</v>
      </c>
      <c r="I4" s="5" t="n">
        <v>-37482</v>
      </c>
      <c r="J4" s="5" t="n">
        <v>-4400</v>
      </c>
      <c r="K4" s="5" t="n">
        <v>-87800</v>
      </c>
      <c r="L4" s="5" t="n">
        <v>-333600</v>
      </c>
    </row>
    <row r="5" spans="1:12">
      <c r="A5" s="3" t="s">
        <v>438</v>
      </c>
      <c r="B5" s="4" t="n">
        <v>-2</v>
      </c>
      <c r="C5" s="4" t="n">
        <v>-1</v>
      </c>
      <c r="D5" s="4" t="n">
        <v>99</v>
      </c>
      <c r="E5" s="4" t="n">
        <v>3490</v>
      </c>
      <c r="F5" s="4" t="n">
        <v>7627</v>
      </c>
      <c r="G5" s="4" t="n">
        <v>13797</v>
      </c>
      <c r="H5" s="4" t="n">
        <v>16528</v>
      </c>
      <c r="I5" s="4" t="n">
        <v>27896</v>
      </c>
      <c r="J5" s="4" t="n">
        <v>3600</v>
      </c>
      <c r="K5" s="4" t="n">
        <v>65800</v>
      </c>
      <c r="L5" s="4" t="n">
        <v>240600</v>
      </c>
    </row>
    <row r="6" spans="1:12">
      <c r="A6" s="3" t="s">
        <v>106</v>
      </c>
      <c r="B6" s="4" t="n">
        <v>-2</v>
      </c>
      <c r="C6" s="4" t="n">
        <v>-11</v>
      </c>
      <c r="D6" s="4" t="n">
        <v>-45</v>
      </c>
      <c r="E6" s="4" t="n">
        <v>-772</v>
      </c>
      <c r="F6" s="4" t="n">
        <v>-3400</v>
      </c>
      <c r="G6" s="4" t="n">
        <v>-4233</v>
      </c>
      <c r="H6" s="4" t="n">
        <v>-4805</v>
      </c>
      <c r="I6" s="4" t="n">
        <v>-9586</v>
      </c>
      <c r="J6" s="4" t="n">
        <v>-800</v>
      </c>
      <c r="K6" s="4" t="n">
        <v>-22000</v>
      </c>
      <c r="L6" s="4" t="n">
        <v>-93000</v>
      </c>
    </row>
    <row r="7" spans="1:12">
      <c r="A7" s="3" t="s">
        <v>439</v>
      </c>
      <c r="B7" s="4" t="n">
        <v>0</v>
      </c>
      <c r="C7" s="4" t="n">
        <v>0</v>
      </c>
      <c r="D7" s="4" t="n">
        <v>0</v>
      </c>
      <c r="E7" s="4" t="n">
        <v>0</v>
      </c>
      <c r="F7" s="4" t="n">
        <v>0</v>
      </c>
      <c r="G7" s="4" t="n">
        <v>0</v>
      </c>
      <c r="H7" s="4" t="n">
        <v>-208</v>
      </c>
      <c r="I7" s="4" t="n">
        <v>208</v>
      </c>
      <c r="J7" s="4" t="n">
        <v>0</v>
      </c>
      <c r="K7" s="4" t="n">
        <v>0</v>
      </c>
      <c r="L7" s="4" t="n">
        <v>7100</v>
      </c>
    </row>
    <row r="8" spans="1:12">
      <c r="A8" s="3" t="s">
        <v>440</v>
      </c>
      <c r="B8" s="5" t="n">
        <v>-2</v>
      </c>
      <c r="C8" s="5" t="n">
        <v>-11</v>
      </c>
      <c r="D8" s="5" t="n">
        <v>-45</v>
      </c>
      <c r="E8" s="5" t="n">
        <v>-772</v>
      </c>
      <c r="F8" s="5" t="n">
        <v>-3400</v>
      </c>
      <c r="G8" s="5" t="n">
        <v>-4233</v>
      </c>
      <c r="H8" s="5" t="n">
        <v>-5013</v>
      </c>
      <c r="I8" s="5" t="n">
        <v>-9378</v>
      </c>
      <c r="J8" s="5" t="n">
        <v>-800</v>
      </c>
      <c r="K8" s="5" t="n">
        <v>-22000</v>
      </c>
      <c r="L8" s="5" t="n">
        <v>-859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1</v>
      </c>
      <c r="B1" s="2" t="s">
        <v>442</v>
      </c>
      <c r="C1" s="2" t="s">
        <v>1</v>
      </c>
    </row>
    <row r="2" spans="1:4">
      <c r="B2" s="2" t="s">
        <v>443</v>
      </c>
      <c r="C2" s="2" t="s">
        <v>2</v>
      </c>
      <c r="D2" s="2" t="s">
        <v>33</v>
      </c>
    </row>
    <row r="3" spans="1:4">
      <c r="A3" s="6" t="s">
        <v>444</v>
      </c>
    </row>
    <row r="4" spans="1:4">
      <c r="A4" s="3" t="s">
        <v>445</v>
      </c>
      <c r="C4" s="5" t="n">
        <v>27400</v>
      </c>
      <c r="D4" s="5" t="n">
        <v>27100</v>
      </c>
    </row>
    <row r="5" spans="1:4">
      <c r="A5" s="3" t="s">
        <v>446</v>
      </c>
      <c r="C5" s="4" t="n">
        <v>345400</v>
      </c>
      <c r="D5" s="4" t="n">
        <v>460700</v>
      </c>
    </row>
    <row r="6" spans="1:4">
      <c r="A6" s="3" t="s">
        <v>37</v>
      </c>
      <c r="C6" s="4" t="n">
        <v>45411</v>
      </c>
      <c r="D6" s="4" t="n">
        <v>58072</v>
      </c>
    </row>
    <row r="7" spans="1:4">
      <c r="A7" s="3" t="s">
        <v>74</v>
      </c>
      <c r="C7" s="4" t="n">
        <v>0</v>
      </c>
      <c r="D7" s="4" t="n">
        <v>958</v>
      </c>
    </row>
    <row r="8" spans="1:4">
      <c r="A8" s="3" t="s">
        <v>447</v>
      </c>
      <c r="C8" s="4" t="n">
        <v>53482</v>
      </c>
      <c r="D8" s="4" t="n">
        <v>44804</v>
      </c>
    </row>
    <row r="9" spans="1:4">
      <c r="A9" s="3" t="s">
        <v>448</v>
      </c>
    </row>
    <row r="10" spans="1:4">
      <c r="A10" s="6" t="s">
        <v>444</v>
      </c>
    </row>
    <row r="11" spans="1:4">
      <c r="A11" s="3" t="s">
        <v>449</v>
      </c>
      <c r="C11" s="4" t="n">
        <v>222100</v>
      </c>
      <c r="D11" s="4" t="n">
        <v>338600</v>
      </c>
    </row>
    <row r="12" spans="1:4">
      <c r="A12" s="3" t="s">
        <v>450</v>
      </c>
    </row>
    <row r="13" spans="1:4">
      <c r="A13" s="6" t="s">
        <v>444</v>
      </c>
    </row>
    <row r="14" spans="1:4">
      <c r="A14" s="3" t="s">
        <v>449</v>
      </c>
      <c r="C14" s="4" t="n">
        <v>0</v>
      </c>
      <c r="D14" s="4" t="n">
        <v>0</v>
      </c>
    </row>
    <row r="15" spans="1:4">
      <c r="A15" s="3" t="s">
        <v>451</v>
      </c>
    </row>
    <row r="16" spans="1:4">
      <c r="A16" s="6" t="s">
        <v>444</v>
      </c>
    </row>
    <row r="17" spans="1:4">
      <c r="A17" s="3" t="s">
        <v>37</v>
      </c>
      <c r="C17" s="4" t="n">
        <v>39700</v>
      </c>
      <c r="D17" s="4" t="n">
        <v>43200</v>
      </c>
    </row>
    <row r="18" spans="1:4">
      <c r="A18" s="3" t="s">
        <v>452</v>
      </c>
      <c r="C18" s="4" t="n">
        <v>27700</v>
      </c>
      <c r="D18" s="4" t="n">
        <v>28300</v>
      </c>
    </row>
    <row r="19" spans="1:4">
      <c r="A19" s="3" t="s">
        <v>453</v>
      </c>
      <c r="C19" s="4" t="n">
        <v>400</v>
      </c>
      <c r="D19" s="4" t="n">
        <v>700</v>
      </c>
    </row>
    <row r="20" spans="1:4">
      <c r="A20" s="3" t="s">
        <v>454</v>
      </c>
    </row>
    <row r="21" spans="1:4">
      <c r="A21" s="6" t="s">
        <v>444</v>
      </c>
    </row>
    <row r="22" spans="1:4">
      <c r="A22" s="3" t="s">
        <v>455</v>
      </c>
      <c r="C22" s="4" t="n">
        <v>900</v>
      </c>
      <c r="D22" s="4" t="n">
        <v>2300</v>
      </c>
    </row>
    <row r="23" spans="1:4">
      <c r="A23" s="3" t="s">
        <v>456</v>
      </c>
      <c r="C23" s="4" t="n">
        <v>55800</v>
      </c>
      <c r="D23" s="4" t="n">
        <v>76300</v>
      </c>
    </row>
    <row r="24" spans="1:4">
      <c r="A24" s="3" t="s">
        <v>457</v>
      </c>
    </row>
    <row r="25" spans="1:4">
      <c r="A25" s="6" t="s">
        <v>444</v>
      </c>
    </row>
    <row r="26" spans="1:4">
      <c r="A26" s="3" t="s">
        <v>458</v>
      </c>
      <c r="C26" s="4" t="n">
        <v>100</v>
      </c>
      <c r="D26" s="4" t="n">
        <v>0</v>
      </c>
    </row>
    <row r="27" spans="1:4">
      <c r="A27" s="3" t="s">
        <v>459</v>
      </c>
    </row>
    <row r="28" spans="1:4">
      <c r="A28" s="6" t="s">
        <v>444</v>
      </c>
    </row>
    <row r="29" spans="1:4">
      <c r="A29" s="3" t="s">
        <v>458</v>
      </c>
      <c r="C29" s="4" t="n">
        <v>1000</v>
      </c>
      <c r="D29" s="4" t="n">
        <v>700</v>
      </c>
    </row>
    <row r="30" spans="1:4">
      <c r="A30" s="3" t="s">
        <v>460</v>
      </c>
    </row>
    <row r="31" spans="1:4">
      <c r="A31" s="6" t="s">
        <v>444</v>
      </c>
    </row>
    <row r="32" spans="1:4">
      <c r="A32" s="3" t="s">
        <v>461</v>
      </c>
      <c r="B32" s="3" t="s">
        <v>462</v>
      </c>
    </row>
    <row r="33" spans="1:4">
      <c r="A33" s="3" t="s">
        <v>463</v>
      </c>
      <c r="B33" s="3" t="s">
        <v>464</v>
      </c>
    </row>
    <row r="34" spans="1:4">
      <c r="A34" s="3" t="s">
        <v>465</v>
      </c>
    </row>
    <row r="35" spans="1:4">
      <c r="A35" s="6" t="s">
        <v>444</v>
      </c>
    </row>
    <row r="36" spans="1:4">
      <c r="A36" s="3" t="s">
        <v>453</v>
      </c>
      <c r="B36" s="5" t="n">
        <v>5300</v>
      </c>
    </row>
    <row r="37" spans="1:4">
      <c r="A37" s="3" t="s">
        <v>74</v>
      </c>
      <c r="B37" s="4" t="n">
        <v>1000</v>
      </c>
    </row>
    <row r="38" spans="1:4">
      <c r="A38" s="3" t="s">
        <v>466</v>
      </c>
    </row>
    <row r="39" spans="1:4">
      <c r="A39" s="6" t="s">
        <v>444</v>
      </c>
    </row>
    <row r="40" spans="1:4">
      <c r="A40" s="3" t="s">
        <v>458</v>
      </c>
      <c r="B40" s="4" t="n">
        <v>4800</v>
      </c>
    </row>
    <row r="41" spans="1:4">
      <c r="A41" s="3" t="s">
        <v>467</v>
      </c>
    </row>
    <row r="42" spans="1:4">
      <c r="A42" s="6" t="s">
        <v>444</v>
      </c>
    </row>
    <row r="43" spans="1:4">
      <c r="A43" s="3" t="s">
        <v>458</v>
      </c>
      <c r="B43" s="5" t="n">
        <v>2600</v>
      </c>
    </row>
    <row r="44" spans="1:4">
      <c r="A44" s="3" t="s">
        <v>468</v>
      </c>
    </row>
    <row r="45" spans="1:4">
      <c r="A45" s="6" t="s">
        <v>444</v>
      </c>
    </row>
    <row r="46" spans="1:4">
      <c r="A46" s="3" t="s">
        <v>37</v>
      </c>
      <c r="C46" s="4" t="n">
        <v>5700</v>
      </c>
      <c r="D46" s="4" t="n">
        <v>14900</v>
      </c>
    </row>
    <row r="47" spans="1:4">
      <c r="A47" s="3" t="s">
        <v>452</v>
      </c>
      <c r="C47" s="5" t="n">
        <v>2500</v>
      </c>
      <c r="D47" s="5" t="n">
        <v>31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3</v>
      </c>
    </row>
    <row r="2" spans="1:3">
      <c r="A2" s="6" t="s">
        <v>444</v>
      </c>
    </row>
    <row r="3" spans="1:3">
      <c r="A3" s="3" t="s">
        <v>37</v>
      </c>
      <c r="B3" s="5" t="n">
        <v>45411</v>
      </c>
      <c r="C3" s="5" t="n">
        <v>58072</v>
      </c>
    </row>
    <row r="4" spans="1:3">
      <c r="A4" s="3" t="s">
        <v>470</v>
      </c>
      <c r="B4" s="4" t="n">
        <v>12700</v>
      </c>
      <c r="C4" s="4" t="n">
        <v>14900</v>
      </c>
    </row>
    <row r="5" spans="1:3">
      <c r="A5" s="3" t="s">
        <v>471</v>
      </c>
    </row>
    <row r="6" spans="1:3">
      <c r="A6" s="6" t="s">
        <v>444</v>
      </c>
    </row>
    <row r="7" spans="1:3">
      <c r="A7" s="3" t="s">
        <v>472</v>
      </c>
      <c r="B7" s="4" t="n">
        <v>900</v>
      </c>
      <c r="C7" s="4" t="n">
        <v>2300</v>
      </c>
    </row>
    <row r="8" spans="1:3">
      <c r="A8" s="3" t="s">
        <v>451</v>
      </c>
    </row>
    <row r="9" spans="1:3">
      <c r="A9" s="6" t="s">
        <v>444</v>
      </c>
    </row>
    <row r="10" spans="1:3">
      <c r="A10" s="3" t="s">
        <v>37</v>
      </c>
      <c r="B10" s="4" t="n">
        <v>39700</v>
      </c>
      <c r="C10" s="4" t="n">
        <v>43200</v>
      </c>
    </row>
    <row r="11" spans="1:3">
      <c r="A11" s="3" t="s">
        <v>473</v>
      </c>
      <c r="B11" s="4" t="n">
        <v>400</v>
      </c>
      <c r="C11" s="4" t="n">
        <v>700</v>
      </c>
    </row>
    <row r="12" spans="1:3">
      <c r="A12" s="3" t="s">
        <v>474</v>
      </c>
      <c r="B12" s="4" t="n">
        <v>27700</v>
      </c>
      <c r="C12" s="4" t="n">
        <v>28300</v>
      </c>
    </row>
    <row r="13" spans="1:3">
      <c r="A13" s="3" t="s">
        <v>475</v>
      </c>
    </row>
    <row r="14" spans="1:3">
      <c r="A14" s="6" t="s">
        <v>444</v>
      </c>
    </row>
    <row r="15" spans="1:3">
      <c r="A15" s="3" t="s">
        <v>458</v>
      </c>
      <c r="B15" s="4" t="n">
        <v>100</v>
      </c>
      <c r="C15" s="4" t="n">
        <v>0</v>
      </c>
    </row>
    <row r="16" spans="1:3">
      <c r="A16" s="3" t="s">
        <v>476</v>
      </c>
    </row>
    <row r="17" spans="1:3">
      <c r="A17" s="6" t="s">
        <v>444</v>
      </c>
    </row>
    <row r="18" spans="1:3">
      <c r="A18" s="3" t="s">
        <v>458</v>
      </c>
      <c r="B18" s="5" t="n">
        <v>1000</v>
      </c>
      <c r="C18" s="5" t="n">
        <v>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7</v>
      </c>
      <c r="B1" s="2" t="s">
        <v>2</v>
      </c>
      <c r="C1" s="2" t="s">
        <v>33</v>
      </c>
    </row>
    <row r="2" spans="1:3">
      <c r="A2" s="3" t="s">
        <v>35</v>
      </c>
      <c r="B2" s="5" t="n">
        <v>316264</v>
      </c>
      <c r="C2" s="5" t="n">
        <v>104839</v>
      </c>
    </row>
    <row r="3" spans="1:3">
      <c r="A3" s="3" t="s">
        <v>478</v>
      </c>
    </row>
    <row r="4" spans="1:3">
      <c r="A4" s="3" t="s">
        <v>35</v>
      </c>
      <c r="B4" s="5" t="n">
        <v>309100</v>
      </c>
      <c r="C4" s="5" t="n">
        <v>96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9</v>
      </c>
      <c r="C1" s="2" t="s">
        <v>2</v>
      </c>
      <c r="D1" s="2" t="s">
        <v>33</v>
      </c>
    </row>
    <row r="2" spans="1:4">
      <c r="A2" s="3" t="s">
        <v>35</v>
      </c>
      <c r="C2" s="5" t="n">
        <v>316264</v>
      </c>
      <c r="D2" s="5" t="n">
        <v>104839</v>
      </c>
    </row>
    <row r="3" spans="1:4">
      <c r="A3" s="3" t="s">
        <v>480</v>
      </c>
      <c r="C3" s="4" t="n">
        <v>111202</v>
      </c>
      <c r="D3" s="4" t="n">
        <v>83096</v>
      </c>
    </row>
    <row r="4" spans="1:4">
      <c r="A4" s="3" t="s">
        <v>481</v>
      </c>
      <c r="C4" s="4" t="n">
        <v>1579</v>
      </c>
      <c r="D4" s="4" t="n">
        <v>130785</v>
      </c>
    </row>
    <row r="5" spans="1:4">
      <c r="A5" s="3" t="s">
        <v>482</v>
      </c>
      <c r="C5" s="4" t="n">
        <v>9457</v>
      </c>
      <c r="D5" s="4" t="n">
        <v>20059</v>
      </c>
    </row>
    <row r="6" spans="1:4">
      <c r="A6" s="3" t="s">
        <v>483</v>
      </c>
      <c r="C6" s="4" t="n">
        <v>42238</v>
      </c>
      <c r="D6" s="4" t="n">
        <v>45466</v>
      </c>
    </row>
    <row r="7" spans="1:4">
      <c r="A7" s="3" t="s">
        <v>484</v>
      </c>
      <c r="B7" s="3" t="s">
        <v>110</v>
      </c>
      <c r="C7" s="4" t="n">
        <v>1240</v>
      </c>
      <c r="D7" s="4" t="n">
        <v>859</v>
      </c>
    </row>
    <row r="8" spans="1:4">
      <c r="A8" s="3" t="s">
        <v>485</v>
      </c>
      <c r="C8" s="4" t="n">
        <v>370778</v>
      </c>
      <c r="D8" s="4" t="n">
        <v>302008</v>
      </c>
    </row>
    <row r="9" spans="1:4">
      <c r="A9" s="3" t="s">
        <v>486</v>
      </c>
      <c r="B9" s="3" t="s">
        <v>119</v>
      </c>
      <c r="C9" s="4" t="n">
        <v>1203</v>
      </c>
      <c r="D9" s="4" t="n">
        <v>2291</v>
      </c>
    </row>
    <row r="10" spans="1:4">
      <c r="A10" s="3" t="s">
        <v>487</v>
      </c>
    </row>
    <row r="11" spans="1:4">
      <c r="A11" s="3" t="s">
        <v>35</v>
      </c>
      <c r="C11" s="4" t="n">
        <v>205364</v>
      </c>
      <c r="D11" s="4" t="n">
        <v>54725</v>
      </c>
    </row>
    <row r="12" spans="1:4">
      <c r="A12" s="3" t="s">
        <v>481</v>
      </c>
      <c r="C12" s="4" t="n">
        <v>1406</v>
      </c>
      <c r="D12" s="4" t="n">
        <v>103996</v>
      </c>
    </row>
    <row r="13" spans="1:4">
      <c r="A13" s="3" t="s">
        <v>482</v>
      </c>
      <c r="C13" s="4" t="n">
        <v>8582</v>
      </c>
      <c r="D13" s="4" t="n">
        <v>13866</v>
      </c>
    </row>
    <row r="14" spans="1:4">
      <c r="A14" s="3" t="s">
        <v>483</v>
      </c>
      <c r="C14" s="4" t="n">
        <v>0</v>
      </c>
      <c r="D14" s="4" t="n">
        <v>0</v>
      </c>
    </row>
    <row r="15" spans="1:4">
      <c r="A15" s="3" t="s">
        <v>484</v>
      </c>
      <c r="B15" s="3" t="s">
        <v>110</v>
      </c>
      <c r="C15" s="4" t="n">
        <v>123</v>
      </c>
      <c r="D15" s="4" t="n">
        <v>19</v>
      </c>
    </row>
    <row r="16" spans="1:4">
      <c r="A16" s="3" t="s">
        <v>485</v>
      </c>
      <c r="C16" s="4" t="n">
        <v>215475</v>
      </c>
      <c r="D16" s="4" t="n">
        <v>172606</v>
      </c>
    </row>
    <row r="17" spans="1:4">
      <c r="A17" s="3" t="s">
        <v>486</v>
      </c>
      <c r="B17" s="3" t="s">
        <v>119</v>
      </c>
      <c r="C17" s="4" t="n">
        <v>0</v>
      </c>
      <c r="D17" s="4" t="n">
        <v>2</v>
      </c>
    </row>
    <row r="18" spans="1:4">
      <c r="A18" s="3" t="s">
        <v>488</v>
      </c>
    </row>
    <row r="19" spans="1:4">
      <c r="A19" s="3" t="s">
        <v>35</v>
      </c>
      <c r="C19" s="4" t="n">
        <v>0</v>
      </c>
      <c r="D19" s="4" t="n">
        <v>0</v>
      </c>
    </row>
    <row r="20" spans="1:4">
      <c r="A20" s="3" t="s">
        <v>481</v>
      </c>
      <c r="C20" s="4" t="n">
        <v>0</v>
      </c>
      <c r="D20" s="4" t="n">
        <v>0</v>
      </c>
    </row>
    <row r="21" spans="1:4">
      <c r="A21" s="3" t="s">
        <v>482</v>
      </c>
      <c r="C21" s="4" t="n">
        <v>746</v>
      </c>
      <c r="D21" s="4" t="n">
        <v>0</v>
      </c>
    </row>
    <row r="22" spans="1:4">
      <c r="A22" s="3" t="s">
        <v>483</v>
      </c>
      <c r="C22" s="4" t="n">
        <v>42238</v>
      </c>
      <c r="D22" s="4" t="n">
        <v>45466</v>
      </c>
    </row>
    <row r="23" spans="1:4">
      <c r="A23" s="3" t="s">
        <v>484</v>
      </c>
      <c r="B23" s="3" t="s">
        <v>110</v>
      </c>
      <c r="C23" s="4" t="n">
        <v>357</v>
      </c>
      <c r="D23" s="4" t="n">
        <v>0</v>
      </c>
    </row>
    <row r="24" spans="1:4">
      <c r="A24" s="3" t="s">
        <v>485</v>
      </c>
      <c r="C24" s="4" t="n">
        <v>43341</v>
      </c>
      <c r="D24" s="4" t="n">
        <v>45466</v>
      </c>
    </row>
    <row r="25" spans="1:4">
      <c r="A25" s="3" t="s">
        <v>486</v>
      </c>
      <c r="B25" s="3" t="s">
        <v>119</v>
      </c>
      <c r="C25" s="4" t="n">
        <v>0</v>
      </c>
      <c r="D25" s="4" t="n">
        <v>358</v>
      </c>
    </row>
    <row r="26" spans="1:4">
      <c r="A26" s="3" t="s">
        <v>489</v>
      </c>
    </row>
    <row r="27" spans="1:4">
      <c r="A27" s="3" t="s">
        <v>35</v>
      </c>
      <c r="C27" s="4" t="n">
        <v>0</v>
      </c>
      <c r="D27" s="4" t="n">
        <v>0</v>
      </c>
    </row>
    <row r="28" spans="1:4">
      <c r="A28" s="3" t="s">
        <v>481</v>
      </c>
      <c r="C28" s="4" t="n">
        <v>0</v>
      </c>
      <c r="D28" s="4" t="n">
        <v>0</v>
      </c>
    </row>
    <row r="29" spans="1:4">
      <c r="A29" s="3" t="s">
        <v>482</v>
      </c>
      <c r="C29" s="4" t="n">
        <v>0</v>
      </c>
      <c r="D29" s="4" t="n">
        <v>0</v>
      </c>
    </row>
    <row r="30" spans="1:4">
      <c r="A30" s="3" t="s">
        <v>483</v>
      </c>
      <c r="C30" s="4" t="n">
        <v>0</v>
      </c>
      <c r="D30" s="4" t="n">
        <v>0</v>
      </c>
    </row>
    <row r="31" spans="1:4">
      <c r="A31" s="3" t="s">
        <v>484</v>
      </c>
      <c r="B31" s="3" t="s">
        <v>110</v>
      </c>
      <c r="C31" s="4" t="n">
        <v>760</v>
      </c>
      <c r="D31" s="4" t="n">
        <v>840</v>
      </c>
    </row>
    <row r="32" spans="1:4">
      <c r="A32" s="3" t="s">
        <v>485</v>
      </c>
      <c r="C32" s="4" t="n">
        <v>760</v>
      </c>
      <c r="D32" s="4" t="n">
        <v>840</v>
      </c>
    </row>
    <row r="33" spans="1:4">
      <c r="A33" s="3" t="s">
        <v>486</v>
      </c>
      <c r="B33" s="3" t="s">
        <v>119</v>
      </c>
      <c r="C33" s="4" t="n">
        <v>1203</v>
      </c>
      <c r="D33" s="4" t="n">
        <v>1931</v>
      </c>
    </row>
    <row r="34" spans="1:4">
      <c r="A34" s="3" t="s">
        <v>490</v>
      </c>
    </row>
    <row r="35" spans="1:4">
      <c r="A35" s="3" t="s">
        <v>480</v>
      </c>
      <c r="C35" s="4" t="n">
        <v>110900</v>
      </c>
      <c r="D35" s="4" t="n">
        <v>50114</v>
      </c>
    </row>
    <row r="36" spans="1:4">
      <c r="A36" s="3" t="s">
        <v>491</v>
      </c>
    </row>
    <row r="37" spans="1:4">
      <c r="A37" s="3" t="s">
        <v>480</v>
      </c>
      <c r="C37" s="4" t="n">
        <v>173</v>
      </c>
      <c r="D37" s="4" t="n">
        <v>26789</v>
      </c>
    </row>
    <row r="38" spans="1:4">
      <c r="A38" s="3" t="s">
        <v>492</v>
      </c>
    </row>
    <row r="39" spans="1:4">
      <c r="A39" s="3" t="s">
        <v>480</v>
      </c>
      <c r="C39" s="5" t="n">
        <v>129</v>
      </c>
      <c r="D39" s="5" t="n">
        <v>6193</v>
      </c>
    </row>
    <row r="40" spans="1:4"/>
    <row r="41" spans="1:4">
      <c r="A41" s="3" t="s">
        <v>110</v>
      </c>
      <c r="B41" s="3" t="s">
        <v>493</v>
      </c>
    </row>
    <row r="42" spans="1:4">
      <c r="A42" s="3" t="s">
        <v>119</v>
      </c>
      <c r="B42" s="3" t="s">
        <v>494</v>
      </c>
    </row>
  </sheetData>
  <mergeCells count="4">
    <mergeCell ref="A1:B1"/>
    <mergeCell ref="A40:C40"/>
    <mergeCell ref="B41:C41"/>
    <mergeCell ref="B42:C4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5</v>
      </c>
      <c r="B1" s="2" t="s">
        <v>2</v>
      </c>
      <c r="C1" s="2" t="s">
        <v>33</v>
      </c>
    </row>
    <row r="2" spans="1:3">
      <c r="A2" s="6" t="s">
        <v>496</v>
      </c>
    </row>
    <row r="3" spans="1:3">
      <c r="A3" s="3" t="s">
        <v>36</v>
      </c>
      <c r="B3" s="5" t="n">
        <v>1579</v>
      </c>
      <c r="C3" s="5" t="n">
        <v>130785</v>
      </c>
    </row>
    <row r="4" spans="1:3">
      <c r="A4" s="3" t="s">
        <v>497</v>
      </c>
      <c r="B4" s="4" t="n">
        <v>51700</v>
      </c>
      <c r="C4" s="4" t="n">
        <v>65500</v>
      </c>
    </row>
    <row r="5" spans="1:3">
      <c r="A5" s="3" t="s">
        <v>498</v>
      </c>
    </row>
    <row r="6" spans="1:3">
      <c r="A6" s="6" t="s">
        <v>496</v>
      </c>
    </row>
    <row r="7" spans="1:3">
      <c r="A7" s="3" t="s">
        <v>497</v>
      </c>
      <c r="B7" s="4" t="n">
        <v>42200</v>
      </c>
      <c r="C7" s="4" t="n">
        <v>45500</v>
      </c>
    </row>
    <row r="8" spans="1:3">
      <c r="A8" s="3" t="s">
        <v>499</v>
      </c>
    </row>
    <row r="9" spans="1:3">
      <c r="A9" s="6" t="s">
        <v>496</v>
      </c>
    </row>
    <row r="10" spans="1:3">
      <c r="A10" s="3" t="s">
        <v>497</v>
      </c>
      <c r="B10" s="4" t="n">
        <v>4500</v>
      </c>
      <c r="C10" s="4" t="n">
        <v>7200</v>
      </c>
    </row>
    <row r="11" spans="1:3">
      <c r="A11" s="3" t="s">
        <v>500</v>
      </c>
    </row>
    <row r="12" spans="1:3">
      <c r="A12" s="6" t="s">
        <v>496</v>
      </c>
    </row>
    <row r="13" spans="1:3">
      <c r="A13" s="3" t="s">
        <v>497</v>
      </c>
      <c r="B13" s="4" t="n">
        <v>4400</v>
      </c>
      <c r="C13" s="4" t="n">
        <v>2800</v>
      </c>
    </row>
    <row r="14" spans="1:3">
      <c r="A14" s="3" t="s">
        <v>501</v>
      </c>
    </row>
    <row r="15" spans="1:3">
      <c r="A15" s="6" t="s">
        <v>496</v>
      </c>
    </row>
    <row r="16" spans="1:3">
      <c r="A16" s="3" t="s">
        <v>497</v>
      </c>
      <c r="B16" s="5" t="n">
        <v>600</v>
      </c>
      <c r="C16" s="5" t="n">
        <v>8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3</v>
      </c>
      <c r="D2" s="2" t="s">
        <v>88</v>
      </c>
    </row>
    <row r="3" spans="1:4">
      <c r="A3" s="3" t="s">
        <v>116</v>
      </c>
      <c r="B3" s="5" t="n">
        <v>294901</v>
      </c>
      <c r="C3" s="5" t="n">
        <v>221514</v>
      </c>
      <c r="D3" s="5" t="n">
        <v>171986</v>
      </c>
    </row>
    <row r="4" spans="1:4">
      <c r="A4" s="6" t="s">
        <v>69</v>
      </c>
    </row>
    <row r="5" spans="1:4">
      <c r="A5" s="3" t="s">
        <v>130</v>
      </c>
      <c r="B5" s="4" t="n">
        <v>1642</v>
      </c>
      <c r="C5" s="4" t="n">
        <v>3029</v>
      </c>
      <c r="D5" s="4" t="n">
        <v>-4049</v>
      </c>
    </row>
    <row r="6" spans="1:4">
      <c r="A6" s="3" t="s">
        <v>131</v>
      </c>
      <c r="B6" s="4" t="n">
        <v>-2521</v>
      </c>
      <c r="C6" s="4" t="n">
        <v>1674</v>
      </c>
      <c r="D6" s="4" t="n">
        <v>1380</v>
      </c>
    </row>
    <row r="7" spans="1:4">
      <c r="A7" s="3" t="s">
        <v>132</v>
      </c>
      <c r="B7" s="4" t="n">
        <v>612</v>
      </c>
      <c r="C7" s="4" t="n">
        <v>-617</v>
      </c>
      <c r="D7" s="4" t="n">
        <v>-547</v>
      </c>
    </row>
    <row r="8" spans="1:4">
      <c r="A8" s="3" t="s">
        <v>133</v>
      </c>
      <c r="B8" s="4" t="n">
        <v>0</v>
      </c>
      <c r="C8" s="4" t="n">
        <v>0</v>
      </c>
      <c r="D8" s="4" t="n">
        <v>42</v>
      </c>
    </row>
    <row r="9" spans="1:4">
      <c r="A9" s="3" t="s">
        <v>134</v>
      </c>
      <c r="B9" s="4" t="n">
        <v>0</v>
      </c>
      <c r="C9" s="4" t="n">
        <v>0</v>
      </c>
      <c r="D9" s="4" t="n">
        <v>227</v>
      </c>
    </row>
    <row r="10" spans="1:4">
      <c r="A10" s="6" t="s">
        <v>67</v>
      </c>
    </row>
    <row r="11" spans="1:4">
      <c r="A11" s="3" t="s">
        <v>135</v>
      </c>
      <c r="B11" s="4" t="n">
        <v>0</v>
      </c>
      <c r="C11" s="4" t="n">
        <v>-13</v>
      </c>
      <c r="D11" s="4" t="n">
        <v>0</v>
      </c>
    </row>
    <row r="12" spans="1:4">
      <c r="A12" s="3" t="s">
        <v>136</v>
      </c>
      <c r="B12" s="4" t="n">
        <v>-267</v>
      </c>
      <c r="C12" s="4" t="n">
        <v>4073</v>
      </c>
      <c r="D12" s="4" t="n">
        <v>-2947</v>
      </c>
    </row>
    <row r="13" spans="1:4">
      <c r="A13" s="3" t="s">
        <v>137</v>
      </c>
      <c r="B13" s="4" t="n">
        <v>294634</v>
      </c>
      <c r="C13" s="4" t="n">
        <v>225587</v>
      </c>
      <c r="D13" s="4" t="n">
        <v>169039</v>
      </c>
    </row>
    <row r="14" spans="1:4">
      <c r="A14" s="3" t="s">
        <v>138</v>
      </c>
      <c r="B14" s="4" t="n">
        <v>3084</v>
      </c>
      <c r="C14" s="4" t="n">
        <v>3189</v>
      </c>
      <c r="D14" s="4" t="n">
        <v>-1263</v>
      </c>
    </row>
    <row r="15" spans="1:4">
      <c r="A15" s="3" t="s">
        <v>139</v>
      </c>
      <c r="B15" s="4" t="n">
        <v>476</v>
      </c>
      <c r="C15" s="4" t="n">
        <v>9393</v>
      </c>
      <c r="D15" s="4" t="n">
        <v>3442</v>
      </c>
    </row>
    <row r="16" spans="1:4">
      <c r="A16" s="3" t="s">
        <v>140</v>
      </c>
      <c r="B16" s="5" t="n">
        <v>291074</v>
      </c>
      <c r="C16" s="5" t="n">
        <v>213005</v>
      </c>
      <c r="D16" s="5" t="n">
        <v>1668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2</v>
      </c>
      <c r="B1" s="2" t="s">
        <v>2</v>
      </c>
      <c r="C1" s="2" t="s">
        <v>33</v>
      </c>
    </row>
    <row r="2" spans="1:3">
      <c r="A2" s="6" t="s">
        <v>503</v>
      </c>
    </row>
    <row r="3" spans="1:3">
      <c r="A3" s="3" t="s">
        <v>504</v>
      </c>
      <c r="B3" s="5" t="n">
        <v>1499</v>
      </c>
      <c r="C3" s="5" t="n">
        <v>129397</v>
      </c>
    </row>
    <row r="4" spans="1:3">
      <c r="A4" s="3" t="s">
        <v>505</v>
      </c>
      <c r="B4" s="4" t="n">
        <v>107</v>
      </c>
      <c r="C4" s="4" t="n">
        <v>2204</v>
      </c>
    </row>
    <row r="5" spans="1:3">
      <c r="A5" s="3" t="s">
        <v>506</v>
      </c>
      <c r="B5" s="4" t="n">
        <v>-27</v>
      </c>
      <c r="C5" s="4" t="n">
        <v>-816</v>
      </c>
    </row>
    <row r="6" spans="1:3">
      <c r="A6" s="3" t="s">
        <v>36</v>
      </c>
      <c r="B6" s="4" t="n">
        <v>1579</v>
      </c>
      <c r="C6" s="4" t="n">
        <v>130785</v>
      </c>
    </row>
    <row r="7" spans="1:3">
      <c r="A7" s="3" t="s">
        <v>507</v>
      </c>
    </row>
    <row r="8" spans="1:3">
      <c r="A8" s="6" t="s">
        <v>503</v>
      </c>
    </row>
    <row r="9" spans="1:3">
      <c r="A9" s="3" t="s">
        <v>504</v>
      </c>
      <c r="B9" s="4" t="n">
        <v>202</v>
      </c>
      <c r="C9" s="4" t="n">
        <v>23883</v>
      </c>
    </row>
    <row r="10" spans="1:3">
      <c r="A10" s="3" t="s">
        <v>505</v>
      </c>
      <c r="B10" s="4" t="n">
        <v>0</v>
      </c>
      <c r="C10" s="4" t="n">
        <v>2112</v>
      </c>
    </row>
    <row r="11" spans="1:3">
      <c r="A11" s="3" t="s">
        <v>506</v>
      </c>
      <c r="B11" s="4" t="n">
        <v>-27</v>
      </c>
      <c r="C11" s="4" t="n">
        <v>-266</v>
      </c>
    </row>
    <row r="12" spans="1:3">
      <c r="A12" s="3" t="s">
        <v>36</v>
      </c>
      <c r="B12" s="4" t="n">
        <v>175</v>
      </c>
      <c r="C12" s="4" t="n">
        <v>25729</v>
      </c>
    </row>
    <row r="13" spans="1:3">
      <c r="A13" s="3" t="s">
        <v>508</v>
      </c>
    </row>
    <row r="14" spans="1:3">
      <c r="A14" s="6" t="s">
        <v>503</v>
      </c>
    </row>
    <row r="15" spans="1:3">
      <c r="A15" s="3" t="s">
        <v>504</v>
      </c>
      <c r="B15" s="4" t="n">
        <v>1297</v>
      </c>
      <c r="C15" s="4" t="n">
        <v>105514</v>
      </c>
    </row>
    <row r="16" spans="1:3">
      <c r="A16" s="3" t="s">
        <v>505</v>
      </c>
      <c r="B16" s="4" t="n">
        <v>107</v>
      </c>
      <c r="C16" s="4" t="n">
        <v>92</v>
      </c>
    </row>
    <row r="17" spans="1:3">
      <c r="A17" s="3" t="s">
        <v>506</v>
      </c>
      <c r="B17" s="4" t="n">
        <v>0</v>
      </c>
      <c r="C17" s="4" t="n">
        <v>-550</v>
      </c>
    </row>
    <row r="18" spans="1:3">
      <c r="A18" s="3" t="s">
        <v>36</v>
      </c>
      <c r="B18" s="5" t="n">
        <v>1404</v>
      </c>
      <c r="C18" s="5" t="n">
        <v>1050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9</v>
      </c>
      <c r="C1" s="2" t="s">
        <v>1</v>
      </c>
    </row>
    <row r="2" spans="1:5">
      <c r="C2" s="2" t="s">
        <v>2</v>
      </c>
      <c r="D2" s="2" t="s">
        <v>33</v>
      </c>
      <c r="E2" s="2" t="s">
        <v>88</v>
      </c>
    </row>
    <row r="3" spans="1:5">
      <c r="A3" s="6" t="s">
        <v>510</v>
      </c>
    </row>
    <row r="4" spans="1:5">
      <c r="A4" s="3" t="s">
        <v>385</v>
      </c>
      <c r="C4" s="5" t="n">
        <v>0</v>
      </c>
      <c r="D4" s="5" t="n">
        <v>1600</v>
      </c>
      <c r="E4" s="5" t="n">
        <v>1300</v>
      </c>
    </row>
    <row r="5" spans="1:5">
      <c r="A5" s="3" t="s">
        <v>109</v>
      </c>
      <c r="B5" s="3" t="s">
        <v>110</v>
      </c>
      <c r="C5" s="4" t="n">
        <v>8072</v>
      </c>
      <c r="D5" s="4" t="n">
        <v>2108</v>
      </c>
      <c r="E5" s="4" t="n">
        <v>-5264</v>
      </c>
    </row>
    <row r="6" spans="1:5">
      <c r="A6" s="3" t="s">
        <v>492</v>
      </c>
    </row>
    <row r="7" spans="1:5">
      <c r="A7" s="6" t="s">
        <v>510</v>
      </c>
    </row>
    <row r="8" spans="1:5">
      <c r="A8" s="3" t="s">
        <v>511</v>
      </c>
      <c r="C8" s="4" t="n">
        <v>118</v>
      </c>
      <c r="D8" s="4" t="n">
        <v>4971</v>
      </c>
      <c r="E8" s="4" t="n">
        <v>-1359</v>
      </c>
    </row>
    <row r="9" spans="1:5">
      <c r="A9" s="3" t="s">
        <v>512</v>
      </c>
      <c r="B9" s="3" t="s">
        <v>119</v>
      </c>
      <c r="C9" s="4" t="n">
        <v>2404</v>
      </c>
      <c r="D9" s="4" t="n">
        <v>1663</v>
      </c>
      <c r="E9" s="4" t="n">
        <v>910</v>
      </c>
    </row>
    <row r="10" spans="1:5">
      <c r="A10" s="3" t="s">
        <v>513</v>
      </c>
      <c r="B10" s="3" t="s">
        <v>119</v>
      </c>
      <c r="C10" s="4" t="n">
        <v>-917</v>
      </c>
      <c r="D10" s="4" t="n">
        <v>-2252</v>
      </c>
      <c r="E10" s="4" t="n">
        <v>-2760</v>
      </c>
    </row>
    <row r="11" spans="1:5">
      <c r="A11" s="3" t="s">
        <v>514</v>
      </c>
    </row>
    <row r="12" spans="1:5">
      <c r="A12" s="6" t="s">
        <v>510</v>
      </c>
    </row>
    <row r="13" spans="1:5">
      <c r="A13" s="3" t="s">
        <v>515</v>
      </c>
      <c r="B13" s="3" t="s">
        <v>123</v>
      </c>
      <c r="C13" s="4" t="n">
        <v>771</v>
      </c>
      <c r="D13" s="4" t="n">
        <v>-348</v>
      </c>
      <c r="E13" s="4" t="n">
        <v>119</v>
      </c>
    </row>
    <row r="14" spans="1:5">
      <c r="A14" s="3" t="s">
        <v>512</v>
      </c>
      <c r="B14" s="3" t="s">
        <v>516</v>
      </c>
      <c r="C14" s="4" t="n">
        <v>1648</v>
      </c>
      <c r="D14" s="4" t="n">
        <v>1032</v>
      </c>
      <c r="E14" s="4" t="n">
        <v>301</v>
      </c>
    </row>
    <row r="15" spans="1:5">
      <c r="A15" s="3" t="s">
        <v>513</v>
      </c>
      <c r="B15" s="3" t="s">
        <v>516</v>
      </c>
      <c r="C15" s="4" t="n">
        <v>-419</v>
      </c>
      <c r="D15" s="4" t="n">
        <v>-1609</v>
      </c>
      <c r="E15" s="4" t="n">
        <v>-1630</v>
      </c>
    </row>
    <row r="16" spans="1:5">
      <c r="A16" s="3" t="s">
        <v>491</v>
      </c>
    </row>
    <row r="17" spans="1:5">
      <c r="A17" s="6" t="s">
        <v>510</v>
      </c>
    </row>
    <row r="18" spans="1:5">
      <c r="A18" s="3" t="s">
        <v>512</v>
      </c>
      <c r="B18" s="3" t="s">
        <v>119</v>
      </c>
      <c r="C18" s="4" t="n">
        <v>5348</v>
      </c>
      <c r="D18" s="4" t="n">
        <v>298</v>
      </c>
      <c r="E18" s="4" t="n">
        <v>1503</v>
      </c>
    </row>
    <row r="19" spans="1:5">
      <c r="A19" s="3" t="s">
        <v>513</v>
      </c>
      <c r="B19" s="3" t="s">
        <v>517</v>
      </c>
      <c r="C19" s="4" t="n">
        <v>-881</v>
      </c>
      <c r="D19" s="4" t="n">
        <v>-1647</v>
      </c>
      <c r="E19" s="4" t="n">
        <v>-2348</v>
      </c>
    </row>
    <row r="20" spans="1:5">
      <c r="A20" s="3" t="s">
        <v>518</v>
      </c>
    </row>
    <row r="21" spans="1:5">
      <c r="A21" s="6" t="s">
        <v>510</v>
      </c>
    </row>
    <row r="22" spans="1:5">
      <c r="A22" s="3" t="s">
        <v>109</v>
      </c>
      <c r="C22" s="5" t="n">
        <v>3000</v>
      </c>
      <c r="D22" s="5" t="n">
        <v>2900</v>
      </c>
      <c r="E22" s="5" t="n">
        <v>-4000</v>
      </c>
    </row>
    <row r="23" spans="1:5"/>
    <row r="24" spans="1:5">
      <c r="A24" s="3" t="s">
        <v>110</v>
      </c>
      <c r="B24" s="3" t="s">
        <v>125</v>
      </c>
    </row>
    <row r="25" spans="1:5">
      <c r="A25" s="3" t="s">
        <v>119</v>
      </c>
      <c r="B25" s="3" t="s">
        <v>519</v>
      </c>
    </row>
    <row r="26" spans="1:5">
      <c r="A26" s="3" t="s">
        <v>123</v>
      </c>
      <c r="B26" s="3" t="s">
        <v>520</v>
      </c>
    </row>
    <row r="27" spans="1:5">
      <c r="A27" s="3" t="s">
        <v>122</v>
      </c>
      <c r="B27" s="3" t="s">
        <v>521</v>
      </c>
    </row>
  </sheetData>
  <mergeCells count="7">
    <mergeCell ref="A1:B2"/>
    <mergeCell ref="C1:E1"/>
    <mergeCell ref="A23:D23"/>
    <mergeCell ref="B24:D24"/>
    <mergeCell ref="B25:D25"/>
    <mergeCell ref="B26:D26"/>
    <mergeCell ref="B27:D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2</v>
      </c>
      <c r="B1" s="2" t="s">
        <v>2</v>
      </c>
      <c r="C1" s="2" t="s">
        <v>33</v>
      </c>
    </row>
    <row r="2" spans="1:3">
      <c r="A2" s="3" t="s">
        <v>523</v>
      </c>
    </row>
    <row r="3" spans="1:3">
      <c r="A3" s="6" t="s">
        <v>524</v>
      </c>
    </row>
    <row r="4" spans="1:3">
      <c r="A4" s="3" t="s">
        <v>525</v>
      </c>
      <c r="B4" s="5" t="n">
        <v>73900</v>
      </c>
      <c r="C4" s="5" t="n">
        <v>70400</v>
      </c>
    </row>
    <row r="5" spans="1:3">
      <c r="A5" s="3" t="s">
        <v>526</v>
      </c>
    </row>
    <row r="6" spans="1:3">
      <c r="A6" s="6" t="s">
        <v>524</v>
      </c>
    </row>
    <row r="7" spans="1:3">
      <c r="A7" s="3" t="s">
        <v>525</v>
      </c>
      <c r="B7" s="4" t="n">
        <v>1900</v>
      </c>
      <c r="C7" s="4" t="n">
        <v>1900</v>
      </c>
    </row>
    <row r="8" spans="1:3">
      <c r="A8" s="3" t="s">
        <v>527</v>
      </c>
    </row>
    <row r="9" spans="1:3">
      <c r="A9" s="6" t="s">
        <v>524</v>
      </c>
    </row>
    <row r="10" spans="1:3">
      <c r="A10" s="3" t="s">
        <v>528</v>
      </c>
      <c r="B10" s="5" t="n">
        <v>1100</v>
      </c>
      <c r="C10" s="5" t="n">
        <v>1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29</v>
      </c>
      <c r="B1" s="2" t="s">
        <v>1</v>
      </c>
    </row>
    <row r="2" spans="1:4">
      <c r="B2" s="2" t="s">
        <v>2</v>
      </c>
      <c r="C2" s="2" t="s">
        <v>33</v>
      </c>
      <c r="D2" s="2" t="s">
        <v>88</v>
      </c>
    </row>
    <row r="3" spans="1:4">
      <c r="A3" s="6" t="s">
        <v>243</v>
      </c>
    </row>
    <row r="4" spans="1:4">
      <c r="A4" s="3" t="s">
        <v>530</v>
      </c>
      <c r="B4" s="8" t="n">
        <v>11.1</v>
      </c>
      <c r="C4" s="8" t="n">
        <v>9.699999999999999</v>
      </c>
      <c r="D4" s="8" t="n">
        <v>9.1999999999999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31</v>
      </c>
      <c r="B1" s="2" t="s">
        <v>1</v>
      </c>
    </row>
    <row r="2" spans="1:3">
      <c r="B2" s="2" t="s">
        <v>2</v>
      </c>
      <c r="C2" s="2" t="s">
        <v>33</v>
      </c>
    </row>
    <row r="3" spans="1:3">
      <c r="A3" s="6" t="s">
        <v>532</v>
      </c>
    </row>
    <row r="4" spans="1:3">
      <c r="A4" s="3" t="s">
        <v>533</v>
      </c>
      <c r="B4" s="5" t="n">
        <v>21975</v>
      </c>
      <c r="C4" s="5" t="n">
        <v>22199</v>
      </c>
    </row>
    <row r="5" spans="1:3">
      <c r="A5" s="3" t="s">
        <v>534</v>
      </c>
      <c r="B5" s="4" t="n">
        <v>6102</v>
      </c>
      <c r="C5" s="4" t="n">
        <v>6117</v>
      </c>
    </row>
    <row r="6" spans="1:3">
      <c r="A6" s="3" t="s">
        <v>535</v>
      </c>
      <c r="B6" s="4" t="n">
        <v>108231</v>
      </c>
      <c r="C6" s="4" t="n">
        <v>103490</v>
      </c>
    </row>
    <row r="7" spans="1:3">
      <c r="A7" s="3" t="s">
        <v>536</v>
      </c>
      <c r="B7" s="4" t="n">
        <v>-70561</v>
      </c>
      <c r="C7" s="4" t="n">
        <v>-64210</v>
      </c>
    </row>
    <row r="8" spans="1:3">
      <c r="A8" s="3" t="s">
        <v>47</v>
      </c>
      <c r="B8" s="4" t="n">
        <v>37670</v>
      </c>
      <c r="C8" s="4" t="n">
        <v>39280</v>
      </c>
    </row>
    <row r="9" spans="1:3">
      <c r="A9" s="3" t="s">
        <v>537</v>
      </c>
    </row>
    <row r="10" spans="1:3">
      <c r="A10" s="6" t="s">
        <v>532</v>
      </c>
    </row>
    <row r="11" spans="1:3">
      <c r="A11" s="3" t="s">
        <v>538</v>
      </c>
      <c r="B11" s="4" t="n">
        <v>62303</v>
      </c>
      <c r="C11" s="4" t="n">
        <v>57277</v>
      </c>
    </row>
    <row r="12" spans="1:3">
      <c r="A12" s="3" t="s">
        <v>539</v>
      </c>
    </row>
    <row r="13" spans="1:3">
      <c r="A13" s="6" t="s">
        <v>532</v>
      </c>
    </row>
    <row r="14" spans="1:3">
      <c r="A14" s="3" t="s">
        <v>538</v>
      </c>
      <c r="B14" s="5" t="n">
        <v>17851</v>
      </c>
      <c r="C14" s="5" t="n">
        <v>17897</v>
      </c>
    </row>
    <row r="15" spans="1:3">
      <c r="A15" s="3" t="s">
        <v>399</v>
      </c>
    </row>
    <row r="16" spans="1:3">
      <c r="A16" s="6" t="s">
        <v>532</v>
      </c>
    </row>
    <row r="17" spans="1:3">
      <c r="A17" s="3" t="s">
        <v>400</v>
      </c>
      <c r="B17" s="3" t="s">
        <v>401</v>
      </c>
    </row>
    <row r="18" spans="1:3">
      <c r="A18" s="3" t="s">
        <v>540</v>
      </c>
    </row>
    <row r="19" spans="1:3">
      <c r="A19" s="6" t="s">
        <v>532</v>
      </c>
    </row>
    <row r="20" spans="1:3">
      <c r="A20" s="3" t="s">
        <v>400</v>
      </c>
      <c r="B20" s="3" t="s">
        <v>401</v>
      </c>
    </row>
    <row r="21" spans="1:3">
      <c r="A21" s="3" t="s">
        <v>541</v>
      </c>
    </row>
    <row r="22" spans="1:3">
      <c r="A22" s="6" t="s">
        <v>532</v>
      </c>
    </row>
    <row r="23" spans="1:3">
      <c r="A23" s="3" t="s">
        <v>400</v>
      </c>
      <c r="B23" s="3" t="s">
        <v>542</v>
      </c>
    </row>
    <row r="24" spans="1:3">
      <c r="A24" s="3" t="s">
        <v>543</v>
      </c>
    </row>
    <row r="25" spans="1:3">
      <c r="A25" s="6" t="s">
        <v>532</v>
      </c>
    </row>
    <row r="26" spans="1:3">
      <c r="A26" s="3" t="s">
        <v>400</v>
      </c>
      <c r="B26" s="3" t="s">
        <v>405</v>
      </c>
    </row>
    <row r="27" spans="1:3">
      <c r="A27" s="3" t="s">
        <v>402</v>
      </c>
    </row>
    <row r="28" spans="1:3">
      <c r="A28" s="6" t="s">
        <v>532</v>
      </c>
    </row>
    <row r="29" spans="1:3">
      <c r="A29" s="3" t="s">
        <v>400</v>
      </c>
      <c r="B29" s="3" t="s">
        <v>403</v>
      </c>
    </row>
    <row r="30" spans="1:3">
      <c r="A30" s="3" t="s">
        <v>544</v>
      </c>
    </row>
    <row r="31" spans="1:3">
      <c r="A31" s="6" t="s">
        <v>532</v>
      </c>
    </row>
    <row r="32" spans="1:3">
      <c r="A32" s="3" t="s">
        <v>400</v>
      </c>
      <c r="B32" s="3" t="s">
        <v>545</v>
      </c>
    </row>
    <row r="33" spans="1:3">
      <c r="A33" s="3" t="s">
        <v>546</v>
      </c>
    </row>
    <row r="34" spans="1:3">
      <c r="A34" s="6" t="s">
        <v>532</v>
      </c>
    </row>
    <row r="35" spans="1:3">
      <c r="A35" s="3" t="s">
        <v>400</v>
      </c>
      <c r="B35" s="3" t="s">
        <v>547</v>
      </c>
    </row>
    <row r="36" spans="1:3">
      <c r="A36" s="3" t="s">
        <v>548</v>
      </c>
    </row>
    <row r="37" spans="1:3">
      <c r="A37" s="6" t="s">
        <v>532</v>
      </c>
    </row>
    <row r="38" spans="1:3">
      <c r="A38" s="3" t="s">
        <v>400</v>
      </c>
      <c r="B38" s="3"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49</v>
      </c>
      <c r="B1" s="2" t="s">
        <v>2</v>
      </c>
      <c r="C1" s="2" t="s">
        <v>550</v>
      </c>
      <c r="D1" s="2" t="s">
        <v>33</v>
      </c>
      <c r="E1" s="2" t="s">
        <v>551</v>
      </c>
    </row>
    <row r="2" spans="1:5">
      <c r="A2" s="3" t="s">
        <v>552</v>
      </c>
      <c r="C2" s="5" t="n">
        <v>375000</v>
      </c>
      <c r="E2" s="5" t="n">
        <v>200000</v>
      </c>
    </row>
    <row r="3" spans="1:5">
      <c r="A3" s="3" t="s">
        <v>553</v>
      </c>
      <c r="C3" s="4" t="n">
        <v>178500</v>
      </c>
      <c r="D3" s="5" t="n">
        <v>191250</v>
      </c>
    </row>
    <row r="4" spans="1:5">
      <c r="A4" s="3" t="s">
        <v>554</v>
      </c>
      <c r="C4" s="4" t="n">
        <v>200000</v>
      </c>
    </row>
    <row r="5" spans="1:5">
      <c r="A5" s="3" t="s">
        <v>555</v>
      </c>
      <c r="B5" s="5" t="n">
        <v>170000</v>
      </c>
      <c r="C5" s="5" t="n">
        <v>0</v>
      </c>
    </row>
    <row r="6" spans="1:5">
      <c r="A6" s="3" t="s">
        <v>556</v>
      </c>
      <c r="B6" s="3" t="s">
        <v>557</v>
      </c>
    </row>
    <row r="7" spans="1:5">
      <c r="A7" s="3" t="s">
        <v>558</v>
      </c>
      <c r="B7" s="3" t="s">
        <v>559</v>
      </c>
    </row>
    <row r="8" spans="1:5">
      <c r="A8" s="3" t="s">
        <v>560</v>
      </c>
      <c r="B8" s="5" t="n">
        <v>205000</v>
      </c>
    </row>
    <row r="9" spans="1:5">
      <c r="A9" s="3" t="s">
        <v>53</v>
      </c>
      <c r="D9" s="4" t="n">
        <v>25500</v>
      </c>
    </row>
    <row r="10" spans="1:5">
      <c r="A10" s="3" t="s">
        <v>60</v>
      </c>
      <c r="D10" s="5" t="n">
        <v>165750</v>
      </c>
    </row>
    <row r="11" spans="1:5">
      <c r="A11" s="3" t="s">
        <v>561</v>
      </c>
      <c r="D11" s="3" t="s">
        <v>5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564</v>
      </c>
      <c r="C1" s="2" t="s">
        <v>2</v>
      </c>
      <c r="D1" s="2" t="s">
        <v>33</v>
      </c>
      <c r="E1" s="2" t="s">
        <v>88</v>
      </c>
    </row>
    <row r="2" spans="1:5">
      <c r="A2" s="6" t="s">
        <v>565</v>
      </c>
    </row>
    <row r="3" spans="1:5">
      <c r="A3" s="3" t="s">
        <v>566</v>
      </c>
      <c r="C3" s="5" t="n">
        <v>5</v>
      </c>
      <c r="D3" s="8" t="n">
        <v>4.8</v>
      </c>
      <c r="E3" s="8" t="n">
        <v>3.9</v>
      </c>
    </row>
    <row r="4" spans="1:5">
      <c r="A4" s="3" t="s">
        <v>567</v>
      </c>
    </row>
    <row r="5" spans="1:5">
      <c r="A5" s="6" t="s">
        <v>565</v>
      </c>
    </row>
    <row r="6" spans="1:5">
      <c r="A6" s="3" t="s">
        <v>568</v>
      </c>
      <c r="C6" s="3" t="s">
        <v>569</v>
      </c>
    </row>
    <row r="7" spans="1:5">
      <c r="A7" s="3" t="s">
        <v>570</v>
      </c>
      <c r="C7" s="4" t="n">
        <v>1000</v>
      </c>
    </row>
    <row r="8" spans="1:5">
      <c r="A8" s="3" t="s">
        <v>571</v>
      </c>
      <c r="C8" s="3" t="s">
        <v>572</v>
      </c>
    </row>
    <row r="9" spans="1:5">
      <c r="A9" s="3" t="s">
        <v>573</v>
      </c>
      <c r="C9" s="3" t="s">
        <v>574</v>
      </c>
    </row>
    <row r="10" spans="1:5">
      <c r="A10" s="3" t="s">
        <v>575</v>
      </c>
      <c r="C10" s="3" t="s">
        <v>405</v>
      </c>
    </row>
    <row r="11" spans="1:5">
      <c r="A11" s="3" t="s">
        <v>576</v>
      </c>
    </row>
    <row r="12" spans="1:5">
      <c r="A12" s="6" t="s">
        <v>565</v>
      </c>
    </row>
    <row r="13" spans="1:5">
      <c r="A13" s="3" t="s">
        <v>577</v>
      </c>
      <c r="C13" s="3" t="s">
        <v>578</v>
      </c>
    </row>
    <row r="14" spans="1:5">
      <c r="A14" s="3" t="s">
        <v>579</v>
      </c>
    </row>
    <row r="15" spans="1:5">
      <c r="A15" s="6" t="s">
        <v>565</v>
      </c>
    </row>
    <row r="16" spans="1:5">
      <c r="A16" s="3" t="s">
        <v>577</v>
      </c>
      <c r="C16" s="3" t="s">
        <v>569</v>
      </c>
    </row>
    <row r="17" spans="1:5">
      <c r="A17" s="3" t="s">
        <v>580</v>
      </c>
    </row>
    <row r="18" spans="1:5">
      <c r="A18" s="6" t="s">
        <v>565</v>
      </c>
    </row>
    <row r="19" spans="1:5">
      <c r="A19" s="3" t="s">
        <v>577</v>
      </c>
      <c r="C19" s="3" t="s">
        <v>581</v>
      </c>
    </row>
    <row r="20" spans="1:5">
      <c r="A20" s="3" t="s">
        <v>568</v>
      </c>
      <c r="C20" s="3" t="s">
        <v>582</v>
      </c>
    </row>
    <row r="21" spans="1:5">
      <c r="A21" s="3" t="s">
        <v>583</v>
      </c>
    </row>
    <row r="22" spans="1:5">
      <c r="A22" s="6" t="s">
        <v>565</v>
      </c>
    </row>
    <row r="23" spans="1:5">
      <c r="A23" s="3" t="s">
        <v>584</v>
      </c>
      <c r="C23" s="3" t="s">
        <v>582</v>
      </c>
    </row>
    <row r="24" spans="1:5">
      <c r="A24" s="3" t="s">
        <v>568</v>
      </c>
      <c r="C24" s="3" t="s">
        <v>585</v>
      </c>
    </row>
    <row r="25" spans="1:5">
      <c r="A25" s="3" t="s">
        <v>586</v>
      </c>
    </row>
    <row r="26" spans="1:5">
      <c r="A26" s="6" t="s">
        <v>565</v>
      </c>
    </row>
    <row r="27" spans="1:5">
      <c r="A27" s="3" t="s">
        <v>584</v>
      </c>
      <c r="C27" s="3" t="s">
        <v>587</v>
      </c>
    </row>
    <row r="28" spans="1:5">
      <c r="A28" s="3" t="s">
        <v>588</v>
      </c>
      <c r="C28" s="4" t="n">
        <v>750000</v>
      </c>
    </row>
    <row r="29" spans="1:5">
      <c r="A29" s="3" t="s">
        <v>589</v>
      </c>
      <c r="C29" s="4" t="n">
        <v>8887</v>
      </c>
    </row>
    <row r="30" spans="1:5">
      <c r="A30" s="3" t="s">
        <v>590</v>
      </c>
      <c r="C30" s="4" t="n">
        <v>185518</v>
      </c>
    </row>
    <row r="31" spans="1:5">
      <c r="A31" s="3" t="s">
        <v>591</v>
      </c>
    </row>
    <row r="32" spans="1:5">
      <c r="A32" s="6" t="s">
        <v>565</v>
      </c>
    </row>
    <row r="33" spans="1:5">
      <c r="A33" s="3" t="s">
        <v>568</v>
      </c>
      <c r="B33" s="3" t="s">
        <v>592</v>
      </c>
    </row>
    <row r="34" spans="1:5">
      <c r="A34" s="3" t="s">
        <v>593</v>
      </c>
    </row>
    <row r="35" spans="1:5">
      <c r="A35" s="6" t="s">
        <v>565</v>
      </c>
    </row>
    <row r="36" spans="1:5">
      <c r="A36" s="3" t="s">
        <v>577</v>
      </c>
      <c r="B36" s="3" t="s">
        <v>594</v>
      </c>
    </row>
    <row r="37" spans="1:5">
      <c r="A37" s="3" t="s">
        <v>595</v>
      </c>
    </row>
    <row r="38" spans="1:5">
      <c r="A38" s="6" t="s">
        <v>565</v>
      </c>
    </row>
    <row r="39" spans="1:5">
      <c r="A39" s="3" t="s">
        <v>577</v>
      </c>
      <c r="B39" s="3" t="s">
        <v>594</v>
      </c>
    </row>
    <row r="40" spans="1:5">
      <c r="A40" s="3" t="s">
        <v>596</v>
      </c>
    </row>
    <row r="41" spans="1:5">
      <c r="A41" s="6" t="s">
        <v>565</v>
      </c>
    </row>
    <row r="42" spans="1:5">
      <c r="A42" s="3" t="s">
        <v>568</v>
      </c>
      <c r="B42" s="3" t="s">
        <v>582</v>
      </c>
    </row>
    <row r="43" spans="1:5">
      <c r="A43" s="3" t="s">
        <v>597</v>
      </c>
    </row>
    <row r="44" spans="1:5">
      <c r="A44" s="6" t="s">
        <v>565</v>
      </c>
    </row>
    <row r="45" spans="1:5">
      <c r="A45" s="3" t="s">
        <v>568</v>
      </c>
      <c r="B45" s="3" t="s">
        <v>5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98</v>
      </c>
      <c r="B1" s="2" t="s">
        <v>1</v>
      </c>
    </row>
    <row r="2" spans="1:5">
      <c r="B2" s="2" t="s">
        <v>2</v>
      </c>
      <c r="D2" s="2" t="s">
        <v>33</v>
      </c>
      <c r="E2" s="2" t="s">
        <v>88</v>
      </c>
    </row>
    <row r="3" spans="1:5">
      <c r="A3" s="3" t="s">
        <v>599</v>
      </c>
      <c r="B3" s="4" t="n">
        <v>27100000</v>
      </c>
    </row>
    <row r="4" spans="1:5">
      <c r="A4" s="3" t="s">
        <v>600</v>
      </c>
      <c r="B4" s="4" t="n">
        <v>1700000</v>
      </c>
    </row>
    <row r="5" spans="1:5">
      <c r="A5" s="3" t="s">
        <v>176</v>
      </c>
      <c r="B5" s="5" t="n">
        <v>22508</v>
      </c>
      <c r="D5" s="5" t="n">
        <v>22445</v>
      </c>
      <c r="E5" s="5" t="n">
        <v>22685</v>
      </c>
    </row>
    <row r="6" spans="1:5">
      <c r="A6" s="3" t="s">
        <v>601</v>
      </c>
      <c r="B6" s="4" t="n">
        <v>8400</v>
      </c>
      <c r="D6" s="5" t="n">
        <v>8400</v>
      </c>
      <c r="E6" s="5" t="n">
        <v>8500</v>
      </c>
    </row>
    <row r="7" spans="1:5">
      <c r="A7" s="3" t="s">
        <v>602</v>
      </c>
      <c r="B7" s="5" t="n">
        <v>74000</v>
      </c>
    </row>
    <row r="8" spans="1:5">
      <c r="A8" s="3" t="s">
        <v>603</v>
      </c>
      <c r="B8" s="3" t="s">
        <v>604</v>
      </c>
    </row>
    <row r="9" spans="1:5">
      <c r="A9" s="3" t="s">
        <v>605</v>
      </c>
      <c r="B9" s="4" t="n">
        <v>946570</v>
      </c>
      <c r="C9" s="3" t="s">
        <v>110</v>
      </c>
      <c r="D9" s="4" t="n">
        <v>943160</v>
      </c>
      <c r="E9" s="4" t="n">
        <v>863137</v>
      </c>
    </row>
    <row r="10" spans="1:5">
      <c r="A10" s="3" t="s">
        <v>606</v>
      </c>
      <c r="B10" s="7" t="n">
        <v>27.2</v>
      </c>
      <c r="C10" s="3" t="s">
        <v>110</v>
      </c>
      <c r="D10" s="7" t="n">
        <v>26.56</v>
      </c>
      <c r="E10" s="7" t="n">
        <v>31.07</v>
      </c>
    </row>
    <row r="11" spans="1:5">
      <c r="A11" s="3" t="s">
        <v>607</v>
      </c>
      <c r="B11" s="5" t="n">
        <v>23900</v>
      </c>
      <c r="D11" s="5" t="n">
        <v>23900</v>
      </c>
      <c r="E11" s="5" t="n">
        <v>28800</v>
      </c>
    </row>
    <row r="12" spans="1:5">
      <c r="A12" s="3" t="s">
        <v>399</v>
      </c>
    </row>
    <row r="13" spans="1:5">
      <c r="A13" s="3" t="s">
        <v>608</v>
      </c>
      <c r="B13" s="3" t="s">
        <v>609</v>
      </c>
    </row>
    <row r="14" spans="1:5">
      <c r="A14" s="3" t="s">
        <v>402</v>
      </c>
    </row>
    <row r="15" spans="1:5">
      <c r="A15" s="3" t="s">
        <v>608</v>
      </c>
      <c r="B15" s="3" t="s">
        <v>545</v>
      </c>
    </row>
    <row r="16" spans="1:5">
      <c r="A16" s="3" t="s">
        <v>610</v>
      </c>
    </row>
    <row r="17" spans="1:5">
      <c r="A17" s="3" t="s">
        <v>611</v>
      </c>
      <c r="B17" s="3" t="s">
        <v>542</v>
      </c>
    </row>
    <row r="18" spans="1:5">
      <c r="A18" s="3" t="s">
        <v>605</v>
      </c>
      <c r="B18" s="4" t="n">
        <v>513570</v>
      </c>
    </row>
    <row r="19" spans="1:5">
      <c r="A19" s="3" t="s">
        <v>612</v>
      </c>
    </row>
    <row r="20" spans="1:5">
      <c r="A20" s="3" t="s">
        <v>611</v>
      </c>
      <c r="B20" s="3" t="s">
        <v>545</v>
      </c>
    </row>
    <row r="21" spans="1:5">
      <c r="A21" s="3" t="s">
        <v>605</v>
      </c>
      <c r="B21" s="4" t="n">
        <v>433000</v>
      </c>
    </row>
    <row r="22" spans="1:5"/>
    <row r="23" spans="1:5">
      <c r="A23" s="3" t="s">
        <v>110</v>
      </c>
      <c r="B23" s="3" t="s">
        <v>613</v>
      </c>
    </row>
  </sheetData>
  <mergeCells count="5">
    <mergeCell ref="A1:A2"/>
    <mergeCell ref="B1:E1"/>
    <mergeCell ref="B2:C2"/>
    <mergeCell ref="A22:E22"/>
    <mergeCell ref="B23:E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14</v>
      </c>
      <c r="B1" s="2" t="s">
        <v>1</v>
      </c>
    </row>
    <row r="2" spans="1:5">
      <c r="B2" s="2" t="s">
        <v>2</v>
      </c>
      <c r="D2" s="2" t="s">
        <v>33</v>
      </c>
      <c r="E2" s="2" t="s">
        <v>88</v>
      </c>
    </row>
    <row r="3" spans="1:5">
      <c r="A3" s="6" t="s">
        <v>615</v>
      </c>
    </row>
    <row r="4" spans="1:5">
      <c r="A4" s="3" t="s">
        <v>616</v>
      </c>
      <c r="B4" s="7" t="n">
        <v>24.58</v>
      </c>
    </row>
    <row r="5" spans="1:5">
      <c r="A5" s="3" t="s">
        <v>617</v>
      </c>
      <c r="B5" s="9" t="n">
        <v>27.2</v>
      </c>
      <c r="C5" s="3" t="s">
        <v>110</v>
      </c>
      <c r="D5" s="7" t="n">
        <v>26.56</v>
      </c>
      <c r="E5" s="7" t="n">
        <v>31.07</v>
      </c>
    </row>
    <row r="6" spans="1:5">
      <c r="A6" s="3" t="s">
        <v>618</v>
      </c>
      <c r="B6" s="9" t="n">
        <v>26.39</v>
      </c>
    </row>
    <row r="7" spans="1:5">
      <c r="A7" s="3" t="s">
        <v>619</v>
      </c>
      <c r="B7" s="9" t="n">
        <v>21.96</v>
      </c>
    </row>
    <row r="8" spans="1:5">
      <c r="A8" s="3" t="s">
        <v>620</v>
      </c>
      <c r="B8" s="7" t="n">
        <v>24.9</v>
      </c>
      <c r="D8" s="7" t="n">
        <v>24.58</v>
      </c>
    </row>
    <row r="9" spans="1:5">
      <c r="A9" s="6" t="s">
        <v>621</v>
      </c>
    </row>
    <row r="10" spans="1:5">
      <c r="A10" s="3" t="s">
        <v>622</v>
      </c>
      <c r="B10" s="4" t="n">
        <v>4025570</v>
      </c>
    </row>
    <row r="11" spans="1:5">
      <c r="A11" s="3" t="s">
        <v>623</v>
      </c>
      <c r="B11" s="4" t="n">
        <v>946570</v>
      </c>
      <c r="C11" s="3" t="s">
        <v>110</v>
      </c>
      <c r="D11" s="4" t="n">
        <v>943160</v>
      </c>
      <c r="E11" s="4" t="n">
        <v>863137</v>
      </c>
    </row>
    <row r="12" spans="1:5">
      <c r="A12" s="3" t="s">
        <v>624</v>
      </c>
      <c r="B12" s="4" t="n">
        <v>-879515</v>
      </c>
    </row>
    <row r="13" spans="1:5">
      <c r="A13" s="3" t="s">
        <v>625</v>
      </c>
      <c r="B13" s="4" t="n">
        <v>-114192</v>
      </c>
    </row>
    <row r="14" spans="1:5">
      <c r="A14" s="3" t="s">
        <v>626</v>
      </c>
      <c r="B14" s="4" t="n">
        <v>3978433</v>
      </c>
      <c r="D14" s="4" t="n">
        <v>4025570</v>
      </c>
    </row>
    <row r="15" spans="1:5"/>
    <row r="16" spans="1:5">
      <c r="A16" s="3" t="s">
        <v>110</v>
      </c>
      <c r="B16" s="3" t="s">
        <v>613</v>
      </c>
    </row>
  </sheetData>
  <mergeCells count="5">
    <mergeCell ref="A1:A2"/>
    <mergeCell ref="B1:E1"/>
    <mergeCell ref="B2:C2"/>
    <mergeCell ref="A15:E15"/>
    <mergeCell ref="B16:E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627</v>
      </c>
      <c r="B1" s="2" t="s">
        <v>432</v>
      </c>
      <c r="C1" s="2" t="s">
        <v>1</v>
      </c>
    </row>
    <row r="2" spans="1:6">
      <c r="B2" s="2" t="s">
        <v>33</v>
      </c>
      <c r="C2" s="2" t="s">
        <v>2</v>
      </c>
      <c r="D2" s="2" t="s">
        <v>33</v>
      </c>
      <c r="E2" s="2" t="s">
        <v>88</v>
      </c>
      <c r="F2" s="2" t="s">
        <v>628</v>
      </c>
    </row>
    <row r="3" spans="1:6">
      <c r="A3" s="6" t="s">
        <v>629</v>
      </c>
    </row>
    <row r="4" spans="1:6">
      <c r="A4" s="3" t="s">
        <v>199</v>
      </c>
      <c r="C4" s="5" t="n">
        <v>101511</v>
      </c>
      <c r="D4" s="5" t="n">
        <v>205468</v>
      </c>
      <c r="E4" s="5" t="n">
        <v>104628</v>
      </c>
    </row>
    <row r="5" spans="1:6">
      <c r="A5" s="3" t="s">
        <v>630</v>
      </c>
      <c r="C5" s="5" t="n">
        <v>46957</v>
      </c>
      <c r="D5" s="5" t="n">
        <v>83593</v>
      </c>
      <c r="E5" s="5" t="n">
        <v>53043</v>
      </c>
    </row>
    <row r="6" spans="1:6">
      <c r="A6" s="3" t="s">
        <v>79</v>
      </c>
    </row>
    <row r="7" spans="1:6">
      <c r="A7" s="6" t="s">
        <v>629</v>
      </c>
    </row>
    <row r="8" spans="1:6">
      <c r="A8" s="3" t="s">
        <v>631</v>
      </c>
      <c r="F8" s="4" t="n">
        <v>4000000</v>
      </c>
    </row>
    <row r="9" spans="1:6">
      <c r="A9" s="3" t="s">
        <v>632</v>
      </c>
      <c r="C9" s="4" t="n">
        <v>2200000</v>
      </c>
    </row>
    <row r="10" spans="1:6">
      <c r="A10" s="3" t="s">
        <v>150</v>
      </c>
    </row>
    <row r="11" spans="1:6">
      <c r="A11" s="6" t="s">
        <v>629</v>
      </c>
    </row>
    <row r="12" spans="1:6">
      <c r="A12" s="3" t="s">
        <v>633</v>
      </c>
      <c r="C12" s="4" t="n">
        <v>1841800</v>
      </c>
      <c r="D12" s="4" t="n">
        <v>3053204</v>
      </c>
      <c r="E12" s="4" t="n">
        <v>1696457</v>
      </c>
    </row>
    <row r="13" spans="1:6">
      <c r="A13" s="3" t="s">
        <v>634</v>
      </c>
    </row>
    <row r="14" spans="1:6">
      <c r="A14" s="6" t="s">
        <v>629</v>
      </c>
    </row>
    <row r="15" spans="1:6">
      <c r="A15" s="3" t="s">
        <v>199</v>
      </c>
      <c r="B15" s="5" t="n">
        <v>102200</v>
      </c>
    </row>
    <row r="16" spans="1:6">
      <c r="A16" s="3" t="s">
        <v>635</v>
      </c>
      <c r="B16" s="5" t="n">
        <v>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30"/>
    <col customWidth="1" max="6" min="6" width="67"/>
    <col customWidth="1" max="7" min="7" width="36"/>
    <col customWidth="1" max="8" min="8" width="61"/>
    <col customWidth="1" max="9" min="9" width="79"/>
    <col customWidth="1" max="10" min="10" width="24"/>
    <col customWidth="1" max="11" min="11" width="17"/>
    <col customWidth="1" max="12" min="12" width="17"/>
  </cols>
  <sheetData>
    <row r="1" spans="1:12">
      <c r="A1" s="1" t="s">
        <v>141</v>
      </c>
      <c r="B1" s="2" t="s">
        <v>142</v>
      </c>
      <c r="C1" s="2" t="s">
        <v>143</v>
      </c>
      <c r="D1" s="2" t="s">
        <v>144</v>
      </c>
      <c r="E1" s="2" t="s">
        <v>145</v>
      </c>
      <c r="F1" s="2" t="s">
        <v>146</v>
      </c>
      <c r="G1" s="2" t="s">
        <v>147</v>
      </c>
      <c r="H1" s="2" t="s">
        <v>148</v>
      </c>
      <c r="I1" s="2" t="s">
        <v>149</v>
      </c>
      <c r="J1" s="2" t="s">
        <v>150</v>
      </c>
      <c r="K1" s="2" t="s">
        <v>77</v>
      </c>
      <c r="L1" s="2" t="s">
        <v>79</v>
      </c>
    </row>
    <row r="2" spans="1:12">
      <c r="A2" s="3" t="s">
        <v>86</v>
      </c>
      <c r="K2" s="4" t="n">
        <v>9000</v>
      </c>
      <c r="L2" s="4" t="n">
        <v>104918647</v>
      </c>
    </row>
    <row r="3" spans="1:12">
      <c r="A3" s="3" t="s">
        <v>82</v>
      </c>
      <c r="J3" s="4" t="n">
        <v>4586809</v>
      </c>
    </row>
    <row r="4" spans="1:12">
      <c r="A4" s="3" t="s">
        <v>151</v>
      </c>
      <c r="L4" s="4" t="n">
        <v>871837</v>
      </c>
    </row>
    <row r="5" spans="1:12">
      <c r="A5" s="3" t="s">
        <v>152</v>
      </c>
      <c r="J5" s="4" t="n">
        <v>-871837</v>
      </c>
    </row>
    <row r="6" spans="1:12">
      <c r="A6" s="3" t="s">
        <v>153</v>
      </c>
      <c r="L6" s="4" t="n">
        <v>-1696457</v>
      </c>
    </row>
    <row r="7" spans="1:12">
      <c r="A7" s="3" t="s">
        <v>154</v>
      </c>
      <c r="J7" s="4" t="n">
        <v>1696457</v>
      </c>
    </row>
    <row r="8" spans="1:12">
      <c r="A8" s="3" t="s">
        <v>155</v>
      </c>
      <c r="B8" s="5" t="n">
        <v>609652</v>
      </c>
      <c r="C8" s="5" t="n">
        <v>271020</v>
      </c>
      <c r="D8" s="5" t="n">
        <v>505394</v>
      </c>
      <c r="E8" s="5" t="n">
        <v>-165258</v>
      </c>
      <c r="F8" s="5" t="n">
        <v>-1662</v>
      </c>
      <c r="G8" s="5" t="n">
        <v>609494</v>
      </c>
      <c r="H8" s="5" t="n">
        <v>158</v>
      </c>
    </row>
    <row r="9" spans="1:12">
      <c r="A9" s="3" t="s">
        <v>156</v>
      </c>
      <c r="I9" s="5" t="n">
        <v>3697</v>
      </c>
    </row>
    <row r="10" spans="1:12">
      <c r="A10" s="3" t="s">
        <v>118</v>
      </c>
      <c r="B10" s="4" t="n">
        <v>173249</v>
      </c>
      <c r="D10" s="4" t="n">
        <v>169807</v>
      </c>
      <c r="G10" s="4" t="n">
        <v>169807</v>
      </c>
      <c r="H10" s="4" t="n">
        <v>3442</v>
      </c>
      <c r="I10" s="4" t="n">
        <v>-1263</v>
      </c>
    </row>
    <row r="11" spans="1:12">
      <c r="A11" s="3" t="s">
        <v>157</v>
      </c>
      <c r="B11" s="4" t="n">
        <v>-2947</v>
      </c>
      <c r="F11" s="4" t="n">
        <v>-2947</v>
      </c>
      <c r="G11" s="4" t="n">
        <v>-2947</v>
      </c>
      <c r="I11" s="4" t="n">
        <v>0</v>
      </c>
    </row>
    <row r="12" spans="1:12">
      <c r="A12" s="3" t="s">
        <v>158</v>
      </c>
      <c r="I12" s="4" t="n">
        <v>16409</v>
      </c>
    </row>
    <row r="13" spans="1:12">
      <c r="A13" s="3" t="s">
        <v>159</v>
      </c>
      <c r="I13" s="4" t="n">
        <v>-6867</v>
      </c>
    </row>
    <row r="14" spans="1:12">
      <c r="A14" s="3" t="s">
        <v>160</v>
      </c>
      <c r="B14" s="4" t="n">
        <v>29111</v>
      </c>
      <c r="C14" s="4" t="n">
        <v>27559</v>
      </c>
      <c r="D14" s="4" t="n">
        <v>-24810</v>
      </c>
      <c r="E14" s="4" t="n">
        <v>26362</v>
      </c>
      <c r="G14" s="4" t="n">
        <v>29111</v>
      </c>
    </row>
    <row r="15" spans="1:12">
      <c r="A15" s="3" t="s">
        <v>161</v>
      </c>
      <c r="B15" s="4" t="n">
        <v>-104606</v>
      </c>
      <c r="D15" s="4" t="n">
        <v>-104606</v>
      </c>
      <c r="G15" s="4" t="n">
        <v>-104606</v>
      </c>
    </row>
    <row r="16" spans="1:12">
      <c r="A16" s="3" t="s">
        <v>162</v>
      </c>
      <c r="B16" s="4" t="n">
        <v>-2444</v>
      </c>
      <c r="H16" s="4" t="n">
        <v>-2444</v>
      </c>
      <c r="I16" s="4" t="n">
        <v>-3242</v>
      </c>
    </row>
    <row r="17" spans="1:12">
      <c r="A17" s="3" t="s">
        <v>163</v>
      </c>
      <c r="B17" s="4" t="n">
        <v>-53043</v>
      </c>
      <c r="E17" s="4" t="n">
        <v>-53043</v>
      </c>
      <c r="G17" s="4" t="n">
        <v>-53043</v>
      </c>
    </row>
    <row r="18" spans="1:12">
      <c r="A18" s="3" t="s">
        <v>164</v>
      </c>
      <c r="B18" s="4" t="n">
        <v>648972</v>
      </c>
      <c r="C18" s="4" t="n">
        <v>298579</v>
      </c>
      <c r="D18" s="4" t="n">
        <v>545785</v>
      </c>
      <c r="E18" s="4" t="n">
        <v>-191939</v>
      </c>
      <c r="F18" s="4" t="n">
        <v>-4609</v>
      </c>
      <c r="G18" s="4" t="n">
        <v>647816</v>
      </c>
      <c r="H18" s="4" t="n">
        <v>1156</v>
      </c>
    </row>
    <row r="19" spans="1:12">
      <c r="A19" s="3" t="s">
        <v>165</v>
      </c>
      <c r="I19" s="4" t="n">
        <v>8734</v>
      </c>
    </row>
    <row r="20" spans="1:12">
      <c r="A20" s="3" t="s">
        <v>86</v>
      </c>
      <c r="K20" s="4" t="n">
        <v>9000</v>
      </c>
      <c r="L20" s="4" t="n">
        <v>104094027</v>
      </c>
    </row>
    <row r="21" spans="1:12">
      <c r="A21" s="3" t="s">
        <v>82</v>
      </c>
      <c r="J21" s="4" t="n">
        <v>5411429</v>
      </c>
    </row>
    <row r="22" spans="1:12">
      <c r="A22" s="3" t="s">
        <v>166</v>
      </c>
      <c r="B22" s="4" t="n">
        <v>43</v>
      </c>
      <c r="C22" s="4" t="n">
        <v>123</v>
      </c>
      <c r="D22" s="4" t="n">
        <v>-911</v>
      </c>
      <c r="F22" s="4" t="n">
        <v>831</v>
      </c>
      <c r="G22" s="4" t="n">
        <v>43</v>
      </c>
      <c r="I22" s="4" t="n">
        <v>14850</v>
      </c>
    </row>
    <row r="23" spans="1:12">
      <c r="A23" s="3" t="s">
        <v>151</v>
      </c>
      <c r="L23" s="4" t="n">
        <v>948860</v>
      </c>
    </row>
    <row r="24" spans="1:12">
      <c r="A24" s="3" t="s">
        <v>152</v>
      </c>
      <c r="J24" s="4" t="n">
        <v>-948860</v>
      </c>
    </row>
    <row r="25" spans="1:12">
      <c r="A25" s="3" t="s">
        <v>153</v>
      </c>
      <c r="L25" s="4" t="n">
        <v>-3053204</v>
      </c>
    </row>
    <row r="26" spans="1:12">
      <c r="A26" s="3" t="s">
        <v>154</v>
      </c>
      <c r="J26" s="4" t="n">
        <v>3053204</v>
      </c>
    </row>
    <row r="27" spans="1:12">
      <c r="A27" s="3" t="s">
        <v>118</v>
      </c>
      <c r="B27" s="4" t="n">
        <v>218312</v>
      </c>
      <c r="D27" s="4" t="n">
        <v>208919</v>
      </c>
      <c r="G27" s="4" t="n">
        <v>208919</v>
      </c>
      <c r="H27" s="4" t="n">
        <v>9393</v>
      </c>
      <c r="I27" s="4" t="n">
        <v>3202</v>
      </c>
    </row>
    <row r="28" spans="1:12">
      <c r="A28" s="3" t="s">
        <v>157</v>
      </c>
      <c r="B28" s="4" t="n">
        <v>3255</v>
      </c>
      <c r="F28" s="4" t="n">
        <v>3255</v>
      </c>
      <c r="G28" s="4" t="n">
        <v>3255</v>
      </c>
      <c r="I28" s="4" t="n">
        <v>-13</v>
      </c>
    </row>
    <row r="29" spans="1:12">
      <c r="A29" s="3" t="s">
        <v>158</v>
      </c>
      <c r="I29" s="4" t="n">
        <v>17868</v>
      </c>
    </row>
    <row r="30" spans="1:12">
      <c r="A30" s="3" t="s">
        <v>159</v>
      </c>
      <c r="I30" s="4" t="n">
        <v>-4579</v>
      </c>
    </row>
    <row r="31" spans="1:12">
      <c r="A31" s="3" t="s">
        <v>160</v>
      </c>
      <c r="B31" s="4" t="n">
        <v>23715</v>
      </c>
      <c r="C31" s="4" t="n">
        <v>22280</v>
      </c>
      <c r="D31" s="4" t="n">
        <v>-18715</v>
      </c>
      <c r="E31" s="4" t="n">
        <v>20150</v>
      </c>
      <c r="G31" s="4" t="n">
        <v>23715</v>
      </c>
    </row>
    <row r="32" spans="1:12">
      <c r="A32" s="3" t="s">
        <v>161</v>
      </c>
      <c r="B32" s="4" t="n">
        <v>-205329</v>
      </c>
      <c r="D32" s="4" t="n">
        <v>-205329</v>
      </c>
      <c r="G32" s="4" t="n">
        <v>-205329</v>
      </c>
    </row>
    <row r="33" spans="1:12">
      <c r="A33" s="3" t="s">
        <v>162</v>
      </c>
      <c r="B33" s="4" t="n">
        <v>-9591</v>
      </c>
      <c r="H33" s="4" t="n">
        <v>-9591</v>
      </c>
      <c r="I33" s="4" t="n">
        <v>-8700</v>
      </c>
    </row>
    <row r="34" spans="1:12">
      <c r="A34" s="3" t="s">
        <v>163</v>
      </c>
      <c r="B34" s="4" t="n">
        <v>-83593</v>
      </c>
      <c r="E34" s="4" t="n">
        <v>-83593</v>
      </c>
      <c r="G34" s="4" t="n">
        <v>-83593</v>
      </c>
    </row>
    <row r="35" spans="1:12">
      <c r="A35" s="3" t="s">
        <v>167</v>
      </c>
      <c r="B35" s="5" t="n">
        <v>595784</v>
      </c>
      <c r="C35" s="4" t="n">
        <v>320982</v>
      </c>
      <c r="D35" s="4" t="n">
        <v>529749</v>
      </c>
      <c r="E35" s="4" t="n">
        <v>-255382</v>
      </c>
      <c r="F35" s="4" t="n">
        <v>-523</v>
      </c>
      <c r="G35" s="4" t="n">
        <v>594826</v>
      </c>
      <c r="H35" s="4" t="n">
        <v>958</v>
      </c>
    </row>
    <row r="36" spans="1:12">
      <c r="A36" s="3" t="s">
        <v>168</v>
      </c>
      <c r="I36" s="4" t="n">
        <v>31362</v>
      </c>
    </row>
    <row r="37" spans="1:12">
      <c r="A37" s="3" t="s">
        <v>86</v>
      </c>
      <c r="K37" s="4" t="n">
        <v>9000</v>
      </c>
      <c r="L37" s="4" t="n">
        <v>101989683</v>
      </c>
    </row>
    <row r="38" spans="1:12">
      <c r="A38" s="3" t="s">
        <v>82</v>
      </c>
      <c r="B38" s="4" t="n">
        <v>7515773</v>
      </c>
      <c r="J38" s="4" t="n">
        <v>7515773</v>
      </c>
    </row>
    <row r="39" spans="1:12">
      <c r="A39" s="3" t="s">
        <v>151</v>
      </c>
      <c r="L39" s="4" t="n">
        <v>952570</v>
      </c>
    </row>
    <row r="40" spans="1:12">
      <c r="A40" s="3" t="s">
        <v>152</v>
      </c>
      <c r="J40" s="4" t="n">
        <v>-952570</v>
      </c>
    </row>
    <row r="41" spans="1:12">
      <c r="A41" s="3" t="s">
        <v>153</v>
      </c>
      <c r="L41" s="4" t="n">
        <v>-1841800</v>
      </c>
    </row>
    <row r="42" spans="1:12">
      <c r="A42" s="3" t="s">
        <v>154</v>
      </c>
      <c r="J42" s="4" t="n">
        <v>1841800</v>
      </c>
    </row>
    <row r="43" spans="1:12">
      <c r="A43" s="3" t="s">
        <v>118</v>
      </c>
      <c r="B43" s="5" t="n">
        <v>291817</v>
      </c>
      <c r="D43" s="4" t="n">
        <v>291341</v>
      </c>
      <c r="G43" s="4" t="n">
        <v>291341</v>
      </c>
      <c r="H43" s="4" t="n">
        <v>476</v>
      </c>
      <c r="I43" s="4" t="n">
        <v>3084</v>
      </c>
    </row>
    <row r="44" spans="1:12">
      <c r="A44" s="3" t="s">
        <v>157</v>
      </c>
      <c r="B44" s="4" t="n">
        <v>-267</v>
      </c>
      <c r="F44" s="4" t="n">
        <v>-267</v>
      </c>
      <c r="G44" s="4" t="n">
        <v>-267</v>
      </c>
      <c r="I44" s="4" t="n">
        <v>0</v>
      </c>
    </row>
    <row r="45" spans="1:12">
      <c r="A45" s="3" t="s">
        <v>158</v>
      </c>
      <c r="I45" s="4" t="n">
        <v>4687</v>
      </c>
    </row>
    <row r="46" spans="1:12">
      <c r="A46" s="3" t="s">
        <v>159</v>
      </c>
      <c r="I46" s="4" t="n">
        <v>-67</v>
      </c>
    </row>
    <row r="47" spans="1:12">
      <c r="A47" s="3" t="s">
        <v>160</v>
      </c>
      <c r="B47" s="4" t="n">
        <v>23695</v>
      </c>
      <c r="C47" s="4" t="n">
        <v>22396</v>
      </c>
      <c r="D47" s="4" t="n">
        <v>-22308</v>
      </c>
      <c r="E47" s="4" t="n">
        <v>23607</v>
      </c>
      <c r="G47" s="4" t="n">
        <v>23695</v>
      </c>
    </row>
    <row r="48" spans="1:12">
      <c r="A48" s="3" t="s">
        <v>161</v>
      </c>
      <c r="B48" s="4" t="n">
        <v>-101423</v>
      </c>
      <c r="D48" s="4" t="n">
        <v>-101423</v>
      </c>
      <c r="G48" s="4" t="n">
        <v>-101423</v>
      </c>
    </row>
    <row r="49" spans="1:12">
      <c r="A49" s="3" t="s">
        <v>162</v>
      </c>
      <c r="B49" s="4" t="n">
        <v>-1434</v>
      </c>
      <c r="H49" s="4" t="n">
        <v>-1434</v>
      </c>
      <c r="I49" s="4" t="n">
        <v>-8903</v>
      </c>
    </row>
    <row r="50" spans="1:12">
      <c r="A50" s="3" t="s">
        <v>163</v>
      </c>
      <c r="B50" s="4" t="n">
        <v>-46957</v>
      </c>
      <c r="E50" s="4" t="n">
        <v>-46957</v>
      </c>
      <c r="G50" s="4" t="n">
        <v>-46957</v>
      </c>
    </row>
    <row r="51" spans="1:12">
      <c r="A51" s="3" t="s">
        <v>169</v>
      </c>
      <c r="B51" s="5" t="n">
        <v>761215</v>
      </c>
      <c r="C51" s="5" t="n">
        <v>343378</v>
      </c>
      <c r="D51" s="5" t="n">
        <v>697359</v>
      </c>
      <c r="E51" s="5" t="n">
        <v>-278732</v>
      </c>
      <c r="F51" s="5" t="n">
        <v>-790</v>
      </c>
      <c r="G51" s="5" t="n">
        <v>761215</v>
      </c>
      <c r="H51" s="5" t="n">
        <v>0</v>
      </c>
    </row>
    <row r="52" spans="1:12">
      <c r="A52" s="3" t="s">
        <v>170</v>
      </c>
      <c r="I52" s="5" t="n">
        <v>30163</v>
      </c>
    </row>
    <row r="53" spans="1:12">
      <c r="A53" s="3" t="s">
        <v>86</v>
      </c>
      <c r="K53" s="4" t="n">
        <v>9000</v>
      </c>
      <c r="L53" s="4" t="n">
        <v>101100453</v>
      </c>
    </row>
    <row r="54" spans="1:12">
      <c r="A54" s="3" t="s">
        <v>82</v>
      </c>
      <c r="B54" s="4" t="n">
        <v>8405003</v>
      </c>
      <c r="J54" s="4" t="n">
        <v>84050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6</v>
      </c>
      <c r="B1" s="2" t="s">
        <v>432</v>
      </c>
      <c r="C1" s="2" t="s">
        <v>1</v>
      </c>
    </row>
    <row r="2" spans="1:4">
      <c r="B2" s="2" t="s">
        <v>2</v>
      </c>
      <c r="C2" s="2" t="s">
        <v>2</v>
      </c>
      <c r="D2" s="2" t="s">
        <v>33</v>
      </c>
    </row>
    <row r="3" spans="1:4">
      <c r="A3" s="3" t="s">
        <v>637</v>
      </c>
      <c r="B3" s="5" t="n">
        <v>70400000</v>
      </c>
      <c r="C3" s="5" t="n">
        <v>70400000</v>
      </c>
    </row>
    <row r="4" spans="1:4">
      <c r="A4" s="3" t="s">
        <v>638</v>
      </c>
      <c r="C4" s="4" t="n">
        <v>-59100000</v>
      </c>
    </row>
    <row r="5" spans="1:4">
      <c r="A5" s="3" t="s">
        <v>639</v>
      </c>
      <c r="B5" s="4" t="n">
        <v>48722000</v>
      </c>
      <c r="C5" s="4" t="n">
        <v>48722000</v>
      </c>
      <c r="D5" s="5" t="n">
        <v>20839000</v>
      </c>
    </row>
    <row r="6" spans="1:4">
      <c r="A6" s="3" t="s">
        <v>640</v>
      </c>
      <c r="B6" s="4" t="n">
        <v>46400000</v>
      </c>
      <c r="C6" s="4" t="n">
        <v>46400000</v>
      </c>
      <c r="D6" s="4" t="n">
        <v>18500000</v>
      </c>
    </row>
    <row r="7" spans="1:4">
      <c r="A7" s="3" t="s">
        <v>641</v>
      </c>
      <c r="B7" s="4" t="n">
        <v>47955000</v>
      </c>
      <c r="C7" s="4" t="n">
        <v>47955000</v>
      </c>
      <c r="D7" s="4" t="n">
        <v>20419000</v>
      </c>
    </row>
    <row r="8" spans="1:4">
      <c r="A8" s="3" t="s">
        <v>642</v>
      </c>
      <c r="B8" s="4" t="n">
        <v>0</v>
      </c>
      <c r="C8" s="4" t="n">
        <v>0</v>
      </c>
      <c r="D8" s="4" t="n">
        <v>0</v>
      </c>
    </row>
    <row r="9" spans="1:4">
      <c r="A9" s="3" t="s">
        <v>643</v>
      </c>
    </row>
    <row r="10" spans="1:4">
      <c r="A10" s="3" t="s">
        <v>641</v>
      </c>
      <c r="B10" s="5" t="n">
        <v>46400000</v>
      </c>
      <c r="C10" s="5" t="n">
        <v>46400000</v>
      </c>
      <c r="D10" s="5" t="n">
        <v>18400000</v>
      </c>
    </row>
    <row r="11" spans="1:4">
      <c r="A11" s="3" t="s">
        <v>644</v>
      </c>
      <c r="B11" s="3" t="s">
        <v>585</v>
      </c>
      <c r="C11" s="3" t="s">
        <v>585</v>
      </c>
      <c r="D11" s="3" t="s">
        <v>585</v>
      </c>
    </row>
    <row r="12" spans="1:4">
      <c r="A12" s="3" t="s">
        <v>645</v>
      </c>
    </row>
    <row r="13" spans="1:4">
      <c r="A13" s="3" t="s">
        <v>641</v>
      </c>
      <c r="B13" s="5" t="n">
        <v>1600000</v>
      </c>
      <c r="C13" s="5" t="n">
        <v>1600000</v>
      </c>
      <c r="D13" s="5" t="n">
        <v>2000000</v>
      </c>
    </row>
    <row r="14" spans="1:4">
      <c r="A14" s="3" t="s">
        <v>644</v>
      </c>
      <c r="B14" s="3" t="s">
        <v>646</v>
      </c>
      <c r="C14" s="3" t="s">
        <v>646</v>
      </c>
      <c r="D14" s="3" t="s">
        <v>6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3</v>
      </c>
      <c r="D2" s="2" t="s">
        <v>88</v>
      </c>
    </row>
    <row r="3" spans="1:4">
      <c r="A3" s="6" t="s">
        <v>649</v>
      </c>
    </row>
    <row r="4" spans="1:4">
      <c r="A4" s="3" t="s">
        <v>650</v>
      </c>
      <c r="B4" s="5" t="n">
        <v>106710</v>
      </c>
      <c r="C4" s="5" t="n">
        <v>93538</v>
      </c>
      <c r="D4" s="5" t="n">
        <v>76902</v>
      </c>
    </row>
    <row r="5" spans="1:4">
      <c r="A5" s="3" t="s">
        <v>651</v>
      </c>
      <c r="B5" s="4" t="n">
        <v>9446</v>
      </c>
      <c r="C5" s="4" t="n">
        <v>8121</v>
      </c>
      <c r="D5" s="4" t="n">
        <v>6567</v>
      </c>
    </row>
    <row r="6" spans="1:4">
      <c r="A6" s="3" t="s">
        <v>652</v>
      </c>
      <c r="B6" s="4" t="n">
        <v>217</v>
      </c>
      <c r="C6" s="4" t="n">
        <v>265</v>
      </c>
      <c r="D6" s="4" t="n">
        <v>188</v>
      </c>
    </row>
    <row r="7" spans="1:4">
      <c r="A7" s="3" t="s">
        <v>653</v>
      </c>
      <c r="B7" s="4" t="n">
        <v>116373</v>
      </c>
      <c r="C7" s="4" t="n">
        <v>101924</v>
      </c>
      <c r="D7" s="4" t="n">
        <v>83657</v>
      </c>
    </row>
    <row r="8" spans="1:4">
      <c r="A8" s="6" t="s">
        <v>654</v>
      </c>
    </row>
    <row r="9" spans="1:4">
      <c r="A9" s="3" t="s">
        <v>650</v>
      </c>
      <c r="B9" s="4" t="n">
        <v>-59517</v>
      </c>
      <c r="C9" s="4" t="n">
        <v>17057</v>
      </c>
      <c r="D9" s="4" t="n">
        <v>17317</v>
      </c>
    </row>
    <row r="10" spans="1:4">
      <c r="A10" s="3" t="s">
        <v>651</v>
      </c>
      <c r="B10" s="4" t="n">
        <v>638</v>
      </c>
      <c r="C10" s="4" t="n">
        <v>597</v>
      </c>
      <c r="D10" s="4" t="n">
        <v>1753</v>
      </c>
    </row>
    <row r="11" spans="1:4">
      <c r="A11" s="3" t="s">
        <v>652</v>
      </c>
      <c r="B11" s="4" t="n">
        <v>-393</v>
      </c>
      <c r="C11" s="4" t="n">
        <v>-158</v>
      </c>
      <c r="D11" s="4" t="n">
        <v>193</v>
      </c>
    </row>
    <row r="12" spans="1:4">
      <c r="A12" s="3" t="s">
        <v>655</v>
      </c>
      <c r="B12" s="4" t="n">
        <v>-59272</v>
      </c>
      <c r="C12" s="4" t="n">
        <v>17496</v>
      </c>
      <c r="D12" s="4" t="n">
        <v>19263</v>
      </c>
    </row>
    <row r="13" spans="1:4">
      <c r="A13" s="3" t="s">
        <v>142</v>
      </c>
      <c r="B13" s="5" t="n">
        <v>57101</v>
      </c>
      <c r="C13" s="5" t="n">
        <v>119420</v>
      </c>
      <c r="D13" s="5" t="n">
        <v>1029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656</v>
      </c>
      <c r="C1" s="2" t="s">
        <v>1</v>
      </c>
    </row>
    <row r="2" spans="1:5">
      <c r="C2" s="2" t="s">
        <v>2</v>
      </c>
      <c r="D2" s="2" t="s">
        <v>33</v>
      </c>
      <c r="E2" s="2" t="s">
        <v>88</v>
      </c>
    </row>
    <row r="3" spans="1:5">
      <c r="A3" s="6" t="s">
        <v>262</v>
      </c>
    </row>
    <row r="4" spans="1:5">
      <c r="A4" s="3" t="s">
        <v>657</v>
      </c>
      <c r="C4" s="3" t="s">
        <v>658</v>
      </c>
      <c r="D4" s="3" t="s">
        <v>658</v>
      </c>
      <c r="E4" s="3" t="s">
        <v>658</v>
      </c>
    </row>
    <row r="5" spans="1:5">
      <c r="A5" s="6" t="s">
        <v>659</v>
      </c>
    </row>
    <row r="6" spans="1:5">
      <c r="A6" s="3" t="s">
        <v>660</v>
      </c>
      <c r="B6" s="3" t="s">
        <v>110</v>
      </c>
      <c r="C6" s="3" t="s">
        <v>661</v>
      </c>
    </row>
    <row r="7" spans="1:5">
      <c r="A7" s="3" t="s">
        <v>662</v>
      </c>
      <c r="C7" s="3" t="s">
        <v>663</v>
      </c>
      <c r="D7" s="3" t="s">
        <v>664</v>
      </c>
      <c r="E7" s="3" t="s">
        <v>665</v>
      </c>
    </row>
    <row r="8" spans="1:5">
      <c r="A8" s="3" t="s">
        <v>104</v>
      </c>
      <c r="C8" s="3" t="s">
        <v>666</v>
      </c>
      <c r="D8" s="3" t="s">
        <v>667</v>
      </c>
      <c r="E8" s="3" t="s">
        <v>668</v>
      </c>
    </row>
    <row r="9" spans="1:5">
      <c r="A9" s="3" t="s">
        <v>669</v>
      </c>
      <c r="C9" s="3" t="s">
        <v>670</v>
      </c>
      <c r="D9" s="3" t="s">
        <v>671</v>
      </c>
      <c r="E9" s="3" t="s">
        <v>672</v>
      </c>
    </row>
    <row r="10" spans="1:5">
      <c r="A10" s="3" t="s">
        <v>673</v>
      </c>
      <c r="C10" s="3" t="s">
        <v>674</v>
      </c>
      <c r="D10" s="3" t="s">
        <v>675</v>
      </c>
      <c r="E10" s="3" t="s">
        <v>666</v>
      </c>
    </row>
    <row r="11" spans="1:5">
      <c r="A11" s="3" t="s">
        <v>676</v>
      </c>
      <c r="C11" s="3" t="s">
        <v>677</v>
      </c>
      <c r="D11" s="3" t="s">
        <v>658</v>
      </c>
      <c r="E11" s="3" t="s">
        <v>678</v>
      </c>
    </row>
    <row r="12" spans="1:5"/>
    <row r="13" spans="1:5">
      <c r="A13" s="3" t="s">
        <v>110</v>
      </c>
      <c r="B13" s="3" t="s">
        <v>679</v>
      </c>
    </row>
  </sheetData>
  <mergeCells count="4">
    <mergeCell ref="A1:B2"/>
    <mergeCell ref="C1:E1"/>
    <mergeCell ref="A12:D12"/>
    <mergeCell ref="B13:D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3</v>
      </c>
    </row>
    <row r="2" spans="1:3">
      <c r="A2" s="6" t="s">
        <v>681</v>
      </c>
    </row>
    <row r="3" spans="1:3">
      <c r="A3" s="3" t="s">
        <v>639</v>
      </c>
      <c r="B3" s="5" t="n">
        <v>48722</v>
      </c>
      <c r="C3" s="5" t="n">
        <v>20839</v>
      </c>
    </row>
    <row r="4" spans="1:3">
      <c r="A4" s="3" t="s">
        <v>682</v>
      </c>
      <c r="B4" s="4" t="n">
        <v>7212</v>
      </c>
      <c r="C4" s="4" t="n">
        <v>12523</v>
      </c>
    </row>
    <row r="5" spans="1:3">
      <c r="A5" s="3" t="s">
        <v>104</v>
      </c>
      <c r="B5" s="4" t="n">
        <v>2564</v>
      </c>
      <c r="C5" s="4" t="n">
        <v>4119</v>
      </c>
    </row>
    <row r="6" spans="1:3">
      <c r="A6" s="3" t="s">
        <v>683</v>
      </c>
      <c r="B6" s="4" t="n">
        <v>58498</v>
      </c>
      <c r="C6" s="4" t="n">
        <v>37481</v>
      </c>
    </row>
    <row r="7" spans="1:3">
      <c r="A7" s="3" t="s">
        <v>684</v>
      </c>
      <c r="B7" s="4" t="n">
        <v>-47955</v>
      </c>
      <c r="C7" s="4" t="n">
        <v>-20419</v>
      </c>
    </row>
    <row r="8" spans="1:3">
      <c r="A8" s="3" t="s">
        <v>685</v>
      </c>
      <c r="B8" s="4" t="n">
        <v>10543</v>
      </c>
      <c r="C8" s="4" t="n">
        <v>17062</v>
      </c>
    </row>
    <row r="9" spans="1:3">
      <c r="A9" s="6" t="s">
        <v>686</v>
      </c>
    </row>
    <row r="10" spans="1:3">
      <c r="A10" s="3" t="s">
        <v>687</v>
      </c>
      <c r="B10" s="4" t="n">
        <v>119885</v>
      </c>
      <c r="C10" s="4" t="n">
        <v>177846</v>
      </c>
    </row>
    <row r="11" spans="1:3">
      <c r="A11" s="3" t="s">
        <v>688</v>
      </c>
      <c r="B11" s="4" t="n">
        <v>5601</v>
      </c>
      <c r="C11" s="4" t="n">
        <v>9481</v>
      </c>
    </row>
    <row r="12" spans="1:3">
      <c r="A12" s="3" t="s">
        <v>104</v>
      </c>
      <c r="B12" s="4" t="n">
        <v>1926</v>
      </c>
      <c r="C12" s="4" t="n">
        <v>6213</v>
      </c>
    </row>
    <row r="13" spans="1:3">
      <c r="A13" s="3" t="s">
        <v>689</v>
      </c>
      <c r="B13" s="4" t="n">
        <v>127412</v>
      </c>
      <c r="C13" s="4" t="n">
        <v>193540</v>
      </c>
    </row>
    <row r="14" spans="1:3">
      <c r="A14" s="3" t="s">
        <v>690</v>
      </c>
      <c r="B14" s="5" t="n">
        <v>116869</v>
      </c>
      <c r="C14" s="5" t="n">
        <v>1764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8"/>
    <col customWidth="1" max="15" min="15" width="14"/>
    <col customWidth="1" max="16" min="16" width="4"/>
    <col customWidth="1" max="17" min="17" width="14"/>
    <col customWidth="1" max="18" min="18" width="4"/>
  </cols>
  <sheetData>
    <row r="1" spans="1:18">
      <c r="A1" s="1" t="s">
        <v>691</v>
      </c>
      <c r="C1" s="2" t="s">
        <v>432</v>
      </c>
      <c r="M1" s="2" t="s">
        <v>1</v>
      </c>
    </row>
    <row r="2" spans="1:18">
      <c r="C2" s="2" t="s">
        <v>2</v>
      </c>
      <c r="E2" s="2" t="s">
        <v>433</v>
      </c>
      <c r="F2" s="2" t="s">
        <v>4</v>
      </c>
      <c r="G2" s="2" t="s">
        <v>434</v>
      </c>
      <c r="H2" s="2" t="s">
        <v>33</v>
      </c>
      <c r="J2" s="2" t="s">
        <v>435</v>
      </c>
      <c r="K2" s="2" t="s">
        <v>436</v>
      </c>
      <c r="L2" s="2" t="s">
        <v>437</v>
      </c>
      <c r="M2" s="2" t="s">
        <v>2</v>
      </c>
      <c r="O2" s="2" t="s">
        <v>33</v>
      </c>
      <c r="Q2" s="2" t="s">
        <v>88</v>
      </c>
    </row>
    <row r="3" spans="1:18">
      <c r="A3" s="6" t="s">
        <v>266</v>
      </c>
    </row>
    <row r="4" spans="1:18">
      <c r="A4" s="3" t="s">
        <v>692</v>
      </c>
      <c r="C4" s="5" t="n">
        <v>131810</v>
      </c>
      <c r="D4" s="3" t="s">
        <v>110</v>
      </c>
      <c r="E4" s="5" t="n">
        <v>56439</v>
      </c>
      <c r="F4" s="5" t="n">
        <v>53451</v>
      </c>
      <c r="G4" s="5" t="n">
        <v>49641</v>
      </c>
      <c r="H4" s="5" t="n">
        <v>55842</v>
      </c>
      <c r="J4" s="5" t="n">
        <v>54925</v>
      </c>
      <c r="K4" s="5" t="n">
        <v>52709</v>
      </c>
      <c r="L4" s="5" t="n">
        <v>45443</v>
      </c>
      <c r="M4" s="5" t="n">
        <v>291341</v>
      </c>
      <c r="N4" s="3" t="s">
        <v>119</v>
      </c>
      <c r="O4" s="5" t="n">
        <v>208919</v>
      </c>
      <c r="Q4" s="5" t="n">
        <v>169807</v>
      </c>
    </row>
    <row r="5" spans="1:18">
      <c r="A5" s="3" t="s">
        <v>693</v>
      </c>
      <c r="B5" s="3" t="s">
        <v>123</v>
      </c>
      <c r="M5" s="4" t="n">
        <v>-11420</v>
      </c>
      <c r="O5" s="4" t="n">
        <v>-7632</v>
      </c>
      <c r="Q5" s="4" t="n">
        <v>-6608</v>
      </c>
    </row>
    <row r="6" spans="1:18">
      <c r="A6" s="3" t="s">
        <v>694</v>
      </c>
      <c r="B6" s="3" t="s">
        <v>123</v>
      </c>
      <c r="M6" s="4" t="n">
        <v>-11420</v>
      </c>
      <c r="O6" s="4" t="n">
        <v>-7632</v>
      </c>
      <c r="Q6" s="4" t="n">
        <v>-6608</v>
      </c>
    </row>
    <row r="7" spans="1:18">
      <c r="A7" s="3" t="s">
        <v>695</v>
      </c>
      <c r="B7" s="3" t="s">
        <v>122</v>
      </c>
      <c r="M7" s="4" t="n">
        <v>279921</v>
      </c>
      <c r="N7" s="3" t="s">
        <v>119</v>
      </c>
      <c r="O7" s="4" t="n">
        <v>201287</v>
      </c>
      <c r="Q7" s="4" t="n">
        <v>163199</v>
      </c>
    </row>
    <row r="8" spans="1:18">
      <c r="A8" s="3" t="s">
        <v>696</v>
      </c>
      <c r="B8" s="3" t="s">
        <v>122</v>
      </c>
      <c r="M8" s="5" t="n">
        <v>279921</v>
      </c>
      <c r="N8" s="3" t="s">
        <v>119</v>
      </c>
      <c r="O8" s="5" t="n">
        <v>201287</v>
      </c>
      <c r="Q8" s="5" t="n">
        <v>163199</v>
      </c>
    </row>
    <row r="9" spans="1:18">
      <c r="A9" s="3" t="s">
        <v>121</v>
      </c>
      <c r="C9" s="7" t="n">
        <v>1.31</v>
      </c>
      <c r="D9" s="3" t="s">
        <v>697</v>
      </c>
      <c r="E9" s="7" t="n">
        <v>0.5600000000000001</v>
      </c>
      <c r="F9" s="7" t="n">
        <v>0.53</v>
      </c>
      <c r="G9" s="7" t="n">
        <v>0.49</v>
      </c>
      <c r="H9" s="7" t="n">
        <v>0.52</v>
      </c>
      <c r="I9" s="3" t="s">
        <v>698</v>
      </c>
      <c r="J9" s="7" t="n">
        <v>0.54</v>
      </c>
      <c r="K9" s="7" t="n">
        <v>0.51</v>
      </c>
      <c r="L9" s="7" t="n">
        <v>0.44</v>
      </c>
      <c r="M9" s="7" t="n">
        <v>2.87</v>
      </c>
      <c r="N9" s="3" t="s">
        <v>699</v>
      </c>
      <c r="O9" s="7" t="n">
        <v>2.03</v>
      </c>
      <c r="P9" s="3" t="s">
        <v>122</v>
      </c>
      <c r="Q9" s="7" t="n">
        <v>1.62</v>
      </c>
      <c r="R9" s="3" t="s">
        <v>122</v>
      </c>
    </row>
    <row r="10" spans="1:18">
      <c r="A10" s="3" t="s">
        <v>637</v>
      </c>
      <c r="C10" s="5" t="n">
        <v>70400</v>
      </c>
      <c r="M10" s="5" t="n">
        <v>70400</v>
      </c>
    </row>
    <row r="11" spans="1:18">
      <c r="A11" s="3" t="s">
        <v>700</v>
      </c>
      <c r="C11" s="7" t="n">
        <v>0.7</v>
      </c>
      <c r="M11" s="7" t="n">
        <v>0.6899999999999999</v>
      </c>
    </row>
    <row r="12" spans="1:18">
      <c r="A12" s="6" t="s">
        <v>701</v>
      </c>
    </row>
    <row r="13" spans="1:18">
      <c r="A13" s="3" t="s">
        <v>702</v>
      </c>
      <c r="B13" s="3" t="s">
        <v>122</v>
      </c>
      <c r="M13" s="4" t="n">
        <v>97411</v>
      </c>
      <c r="O13" s="4" t="n">
        <v>99116</v>
      </c>
      <c r="Q13" s="4" t="n">
        <v>100475</v>
      </c>
    </row>
    <row r="14" spans="1:18">
      <c r="A14" s="3" t="s">
        <v>703</v>
      </c>
      <c r="M14" s="4" t="n">
        <v>1</v>
      </c>
      <c r="O14" s="4" t="n">
        <v>1</v>
      </c>
      <c r="Q14" s="4" t="n">
        <v>2</v>
      </c>
    </row>
    <row r="15" spans="1:18">
      <c r="A15" s="3" t="s">
        <v>704</v>
      </c>
      <c r="B15" s="3" t="s">
        <v>122</v>
      </c>
      <c r="M15" s="4" t="n">
        <v>97412</v>
      </c>
      <c r="O15" s="4" t="n">
        <v>99117</v>
      </c>
      <c r="Q15" s="4" t="n">
        <v>100477</v>
      </c>
    </row>
    <row r="16" spans="1:18"/>
    <row r="17" spans="1:18">
      <c r="A17" s="3" t="s">
        <v>110</v>
      </c>
      <c r="B17" s="3" t="s">
        <v>705</v>
      </c>
    </row>
    <row r="18" spans="1:18">
      <c r="A18" s="3" t="s">
        <v>119</v>
      </c>
      <c r="B18" s="3" t="s">
        <v>126</v>
      </c>
    </row>
    <row r="19" spans="1:18">
      <c r="A19" s="3" t="s">
        <v>123</v>
      </c>
      <c r="B19" s="3" t="s">
        <v>706</v>
      </c>
    </row>
    <row r="20" spans="1:18">
      <c r="A20" s="3" t="s">
        <v>122</v>
      </c>
      <c r="B20" s="3" t="s">
        <v>128</v>
      </c>
    </row>
    <row r="21" spans="1:18">
      <c r="A21" s="3" t="s">
        <v>697</v>
      </c>
      <c r="B21" s="3" t="s">
        <v>707</v>
      </c>
    </row>
    <row r="22" spans="1:18">
      <c r="A22" s="3" t="s">
        <v>698</v>
      </c>
      <c r="B22" s="3" t="s">
        <v>708</v>
      </c>
    </row>
    <row r="23" spans="1:18">
      <c r="A23" s="3" t="s">
        <v>709</v>
      </c>
      <c r="B23" s="3" t="s">
        <v>127</v>
      </c>
    </row>
  </sheetData>
  <mergeCells count="16">
    <mergeCell ref="A1:B2"/>
    <mergeCell ref="C1:L1"/>
    <mergeCell ref="M1:R1"/>
    <mergeCell ref="C2:D2"/>
    <mergeCell ref="H2:I2"/>
    <mergeCell ref="M2:N2"/>
    <mergeCell ref="O2:P2"/>
    <mergeCell ref="Q2:R2"/>
    <mergeCell ref="A16:Q16"/>
    <mergeCell ref="B17:Q17"/>
    <mergeCell ref="B18:Q18"/>
    <mergeCell ref="B19:Q19"/>
    <mergeCell ref="B20:Q20"/>
    <mergeCell ref="B21:Q21"/>
    <mergeCell ref="B22:Q22"/>
    <mergeCell ref="B23:Q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10</v>
      </c>
      <c r="B1" s="2" t="s">
        <v>1</v>
      </c>
    </row>
    <row r="2" spans="1:4">
      <c r="B2" s="2" t="s">
        <v>2</v>
      </c>
      <c r="C2" s="2" t="s">
        <v>33</v>
      </c>
      <c r="D2" s="2" t="s">
        <v>88</v>
      </c>
    </row>
    <row r="3" spans="1:4">
      <c r="A3" s="6" t="s">
        <v>711</v>
      </c>
    </row>
    <row r="4" spans="1:4">
      <c r="A4" s="3" t="s">
        <v>712</v>
      </c>
      <c r="B4" s="8" t="n">
        <v>13.8</v>
      </c>
      <c r="C4" s="8" t="n">
        <v>12.9</v>
      </c>
      <c r="D4" s="5" t="n">
        <v>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713</v>
      </c>
      <c r="B1" s="2" t="s">
        <v>382</v>
      </c>
    </row>
    <row r="2" spans="1:2">
      <c r="A2" s="6" t="s">
        <v>269</v>
      </c>
    </row>
    <row r="3" spans="1:2">
      <c r="A3" s="4" t="n">
        <v>2018</v>
      </c>
      <c r="B3" s="8" t="n">
        <v>13.7</v>
      </c>
    </row>
    <row r="4" spans="1:2">
      <c r="A4" s="4" t="n">
        <v>2019</v>
      </c>
      <c r="B4" s="10" t="n">
        <v>14.2</v>
      </c>
    </row>
    <row r="5" spans="1:2">
      <c r="A5" s="4" t="n">
        <v>2020</v>
      </c>
      <c r="B5" s="10" t="n">
        <v>13.8</v>
      </c>
    </row>
    <row r="6" spans="1:2">
      <c r="A6" s="4" t="n">
        <v>2021</v>
      </c>
      <c r="B6" s="10" t="n">
        <v>13.6</v>
      </c>
    </row>
    <row r="7" spans="1:2">
      <c r="A7" s="4" t="n">
        <v>2022</v>
      </c>
      <c r="B7" s="10" t="n">
        <v>14.3</v>
      </c>
    </row>
    <row r="8" spans="1:2">
      <c r="A8" s="3" t="s">
        <v>714</v>
      </c>
      <c r="B8" s="10" t="n">
        <v>80.3</v>
      </c>
    </row>
    <row r="9" spans="1:2">
      <c r="A9" s="3" t="s">
        <v>715</v>
      </c>
      <c r="B9" s="8" t="n">
        <v>14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716</v>
      </c>
      <c r="C1" s="2" t="s">
        <v>1</v>
      </c>
    </row>
    <row r="2" spans="1:7">
      <c r="C2" s="2" t="s">
        <v>2</v>
      </c>
      <c r="D2" s="2" t="s">
        <v>33</v>
      </c>
      <c r="F2" s="2" t="s">
        <v>88</v>
      </c>
      <c r="G2" s="2" t="s">
        <v>717</v>
      </c>
    </row>
    <row r="3" spans="1:7">
      <c r="A3" s="6" t="s">
        <v>718</v>
      </c>
    </row>
    <row r="4" spans="1:7">
      <c r="A4" s="3" t="s">
        <v>719</v>
      </c>
      <c r="C4" s="5" t="n">
        <v>595784</v>
      </c>
      <c r="D4" s="5" t="n">
        <v>648972</v>
      </c>
      <c r="F4" s="5" t="n">
        <v>609652</v>
      </c>
    </row>
    <row r="5" spans="1:7">
      <c r="A5" s="3" t="s">
        <v>136</v>
      </c>
      <c r="C5" s="4" t="n">
        <v>-267</v>
      </c>
      <c r="D5" s="4" t="n">
        <v>4073</v>
      </c>
      <c r="F5" s="4" t="n">
        <v>-2947</v>
      </c>
    </row>
    <row r="6" spans="1:7">
      <c r="A6" s="3" t="s">
        <v>719</v>
      </c>
      <c r="C6" s="4" t="n">
        <v>761215</v>
      </c>
      <c r="D6" s="4" t="n">
        <v>595784</v>
      </c>
      <c r="F6" s="4" t="n">
        <v>648972</v>
      </c>
    </row>
    <row r="7" spans="1:7">
      <c r="A7" s="3" t="s">
        <v>720</v>
      </c>
    </row>
    <row r="8" spans="1:7">
      <c r="A8" s="6" t="s">
        <v>718</v>
      </c>
    </row>
    <row r="9" spans="1:7">
      <c r="A9" s="3" t="s">
        <v>719</v>
      </c>
      <c r="C9" s="4" t="n">
        <v>-523</v>
      </c>
      <c r="D9" s="4" t="n">
        <v>-4609</v>
      </c>
      <c r="F9" s="4" t="n">
        <v>-1662</v>
      </c>
    </row>
    <row r="10" spans="1:7">
      <c r="A10" s="3" t="s">
        <v>721</v>
      </c>
      <c r="C10" s="4" t="n">
        <v>3321</v>
      </c>
      <c r="D10" s="4" t="n">
        <v>3811</v>
      </c>
      <c r="F10" s="4" t="n">
        <v>-7187</v>
      </c>
    </row>
    <row r="11" spans="1:7">
      <c r="A11" s="3" t="s">
        <v>722</v>
      </c>
      <c r="C11" s="4" t="n">
        <v>-1067</v>
      </c>
      <c r="D11" s="4" t="n">
        <v>-1399</v>
      </c>
      <c r="F11" s="4" t="n">
        <v>2633</v>
      </c>
    </row>
    <row r="12" spans="1:7">
      <c r="A12" s="3" t="s">
        <v>723</v>
      </c>
      <c r="C12" s="4" t="n">
        <v>-3854</v>
      </c>
      <c r="D12" s="4" t="n">
        <v>2632</v>
      </c>
      <c r="F12" s="4" t="n">
        <v>2543</v>
      </c>
    </row>
    <row r="13" spans="1:7">
      <c r="A13" s="3" t="s">
        <v>722</v>
      </c>
      <c r="C13" s="4" t="n">
        <v>1333</v>
      </c>
      <c r="D13" s="4" t="n">
        <v>-958</v>
      </c>
      <c r="F13" s="4" t="n">
        <v>-936</v>
      </c>
    </row>
    <row r="14" spans="1:7">
      <c r="A14" s="3" t="s">
        <v>136</v>
      </c>
      <c r="C14" s="4" t="n">
        <v>-267</v>
      </c>
      <c r="D14" s="4" t="n">
        <v>4086</v>
      </c>
      <c r="F14" s="4" t="n">
        <v>-2947</v>
      </c>
    </row>
    <row r="15" spans="1:7">
      <c r="A15" s="3" t="s">
        <v>719</v>
      </c>
      <c r="C15" s="4" t="n">
        <v>-790</v>
      </c>
      <c r="D15" s="4" t="n">
        <v>-523</v>
      </c>
      <c r="F15" s="4" t="n">
        <v>-4609</v>
      </c>
    </row>
    <row r="16" spans="1:7">
      <c r="A16" s="3" t="s">
        <v>724</v>
      </c>
    </row>
    <row r="17" spans="1:7">
      <c r="A17" s="6" t="s">
        <v>718</v>
      </c>
    </row>
    <row r="18" spans="1:7">
      <c r="A18" s="3" t="s">
        <v>719</v>
      </c>
      <c r="B18" s="3" t="s">
        <v>110</v>
      </c>
      <c r="C18" s="4" t="n">
        <v>0</v>
      </c>
      <c r="D18" s="4" t="n">
        <v>0</v>
      </c>
      <c r="F18" s="4" t="n">
        <v>-269</v>
      </c>
    </row>
    <row r="19" spans="1:7">
      <c r="A19" s="3" t="s">
        <v>721</v>
      </c>
      <c r="B19" s="3" t="s">
        <v>110</v>
      </c>
      <c r="C19" s="4" t="n">
        <v>0</v>
      </c>
      <c r="D19" s="4" t="n">
        <v>0</v>
      </c>
      <c r="F19" s="4" t="n">
        <v>67</v>
      </c>
    </row>
    <row r="20" spans="1:7">
      <c r="A20" s="3" t="s">
        <v>722</v>
      </c>
      <c r="B20" s="3" t="s">
        <v>110</v>
      </c>
      <c r="C20" s="4" t="n">
        <v>0</v>
      </c>
      <c r="D20" s="4" t="n">
        <v>0</v>
      </c>
      <c r="F20" s="4" t="n">
        <v>-25</v>
      </c>
    </row>
    <row r="21" spans="1:7">
      <c r="A21" s="3" t="s">
        <v>723</v>
      </c>
      <c r="B21" s="3" t="s">
        <v>110</v>
      </c>
      <c r="C21" s="4" t="n">
        <v>0</v>
      </c>
      <c r="D21" s="4" t="n">
        <v>0</v>
      </c>
      <c r="F21" s="4" t="n">
        <v>358</v>
      </c>
    </row>
    <row r="22" spans="1:7">
      <c r="A22" s="3" t="s">
        <v>722</v>
      </c>
      <c r="B22" s="3" t="s">
        <v>110</v>
      </c>
      <c r="C22" s="4" t="n">
        <v>0</v>
      </c>
      <c r="D22" s="4" t="n">
        <v>0</v>
      </c>
      <c r="F22" s="4" t="n">
        <v>-131</v>
      </c>
    </row>
    <row r="23" spans="1:7">
      <c r="A23" s="3" t="s">
        <v>136</v>
      </c>
      <c r="B23" s="3" t="s">
        <v>110</v>
      </c>
      <c r="C23" s="4" t="n">
        <v>0</v>
      </c>
      <c r="D23" s="4" t="n">
        <v>0</v>
      </c>
      <c r="F23" s="4" t="n">
        <v>269</v>
      </c>
    </row>
    <row r="24" spans="1:7">
      <c r="A24" s="3" t="s">
        <v>719</v>
      </c>
      <c r="B24" s="3" t="s">
        <v>110</v>
      </c>
      <c r="C24" s="4" t="n">
        <v>0</v>
      </c>
      <c r="D24" s="4" t="n">
        <v>0</v>
      </c>
      <c r="F24" s="4" t="n">
        <v>0</v>
      </c>
    </row>
    <row r="25" spans="1:7">
      <c r="A25" s="3" t="s">
        <v>725</v>
      </c>
    </row>
    <row r="26" spans="1:7">
      <c r="A26" s="6" t="s">
        <v>718</v>
      </c>
    </row>
    <row r="27" spans="1:7">
      <c r="A27" s="3" t="s">
        <v>719</v>
      </c>
      <c r="B27" s="3" t="s">
        <v>119</v>
      </c>
      <c r="C27" s="4" t="n">
        <v>908</v>
      </c>
      <c r="D27" s="4" t="n">
        <v>-3795</v>
      </c>
      <c r="F27" s="4" t="n">
        <v>-1126</v>
      </c>
    </row>
    <row r="28" spans="1:7">
      <c r="A28" s="3" t="s">
        <v>721</v>
      </c>
      <c r="B28" s="3" t="s">
        <v>119</v>
      </c>
      <c r="C28" s="4" t="n">
        <v>2546</v>
      </c>
      <c r="D28" s="4" t="n">
        <v>4761</v>
      </c>
      <c r="F28" s="4" t="n">
        <v>-6412</v>
      </c>
    </row>
    <row r="29" spans="1:7">
      <c r="A29" s="3" t="s">
        <v>722</v>
      </c>
      <c r="B29" s="3" t="s">
        <v>119</v>
      </c>
      <c r="C29" s="4" t="n">
        <v>-904</v>
      </c>
      <c r="D29" s="4" t="n">
        <v>-1732</v>
      </c>
      <c r="F29" s="4" t="n">
        <v>2363</v>
      </c>
    </row>
    <row r="30" spans="1:7">
      <c r="A30" s="3" t="s">
        <v>723</v>
      </c>
      <c r="B30" s="3" t="s">
        <v>119</v>
      </c>
      <c r="C30" s="4" t="n">
        <v>-3854</v>
      </c>
      <c r="D30" s="4" t="n">
        <v>2632</v>
      </c>
      <c r="E30" s="3" t="s">
        <v>123</v>
      </c>
      <c r="F30" s="4" t="n">
        <v>2185</v>
      </c>
    </row>
    <row r="31" spans="1:7">
      <c r="A31" s="3" t="s">
        <v>722</v>
      </c>
      <c r="B31" s="3" t="s">
        <v>119</v>
      </c>
      <c r="C31" s="4" t="n">
        <v>1333</v>
      </c>
      <c r="D31" s="4" t="n">
        <v>-958</v>
      </c>
      <c r="E31" s="3" t="s">
        <v>123</v>
      </c>
      <c r="F31" s="4" t="n">
        <v>-805</v>
      </c>
    </row>
    <row r="32" spans="1:7">
      <c r="A32" s="3" t="s">
        <v>136</v>
      </c>
      <c r="B32" s="3" t="s">
        <v>119</v>
      </c>
      <c r="C32" s="4" t="n">
        <v>-879</v>
      </c>
      <c r="D32" s="4" t="n">
        <v>4703</v>
      </c>
      <c r="F32" s="4" t="n">
        <v>-2669</v>
      </c>
    </row>
    <row r="33" spans="1:7">
      <c r="A33" s="3" t="s">
        <v>719</v>
      </c>
      <c r="B33" s="3" t="s">
        <v>119</v>
      </c>
      <c r="C33" s="4" t="n">
        <v>29</v>
      </c>
      <c r="D33" s="4" t="n">
        <v>908</v>
      </c>
      <c r="F33" s="4" t="n">
        <v>-3795</v>
      </c>
    </row>
    <row r="34" spans="1:7">
      <c r="A34" s="3" t="s">
        <v>726</v>
      </c>
    </row>
    <row r="35" spans="1:7">
      <c r="A35" s="6" t="s">
        <v>718</v>
      </c>
    </row>
    <row r="36" spans="1:7">
      <c r="A36" s="3" t="s">
        <v>719</v>
      </c>
      <c r="C36" s="4" t="n">
        <v>-1431</v>
      </c>
      <c r="D36" s="4" t="n">
        <v>-814</v>
      </c>
      <c r="F36" s="4" t="n">
        <v>-267</v>
      </c>
    </row>
    <row r="37" spans="1:7">
      <c r="A37" s="3" t="s">
        <v>721</v>
      </c>
      <c r="C37" s="4" t="n">
        <v>775</v>
      </c>
      <c r="D37" s="4" t="n">
        <v>-950</v>
      </c>
      <c r="F37" s="4" t="n">
        <v>-842</v>
      </c>
    </row>
    <row r="38" spans="1:7">
      <c r="A38" s="3" t="s">
        <v>722</v>
      </c>
      <c r="C38" s="4" t="n">
        <v>-163</v>
      </c>
      <c r="D38" s="4" t="n">
        <v>333</v>
      </c>
      <c r="F38" s="4" t="n">
        <v>295</v>
      </c>
    </row>
    <row r="39" spans="1:7">
      <c r="A39" s="3" t="s">
        <v>723</v>
      </c>
      <c r="C39" s="4" t="n">
        <v>0</v>
      </c>
      <c r="D39" s="4" t="n">
        <v>0</v>
      </c>
      <c r="F39" s="4" t="n">
        <v>0</v>
      </c>
    </row>
    <row r="40" spans="1:7">
      <c r="A40" s="3" t="s">
        <v>722</v>
      </c>
      <c r="C40" s="4" t="n">
        <v>0</v>
      </c>
      <c r="D40" s="4" t="n">
        <v>0</v>
      </c>
      <c r="F40" s="4" t="n">
        <v>0</v>
      </c>
    </row>
    <row r="41" spans="1:7">
      <c r="A41" s="3" t="s">
        <v>136</v>
      </c>
      <c r="C41" s="4" t="n">
        <v>612</v>
      </c>
      <c r="D41" s="4" t="n">
        <v>-617</v>
      </c>
      <c r="F41" s="4" t="n">
        <v>-547</v>
      </c>
    </row>
    <row r="42" spans="1:7">
      <c r="A42" s="3" t="s">
        <v>719</v>
      </c>
      <c r="C42" s="4" t="n">
        <v>-819</v>
      </c>
      <c r="D42" s="4" t="n">
        <v>-1431</v>
      </c>
      <c r="F42" s="4" t="n">
        <v>-814</v>
      </c>
    </row>
    <row r="43" spans="1:7">
      <c r="A43" s="3" t="s">
        <v>144</v>
      </c>
    </row>
    <row r="44" spans="1:7">
      <c r="A44" s="6" t="s">
        <v>718</v>
      </c>
    </row>
    <row r="45" spans="1:7">
      <c r="A45" s="3" t="s">
        <v>719</v>
      </c>
      <c r="C45" s="4" t="n">
        <v>529749</v>
      </c>
      <c r="D45" s="4" t="n">
        <v>545785</v>
      </c>
      <c r="F45" s="4" t="n">
        <v>505394</v>
      </c>
    </row>
    <row r="46" spans="1:7">
      <c r="A46" s="3" t="s">
        <v>719</v>
      </c>
      <c r="C46" s="5" t="n">
        <v>697359</v>
      </c>
      <c r="D46" s="5" t="n">
        <v>529749</v>
      </c>
      <c r="F46" s="5" t="n">
        <v>545785</v>
      </c>
    </row>
    <row r="47" spans="1:7">
      <c r="A47" s="3" t="s">
        <v>727</v>
      </c>
    </row>
    <row r="48" spans="1:7">
      <c r="A48" s="6" t="s">
        <v>718</v>
      </c>
    </row>
    <row r="49" spans="1:7">
      <c r="A49" s="3" t="s">
        <v>728</v>
      </c>
      <c r="G49" s="5" t="n">
        <v>-831</v>
      </c>
    </row>
    <row r="50" spans="1:7"/>
    <row r="51" spans="1:7">
      <c r="A51" s="3" t="s">
        <v>110</v>
      </c>
      <c r="B51" s="3" t="s">
        <v>729</v>
      </c>
    </row>
    <row r="52" spans="1:7">
      <c r="A52" s="3" t="s">
        <v>119</v>
      </c>
      <c r="B52" s="3" t="s">
        <v>730</v>
      </c>
    </row>
    <row r="53" spans="1:7">
      <c r="A53" s="3" t="s">
        <v>123</v>
      </c>
      <c r="B53" s="3" t="s">
        <v>731</v>
      </c>
    </row>
  </sheetData>
  <mergeCells count="7">
    <mergeCell ref="A1:B2"/>
    <mergeCell ref="C1:F1"/>
    <mergeCell ref="D2:E2"/>
    <mergeCell ref="A50:F50"/>
    <mergeCell ref="B51:F51"/>
    <mergeCell ref="B52:F52"/>
    <mergeCell ref="B53:F5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732</v>
      </c>
      <c r="B1" s="2" t="s">
        <v>382</v>
      </c>
    </row>
    <row r="2" spans="1:3">
      <c r="A2" s="3" t="s">
        <v>733</v>
      </c>
      <c r="B2" s="8" t="n">
        <v>40.9</v>
      </c>
    </row>
    <row r="3" spans="1:3">
      <c r="A3" s="3" t="s">
        <v>734</v>
      </c>
      <c r="B3" s="4" t="n">
        <v>31</v>
      </c>
    </row>
    <row r="4" spans="1:3">
      <c r="A4" s="3" t="s">
        <v>735</v>
      </c>
    </row>
    <row r="5" spans="1:3">
      <c r="A5" s="3" t="s">
        <v>733</v>
      </c>
      <c r="B5" s="8" t="n">
        <v>16.9</v>
      </c>
      <c r="C5" s="3" t="s">
        <v>110</v>
      </c>
    </row>
    <row r="6" spans="1:3"/>
    <row r="7" spans="1:3">
      <c r="A7" s="3" t="s">
        <v>110</v>
      </c>
      <c r="B7" s="3" t="s">
        <v>736</v>
      </c>
    </row>
  </sheetData>
  <mergeCells count="3">
    <mergeCell ref="B1:C1"/>
    <mergeCell ref="A6:C6"/>
    <mergeCell ref="B7:C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7</v>
      </c>
      <c r="B1" s="2" t="s">
        <v>382</v>
      </c>
    </row>
    <row r="2" spans="1:3">
      <c r="A2" s="6" t="s">
        <v>738</v>
      </c>
    </row>
    <row r="3" spans="1:3">
      <c r="A3" s="4" t="n">
        <v>2018</v>
      </c>
      <c r="B3" s="8" t="n">
        <v>25.7</v>
      </c>
    </row>
    <row r="4" spans="1:3">
      <c r="A4" s="4" t="n">
        <v>2019</v>
      </c>
      <c r="B4" s="10" t="n">
        <v>10.4</v>
      </c>
    </row>
    <row r="5" spans="1:3">
      <c r="A5" s="4" t="n">
        <v>2020</v>
      </c>
      <c r="B5" s="10" t="n">
        <v>4.8</v>
      </c>
    </row>
    <row r="6" spans="1:3">
      <c r="A6" s="3" t="s">
        <v>142</v>
      </c>
      <c r="B6" s="10" t="n">
        <v>40.9</v>
      </c>
    </row>
    <row r="7" spans="1:3">
      <c r="A7" s="3" t="s">
        <v>739</v>
      </c>
    </row>
    <row r="8" spans="1:3">
      <c r="A8" s="6" t="s">
        <v>738</v>
      </c>
    </row>
    <row r="9" spans="1:3">
      <c r="A9" s="4" t="n">
        <v>2018</v>
      </c>
      <c r="B9" s="10" t="n">
        <v>12.6</v>
      </c>
      <c r="C9" s="3" t="s">
        <v>110</v>
      </c>
    </row>
    <row r="10" spans="1:3">
      <c r="A10" s="4" t="n">
        <v>2019</v>
      </c>
      <c r="B10" s="10" t="n">
        <v>5.5</v>
      </c>
      <c r="C10" s="3" t="s">
        <v>110</v>
      </c>
    </row>
    <row r="11" spans="1:3">
      <c r="A11" s="4" t="n">
        <v>2020</v>
      </c>
      <c r="B11" s="10" t="n">
        <v>2.4</v>
      </c>
      <c r="C11" s="3" t="s">
        <v>110</v>
      </c>
    </row>
    <row r="12" spans="1:3">
      <c r="A12" s="3" t="s">
        <v>142</v>
      </c>
      <c r="B12" s="10" t="n">
        <v>20.5</v>
      </c>
      <c r="C12" s="3" t="s">
        <v>110</v>
      </c>
    </row>
    <row r="13" spans="1:3">
      <c r="A13" s="3" t="s">
        <v>735</v>
      </c>
    </row>
    <row r="14" spans="1:3">
      <c r="A14" s="6" t="s">
        <v>738</v>
      </c>
    </row>
    <row r="15" spans="1:3">
      <c r="A15" s="4" t="n">
        <v>2018</v>
      </c>
      <c r="B15" s="10" t="n">
        <v>10.7</v>
      </c>
      <c r="C15" s="3" t="s">
        <v>119</v>
      </c>
    </row>
    <row r="16" spans="1:3">
      <c r="A16" s="4" t="n">
        <v>2019</v>
      </c>
      <c r="B16" s="10" t="n">
        <v>3.9</v>
      </c>
      <c r="C16" s="3" t="s">
        <v>119</v>
      </c>
    </row>
    <row r="17" spans="1:3">
      <c r="A17" s="4" t="n">
        <v>2020</v>
      </c>
      <c r="B17" s="10" t="n">
        <v>2.3</v>
      </c>
      <c r="C17" s="3" t="s">
        <v>119</v>
      </c>
    </row>
    <row r="18" spans="1:3">
      <c r="A18" s="3" t="s">
        <v>142</v>
      </c>
      <c r="B18" s="10" t="n">
        <v>16.9</v>
      </c>
      <c r="C18" s="3" t="s">
        <v>119</v>
      </c>
    </row>
    <row r="19" spans="1:3">
      <c r="A19" s="3" t="s">
        <v>740</v>
      </c>
    </row>
    <row r="20" spans="1:3">
      <c r="A20" s="6" t="s">
        <v>738</v>
      </c>
    </row>
    <row r="21" spans="1:3">
      <c r="A21" s="4" t="n">
        <v>2018</v>
      </c>
      <c r="B21" s="10" t="n">
        <v>2.4</v>
      </c>
    </row>
    <row r="22" spans="1:3">
      <c r="A22" s="4" t="n">
        <v>2019</v>
      </c>
      <c r="B22" s="4" t="n">
        <v>1</v>
      </c>
    </row>
    <row r="23" spans="1:3">
      <c r="A23" s="4" t="n">
        <v>2020</v>
      </c>
      <c r="B23" s="10" t="n">
        <v>0.1</v>
      </c>
    </row>
    <row r="24" spans="1:3">
      <c r="A24" s="3" t="s">
        <v>142</v>
      </c>
      <c r="B24" s="8" t="n">
        <v>3.5</v>
      </c>
    </row>
    <row r="25" spans="1:3"/>
    <row r="26" spans="1:3">
      <c r="A26" s="3" t="s">
        <v>110</v>
      </c>
      <c r="B26" s="3" t="s">
        <v>741</v>
      </c>
    </row>
    <row r="27" spans="1:3">
      <c r="A27" s="3" t="s">
        <v>119</v>
      </c>
      <c r="B27" s="3" t="s">
        <v>736</v>
      </c>
    </row>
  </sheetData>
  <mergeCells count="4">
    <mergeCell ref="B1:C1"/>
    <mergeCell ref="A25:C25"/>
    <mergeCell ref="B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3</v>
      </c>
      <c r="D2" s="2" t="s">
        <v>88</v>
      </c>
    </row>
    <row r="3" spans="1:4">
      <c r="A3" s="6" t="s">
        <v>172</v>
      </c>
    </row>
    <row r="4" spans="1:4">
      <c r="A4" s="3" t="s">
        <v>116</v>
      </c>
      <c r="B4" s="5" t="n">
        <v>294901</v>
      </c>
      <c r="C4" s="5" t="n">
        <v>221514</v>
      </c>
      <c r="D4" s="5" t="n">
        <v>171986</v>
      </c>
    </row>
    <row r="5" spans="1:4">
      <c r="A5" s="6" t="s">
        <v>173</v>
      </c>
    </row>
    <row r="6" spans="1:4">
      <c r="A6" s="3" t="s">
        <v>174</v>
      </c>
      <c r="B6" s="4" t="n">
        <v>8025</v>
      </c>
      <c r="C6" s="4" t="n">
        <v>11980</v>
      </c>
      <c r="D6" s="4" t="n">
        <v>15054</v>
      </c>
    </row>
    <row r="7" spans="1:4">
      <c r="A7" s="3" t="s">
        <v>175</v>
      </c>
      <c r="B7" s="4" t="n">
        <v>10637</v>
      </c>
      <c r="C7" s="4" t="n">
        <v>9578</v>
      </c>
      <c r="D7" s="4" t="n">
        <v>9535</v>
      </c>
    </row>
    <row r="8" spans="1:4">
      <c r="A8" s="3" t="s">
        <v>176</v>
      </c>
      <c r="B8" s="4" t="n">
        <v>22508</v>
      </c>
      <c r="C8" s="4" t="n">
        <v>22445</v>
      </c>
      <c r="D8" s="4" t="n">
        <v>22685</v>
      </c>
    </row>
    <row r="9" spans="1:4">
      <c r="A9" s="3" t="s">
        <v>177</v>
      </c>
      <c r="B9" s="4" t="n">
        <v>-7193</v>
      </c>
      <c r="C9" s="4" t="n">
        <v>1070</v>
      </c>
      <c r="D9" s="4" t="n">
        <v>3413</v>
      </c>
    </row>
    <row r="10" spans="1:4">
      <c r="A10" s="3" t="s">
        <v>178</v>
      </c>
      <c r="B10" s="4" t="n">
        <v>-59272</v>
      </c>
      <c r="C10" s="4" t="n">
        <v>17496</v>
      </c>
      <c r="D10" s="4" t="n">
        <v>19263</v>
      </c>
    </row>
    <row r="11" spans="1:4">
      <c r="A11" s="3" t="s">
        <v>179</v>
      </c>
      <c r="B11" s="4" t="n">
        <v>0</v>
      </c>
      <c r="C11" s="4" t="n">
        <v>320</v>
      </c>
      <c r="D11" s="4" t="n">
        <v>415</v>
      </c>
    </row>
    <row r="12" spans="1:4">
      <c r="A12" s="3" t="s">
        <v>180</v>
      </c>
      <c r="B12" s="4" t="n">
        <v>0</v>
      </c>
      <c r="C12" s="4" t="n">
        <v>1637</v>
      </c>
      <c r="D12" s="4" t="n">
        <v>1342</v>
      </c>
    </row>
    <row r="13" spans="1:4">
      <c r="A13" s="3" t="s">
        <v>181</v>
      </c>
      <c r="B13" s="4" t="n">
        <v>17024</v>
      </c>
      <c r="C13" s="4" t="n">
        <v>-8099</v>
      </c>
      <c r="D13" s="4" t="n">
        <v>-11388</v>
      </c>
    </row>
    <row r="14" spans="1:4">
      <c r="A14" s="3" t="s">
        <v>182</v>
      </c>
      <c r="B14" s="4" t="n">
        <v>0</v>
      </c>
      <c r="C14" s="4" t="n">
        <v>-176</v>
      </c>
      <c r="D14" s="4" t="n">
        <v>213</v>
      </c>
    </row>
    <row r="15" spans="1:4">
      <c r="A15" s="3" t="s">
        <v>183</v>
      </c>
      <c r="B15" s="4" t="n">
        <v>0</v>
      </c>
      <c r="C15" s="4" t="n">
        <v>-2653</v>
      </c>
      <c r="D15" s="4" t="n">
        <v>0</v>
      </c>
    </row>
    <row r="16" spans="1:4">
      <c r="A16" s="3" t="s">
        <v>184</v>
      </c>
      <c r="B16" s="4" t="n">
        <v>-4715</v>
      </c>
      <c r="C16" s="4" t="n">
        <v>-11801</v>
      </c>
      <c r="D16" s="4" t="n">
        <v>-13898</v>
      </c>
    </row>
    <row r="17" spans="1:4">
      <c r="A17" s="3" t="s">
        <v>185</v>
      </c>
      <c r="B17" s="4" t="n">
        <v>1785</v>
      </c>
      <c r="C17" s="4" t="n">
        <v>2195</v>
      </c>
      <c r="D17" s="4" t="n">
        <v>2350</v>
      </c>
    </row>
    <row r="18" spans="1:4">
      <c r="A18" s="6" t="s">
        <v>186</v>
      </c>
    </row>
    <row r="19" spans="1:4">
      <c r="A19" s="3" t="s">
        <v>187</v>
      </c>
      <c r="B19" s="4" t="n">
        <v>-8657</v>
      </c>
      <c r="C19" s="4" t="n">
        <v>-11120</v>
      </c>
      <c r="D19" s="4" t="n">
        <v>-5505</v>
      </c>
    </row>
    <row r="20" spans="1:4">
      <c r="A20" s="3" t="s">
        <v>188</v>
      </c>
      <c r="B20" s="4" t="n">
        <v>-291</v>
      </c>
      <c r="C20" s="4" t="n">
        <v>-5126</v>
      </c>
      <c r="D20" s="4" t="n">
        <v>4471</v>
      </c>
    </row>
    <row r="21" spans="1:4">
      <c r="A21" s="3" t="s">
        <v>189</v>
      </c>
      <c r="B21" s="4" t="n">
        <v>-9160</v>
      </c>
      <c r="C21" s="4" t="n">
        <v>6001</v>
      </c>
      <c r="D21" s="4" t="n">
        <v>5451</v>
      </c>
    </row>
    <row r="22" spans="1:4">
      <c r="A22" s="3" t="s">
        <v>190</v>
      </c>
      <c r="B22" s="4" t="n">
        <v>4785</v>
      </c>
      <c r="C22" s="4" t="n">
        <v>-2490</v>
      </c>
      <c r="D22" s="4" t="n">
        <v>7797</v>
      </c>
    </row>
    <row r="23" spans="1:4">
      <c r="A23" s="3" t="s">
        <v>191</v>
      </c>
      <c r="B23" s="4" t="n">
        <v>270377</v>
      </c>
      <c r="C23" s="4" t="n">
        <v>252771</v>
      </c>
      <c r="D23" s="4" t="n">
        <v>233184</v>
      </c>
    </row>
    <row r="24" spans="1:4">
      <c r="A24" s="6" t="s">
        <v>192</v>
      </c>
    </row>
    <row r="25" spans="1:4">
      <c r="A25" s="3" t="s">
        <v>193</v>
      </c>
      <c r="B25" s="4" t="n">
        <v>-8129</v>
      </c>
      <c r="C25" s="4" t="n">
        <v>-3345</v>
      </c>
      <c r="D25" s="4" t="n">
        <v>-5461</v>
      </c>
    </row>
    <row r="26" spans="1:4">
      <c r="A26" s="3" t="s">
        <v>194</v>
      </c>
      <c r="B26" s="4" t="n">
        <v>-4352</v>
      </c>
      <c r="C26" s="4" t="n">
        <v>0</v>
      </c>
      <c r="D26" s="4" t="n">
        <v>0</v>
      </c>
    </row>
    <row r="27" spans="1:4">
      <c r="A27" s="3" t="s">
        <v>195</v>
      </c>
      <c r="B27" s="4" t="n">
        <v>140249</v>
      </c>
      <c r="C27" s="4" t="n">
        <v>7990</v>
      </c>
      <c r="D27" s="4" t="n">
        <v>5756</v>
      </c>
    </row>
    <row r="28" spans="1:4">
      <c r="A28" s="3" t="s">
        <v>196</v>
      </c>
      <c r="B28" s="4" t="n">
        <v>-9799</v>
      </c>
      <c r="C28" s="4" t="n">
        <v>-12839</v>
      </c>
      <c r="D28" s="4" t="n">
        <v>-6026</v>
      </c>
    </row>
    <row r="29" spans="1:4">
      <c r="A29" s="3" t="s">
        <v>197</v>
      </c>
      <c r="B29" s="4" t="n">
        <v>117969</v>
      </c>
      <c r="C29" s="4" t="n">
        <v>-8194</v>
      </c>
      <c r="D29" s="4" t="n">
        <v>-5731</v>
      </c>
    </row>
    <row r="30" spans="1:4">
      <c r="A30" s="6" t="s">
        <v>198</v>
      </c>
    </row>
    <row r="31" spans="1:4">
      <c r="A31" s="3" t="s">
        <v>199</v>
      </c>
      <c r="B31" s="4" t="n">
        <v>-101511</v>
      </c>
      <c r="C31" s="4" t="n">
        <v>-205468</v>
      </c>
      <c r="D31" s="4" t="n">
        <v>-104628</v>
      </c>
    </row>
    <row r="32" spans="1:4">
      <c r="A32" s="3" t="s">
        <v>200</v>
      </c>
      <c r="B32" s="4" t="n">
        <v>-48642</v>
      </c>
      <c r="C32" s="4" t="n">
        <v>-81771</v>
      </c>
      <c r="D32" s="4" t="n">
        <v>-53868</v>
      </c>
    </row>
    <row r="33" spans="1:4">
      <c r="A33" s="3" t="s">
        <v>201</v>
      </c>
      <c r="B33" s="4" t="n">
        <v>-10337</v>
      </c>
      <c r="C33" s="4" t="n">
        <v>-18291</v>
      </c>
      <c r="D33" s="4" t="n">
        <v>-5686</v>
      </c>
    </row>
    <row r="34" spans="1:4">
      <c r="A34" s="3" t="s">
        <v>202</v>
      </c>
      <c r="B34" s="4" t="n">
        <v>4687</v>
      </c>
      <c r="C34" s="4" t="n">
        <v>17868</v>
      </c>
      <c r="D34" s="4" t="n">
        <v>16409</v>
      </c>
    </row>
    <row r="35" spans="1:4">
      <c r="A35" s="3" t="s">
        <v>203</v>
      </c>
      <c r="B35" s="4" t="n">
        <v>-483</v>
      </c>
      <c r="C35" s="4" t="n">
        <v>0</v>
      </c>
      <c r="D35" s="4" t="n">
        <v>0</v>
      </c>
    </row>
    <row r="36" spans="1:4">
      <c r="A36" s="3" t="s">
        <v>204</v>
      </c>
      <c r="B36" s="4" t="n">
        <v>-684</v>
      </c>
      <c r="C36" s="4" t="n">
        <v>-640</v>
      </c>
      <c r="D36" s="4" t="n">
        <v>-2015</v>
      </c>
    </row>
    <row r="37" spans="1:4">
      <c r="A37" s="3" t="s">
        <v>205</v>
      </c>
      <c r="B37" s="4" t="n">
        <v>1299</v>
      </c>
      <c r="C37" s="4" t="n">
        <v>1436</v>
      </c>
      <c r="D37" s="4" t="n">
        <v>1552</v>
      </c>
    </row>
    <row r="38" spans="1:4">
      <c r="A38" s="3" t="s">
        <v>206</v>
      </c>
      <c r="B38" s="4" t="n">
        <v>0</v>
      </c>
      <c r="C38" s="4" t="n">
        <v>0</v>
      </c>
      <c r="D38" s="4" t="n">
        <v>3644</v>
      </c>
    </row>
    <row r="39" spans="1:4">
      <c r="A39" s="3" t="s">
        <v>207</v>
      </c>
      <c r="B39" s="4" t="n">
        <v>-21250</v>
      </c>
      <c r="C39" s="4" t="n">
        <v>-25500</v>
      </c>
      <c r="D39" s="4" t="n">
        <v>-25500</v>
      </c>
    </row>
    <row r="40" spans="1:4">
      <c r="A40" s="3" t="s">
        <v>208</v>
      </c>
      <c r="B40" s="4" t="n">
        <v>-176921</v>
      </c>
      <c r="C40" s="4" t="n">
        <v>-312366</v>
      </c>
      <c r="D40" s="4" t="n">
        <v>-170092</v>
      </c>
    </row>
    <row r="41" spans="1:4">
      <c r="A41" s="3" t="s">
        <v>209</v>
      </c>
      <c r="B41" s="4" t="n">
        <v>211425</v>
      </c>
      <c r="C41" s="4" t="n">
        <v>-67789</v>
      </c>
      <c r="D41" s="4" t="n">
        <v>57361</v>
      </c>
    </row>
    <row r="42" spans="1:4">
      <c r="A42" s="3" t="s">
        <v>210</v>
      </c>
      <c r="B42" s="4" t="n">
        <v>104839</v>
      </c>
      <c r="C42" s="4" t="n">
        <v>172628</v>
      </c>
      <c r="D42" s="4" t="n">
        <v>115267</v>
      </c>
    </row>
    <row r="43" spans="1:4">
      <c r="A43" s="3" t="s">
        <v>211</v>
      </c>
      <c r="B43" s="4" t="n">
        <v>316264</v>
      </c>
      <c r="C43" s="4" t="n">
        <v>104839</v>
      </c>
      <c r="D43" s="4" t="n">
        <v>172628</v>
      </c>
    </row>
    <row r="44" spans="1:4">
      <c r="A44" s="6" t="s">
        <v>212</v>
      </c>
    </row>
    <row r="45" spans="1:4">
      <c r="A45" s="3" t="s">
        <v>213</v>
      </c>
      <c r="B45" s="4" t="n">
        <v>118412</v>
      </c>
      <c r="C45" s="4" t="n">
        <v>104581</v>
      </c>
      <c r="D45" s="4" t="n">
        <v>77247</v>
      </c>
    </row>
    <row r="46" spans="1:4">
      <c r="A46" s="3" t="s">
        <v>214</v>
      </c>
      <c r="B46" s="5" t="n">
        <v>4109</v>
      </c>
      <c r="C46" s="5" t="n">
        <v>3487</v>
      </c>
      <c r="D46" s="5" t="n">
        <v>39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742</v>
      </c>
      <c r="B1" s="2" t="s">
        <v>743</v>
      </c>
      <c r="C1" s="2" t="s">
        <v>2</v>
      </c>
      <c r="D1" s="2" t="s">
        <v>33</v>
      </c>
      <c r="E1" s="2" t="s">
        <v>88</v>
      </c>
      <c r="F1" s="2" t="s">
        <v>744</v>
      </c>
    </row>
    <row r="2" spans="1:6">
      <c r="A2" s="6" t="s">
        <v>745</v>
      </c>
    </row>
    <row r="3" spans="1:6">
      <c r="A3" s="3" t="s">
        <v>199</v>
      </c>
      <c r="C3" s="5" t="n">
        <v>101511</v>
      </c>
      <c r="D3" s="5" t="n">
        <v>205468</v>
      </c>
      <c r="E3" s="5" t="n">
        <v>104628</v>
      </c>
    </row>
    <row r="4" spans="1:6">
      <c r="A4" s="3" t="s">
        <v>746</v>
      </c>
    </row>
    <row r="5" spans="1:6">
      <c r="A5" s="6" t="s">
        <v>745</v>
      </c>
    </row>
    <row r="6" spans="1:6">
      <c r="A6" s="3" t="s">
        <v>747</v>
      </c>
      <c r="F6" s="7" t="n">
        <v>0.25</v>
      </c>
    </row>
    <row r="7" spans="1:6">
      <c r="A7" s="3" t="s">
        <v>199</v>
      </c>
      <c r="B7" s="5" t="n">
        <v>25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8"/>
    <col customWidth="1" max="14" min="14" width="14"/>
    <col customWidth="1" max="15" min="15" width="4"/>
    <col customWidth="1" max="16" min="16" width="14"/>
    <col customWidth="1" max="17" min="17" width="4"/>
  </cols>
  <sheetData>
    <row r="1" spans="1:17">
      <c r="A1" s="1" t="s">
        <v>748</v>
      </c>
      <c r="B1" s="2" t="s">
        <v>432</v>
      </c>
      <c r="L1" s="2" t="s">
        <v>1</v>
      </c>
    </row>
    <row r="2" spans="1:17">
      <c r="B2" s="2" t="s">
        <v>2</v>
      </c>
      <c r="D2" s="2" t="s">
        <v>433</v>
      </c>
      <c r="E2" s="2" t="s">
        <v>4</v>
      </c>
      <c r="F2" s="2" t="s">
        <v>434</v>
      </c>
      <c r="G2" s="2" t="s">
        <v>33</v>
      </c>
      <c r="I2" s="2" t="s">
        <v>435</v>
      </c>
      <c r="J2" s="2" t="s">
        <v>436</v>
      </c>
      <c r="K2" s="2" t="s">
        <v>437</v>
      </c>
      <c r="L2" s="2" t="s">
        <v>2</v>
      </c>
      <c r="N2" s="2" t="s">
        <v>33</v>
      </c>
      <c r="P2" s="2" t="s">
        <v>88</v>
      </c>
    </row>
    <row r="3" spans="1:17">
      <c r="A3" s="6" t="s">
        <v>749</v>
      </c>
    </row>
    <row r="4" spans="1:17">
      <c r="A4" s="3" t="s">
        <v>89</v>
      </c>
      <c r="B4" s="5" t="n">
        <v>278312</v>
      </c>
      <c r="D4" s="5" t="n">
        <v>278315</v>
      </c>
      <c r="E4" s="5" t="n">
        <v>272796</v>
      </c>
      <c r="F4" s="5" t="n">
        <v>273501</v>
      </c>
      <c r="G4" s="5" t="n">
        <v>289904</v>
      </c>
      <c r="I4" s="5" t="n">
        <v>294620</v>
      </c>
      <c r="J4" s="5" t="n">
        <v>286738</v>
      </c>
      <c r="K4" s="5" t="n">
        <v>272109</v>
      </c>
      <c r="L4" s="5" t="n">
        <v>1102924</v>
      </c>
      <c r="N4" s="5" t="n">
        <v>1143371</v>
      </c>
      <c r="P4" s="5" t="n">
        <v>926609</v>
      </c>
    </row>
    <row r="5" spans="1:17">
      <c r="A5" s="3" t="s">
        <v>106</v>
      </c>
      <c r="B5" s="4" t="n">
        <v>90834</v>
      </c>
      <c r="D5" s="4" t="n">
        <v>88690</v>
      </c>
      <c r="E5" s="4" t="n">
        <v>84211</v>
      </c>
      <c r="F5" s="4" t="n">
        <v>77773</v>
      </c>
      <c r="G5" s="4" t="n">
        <v>84822</v>
      </c>
      <c r="I5" s="4" t="n">
        <v>88636</v>
      </c>
      <c r="J5" s="4" t="n">
        <v>87670</v>
      </c>
      <c r="K5" s="4" t="n">
        <v>74555</v>
      </c>
      <c r="L5" s="4" t="n">
        <v>341508</v>
      </c>
      <c r="N5" s="4" t="n">
        <v>335683</v>
      </c>
      <c r="P5" s="4" t="n">
        <v>279446</v>
      </c>
    </row>
    <row r="6" spans="1:17">
      <c r="A6" s="3" t="s">
        <v>116</v>
      </c>
      <c r="B6" s="4" t="n">
        <v>131974</v>
      </c>
      <c r="C6" s="3" t="s">
        <v>110</v>
      </c>
      <c r="D6" s="4" t="n">
        <v>57241</v>
      </c>
      <c r="E6" s="4" t="n">
        <v>54659</v>
      </c>
      <c r="F6" s="4" t="n">
        <v>51027</v>
      </c>
      <c r="G6" s="5" t="n">
        <v>57229</v>
      </c>
      <c r="I6" s="4" t="n">
        <v>58908</v>
      </c>
      <c r="J6" s="4" t="n">
        <v>56418</v>
      </c>
      <c r="K6" s="4" t="n">
        <v>48959</v>
      </c>
      <c r="L6" s="4" t="n">
        <v>294901</v>
      </c>
      <c r="N6" s="4" t="n">
        <v>221514</v>
      </c>
      <c r="P6" s="4" t="n">
        <v>171986</v>
      </c>
    </row>
    <row r="7" spans="1:17">
      <c r="A7" s="3" t="s">
        <v>637</v>
      </c>
      <c r="B7" s="5" t="n">
        <v>70400</v>
      </c>
      <c r="L7" s="5" t="n">
        <v>70400</v>
      </c>
    </row>
    <row r="8" spans="1:17">
      <c r="A8" s="3" t="s">
        <v>700</v>
      </c>
      <c r="B8" s="7" t="n">
        <v>0.7</v>
      </c>
      <c r="L8" s="7" t="n">
        <v>0.6899999999999999</v>
      </c>
    </row>
    <row r="9" spans="1:17">
      <c r="A9" s="3" t="s">
        <v>750</v>
      </c>
      <c r="G9" s="7" t="n">
        <v>-0.02</v>
      </c>
    </row>
    <row r="10" spans="1:17">
      <c r="A10" s="6" t="s">
        <v>751</v>
      </c>
    </row>
    <row r="11" spans="1:17">
      <c r="A11" s="3" t="s">
        <v>118</v>
      </c>
      <c r="B11" s="5" t="n">
        <v>131810</v>
      </c>
      <c r="C11" s="3" t="s">
        <v>110</v>
      </c>
      <c r="D11" s="5" t="n">
        <v>56439</v>
      </c>
      <c r="E11" s="5" t="n">
        <v>53451</v>
      </c>
      <c r="F11" s="5" t="n">
        <v>49641</v>
      </c>
      <c r="G11" s="5" t="n">
        <v>55842</v>
      </c>
      <c r="I11" s="5" t="n">
        <v>54925</v>
      </c>
      <c r="J11" s="5" t="n">
        <v>52709</v>
      </c>
      <c r="K11" s="5" t="n">
        <v>45443</v>
      </c>
      <c r="L11" s="5" t="n">
        <v>291341</v>
      </c>
      <c r="M11" s="3" t="s">
        <v>119</v>
      </c>
      <c r="N11" s="5" t="n">
        <v>208919</v>
      </c>
      <c r="P11" s="5" t="n">
        <v>169807</v>
      </c>
    </row>
    <row r="12" spans="1:17">
      <c r="A12" s="3" t="s">
        <v>121</v>
      </c>
      <c r="B12" s="7" t="n">
        <v>1.31</v>
      </c>
      <c r="C12" s="3" t="s">
        <v>123</v>
      </c>
      <c r="D12" s="7" t="n">
        <v>0.5600000000000001</v>
      </c>
      <c r="E12" s="7" t="n">
        <v>0.53</v>
      </c>
      <c r="F12" s="7" t="n">
        <v>0.49</v>
      </c>
      <c r="G12" s="7" t="n">
        <v>0.52</v>
      </c>
      <c r="H12" s="3" t="s">
        <v>122</v>
      </c>
      <c r="I12" s="7" t="n">
        <v>0.54</v>
      </c>
      <c r="J12" s="7" t="n">
        <v>0.51</v>
      </c>
      <c r="K12" s="7" t="n">
        <v>0.44</v>
      </c>
      <c r="L12" s="7" t="n">
        <v>2.87</v>
      </c>
      <c r="M12" s="3" t="s">
        <v>752</v>
      </c>
      <c r="N12" s="7" t="n">
        <v>2.03</v>
      </c>
      <c r="O12" s="3" t="s">
        <v>698</v>
      </c>
      <c r="P12" s="7" t="n">
        <v>1.62</v>
      </c>
      <c r="Q12" s="3" t="s">
        <v>698</v>
      </c>
    </row>
    <row r="13" spans="1:17">
      <c r="A13" s="6" t="s">
        <v>753</v>
      </c>
    </row>
    <row r="14" spans="1:17">
      <c r="A14" s="3" t="s">
        <v>89</v>
      </c>
      <c r="B14" s="5" t="n">
        <v>0</v>
      </c>
      <c r="D14" s="5" t="n">
        <v>-10</v>
      </c>
      <c r="E14" s="5" t="n">
        <v>-144</v>
      </c>
      <c r="F14" s="5" t="n">
        <v>-4262</v>
      </c>
      <c r="G14" s="5" t="n">
        <v>-11027</v>
      </c>
      <c r="I14" s="5" t="n">
        <v>-18030</v>
      </c>
      <c r="J14" s="5" t="n">
        <v>-21333</v>
      </c>
      <c r="K14" s="5" t="n">
        <v>-37482</v>
      </c>
      <c r="L14" s="5" t="n">
        <v>-4400</v>
      </c>
      <c r="N14" s="5" t="n">
        <v>-87800</v>
      </c>
      <c r="P14" s="5" t="n">
        <v>-333600</v>
      </c>
    </row>
    <row r="15" spans="1:17">
      <c r="A15" s="3" t="s">
        <v>438</v>
      </c>
      <c r="B15" s="4" t="n">
        <v>-2</v>
      </c>
      <c r="D15" s="4" t="n">
        <v>-1</v>
      </c>
      <c r="E15" s="4" t="n">
        <v>99</v>
      </c>
      <c r="F15" s="4" t="n">
        <v>3490</v>
      </c>
      <c r="G15" s="4" t="n">
        <v>7627</v>
      </c>
      <c r="I15" s="4" t="n">
        <v>13797</v>
      </c>
      <c r="J15" s="4" t="n">
        <v>16528</v>
      </c>
      <c r="K15" s="4" t="n">
        <v>27896</v>
      </c>
      <c r="L15" s="4" t="n">
        <v>3600</v>
      </c>
      <c r="N15" s="4" t="n">
        <v>65800</v>
      </c>
      <c r="P15" s="4" t="n">
        <v>240600</v>
      </c>
    </row>
    <row r="16" spans="1:17">
      <c r="A16" s="3" t="s">
        <v>106</v>
      </c>
      <c r="B16" s="4" t="n">
        <v>-2</v>
      </c>
      <c r="D16" s="4" t="n">
        <v>-11</v>
      </c>
      <c r="E16" s="4" t="n">
        <v>-45</v>
      </c>
      <c r="F16" s="4" t="n">
        <v>-772</v>
      </c>
      <c r="G16" s="4" t="n">
        <v>-3400</v>
      </c>
      <c r="I16" s="4" t="n">
        <v>-4233</v>
      </c>
      <c r="J16" s="4" t="n">
        <v>-4805</v>
      </c>
      <c r="K16" s="4" t="n">
        <v>-9586</v>
      </c>
      <c r="L16" s="4" t="n">
        <v>-800</v>
      </c>
      <c r="N16" s="4" t="n">
        <v>-22000</v>
      </c>
      <c r="P16" s="4" t="n">
        <v>-93000</v>
      </c>
    </row>
    <row r="17" spans="1:17">
      <c r="A17" s="3" t="s">
        <v>439</v>
      </c>
      <c r="B17" s="4" t="n">
        <v>0</v>
      </c>
      <c r="D17" s="4" t="n">
        <v>0</v>
      </c>
      <c r="E17" s="4" t="n">
        <v>0</v>
      </c>
      <c r="F17" s="4" t="n">
        <v>0</v>
      </c>
      <c r="G17" s="4" t="n">
        <v>0</v>
      </c>
      <c r="I17" s="4" t="n">
        <v>0</v>
      </c>
      <c r="J17" s="4" t="n">
        <v>-208</v>
      </c>
      <c r="K17" s="4" t="n">
        <v>208</v>
      </c>
      <c r="L17" s="4" t="n">
        <v>0</v>
      </c>
      <c r="N17" s="4" t="n">
        <v>0</v>
      </c>
      <c r="P17" s="4" t="n">
        <v>7100</v>
      </c>
    </row>
    <row r="18" spans="1:17">
      <c r="A18" s="3" t="s">
        <v>440</v>
      </c>
      <c r="B18" s="5" t="n">
        <v>-2</v>
      </c>
      <c r="D18" s="5" t="n">
        <v>-11</v>
      </c>
      <c r="E18" s="5" t="n">
        <v>-45</v>
      </c>
      <c r="F18" s="5" t="n">
        <v>-772</v>
      </c>
      <c r="G18" s="5" t="n">
        <v>-3400</v>
      </c>
      <c r="I18" s="5" t="n">
        <v>-4233</v>
      </c>
      <c r="J18" s="5" t="n">
        <v>-5013</v>
      </c>
      <c r="K18" s="5" t="n">
        <v>-9378</v>
      </c>
      <c r="L18" s="5" t="n">
        <v>-800</v>
      </c>
      <c r="N18" s="5" t="n">
        <v>-22000</v>
      </c>
      <c r="P18" s="5" t="n">
        <v>-85900</v>
      </c>
    </row>
    <row r="19" spans="1:17">
      <c r="A19" s="3" t="s">
        <v>634</v>
      </c>
    </row>
    <row r="20" spans="1:17">
      <c r="A20" s="6" t="s">
        <v>749</v>
      </c>
    </row>
    <row r="21" spans="1:17">
      <c r="A21" s="3" t="s">
        <v>635</v>
      </c>
      <c r="G21" s="5" t="n">
        <v>1</v>
      </c>
    </row>
    <row r="22" spans="1:17">
      <c r="A22" s="3" t="s">
        <v>754</v>
      </c>
    </row>
    <row r="23" spans="1:17">
      <c r="A23" s="6" t="s">
        <v>749</v>
      </c>
    </row>
    <row r="24" spans="1:17">
      <c r="A24" s="3" t="s">
        <v>635</v>
      </c>
      <c r="G24" s="7" t="n">
        <v>0.25</v>
      </c>
    </row>
    <row r="25" spans="1:17"/>
    <row r="26" spans="1:17">
      <c r="A26" s="3" t="s">
        <v>110</v>
      </c>
      <c r="B26" s="3" t="s">
        <v>705</v>
      </c>
    </row>
    <row r="27" spans="1:17">
      <c r="A27" s="3" t="s">
        <v>119</v>
      </c>
      <c r="B27" s="3" t="s">
        <v>126</v>
      </c>
    </row>
    <row r="28" spans="1:17">
      <c r="A28" s="3" t="s">
        <v>123</v>
      </c>
      <c r="B28" s="3" t="s">
        <v>707</v>
      </c>
    </row>
    <row r="29" spans="1:17">
      <c r="A29" s="3" t="s">
        <v>122</v>
      </c>
      <c r="B29" s="3" t="s">
        <v>708</v>
      </c>
    </row>
    <row r="30" spans="1:17">
      <c r="A30" s="3" t="s">
        <v>697</v>
      </c>
      <c r="B30" s="3" t="s">
        <v>127</v>
      </c>
    </row>
    <row r="31" spans="1:17">
      <c r="A31" s="3" t="s">
        <v>698</v>
      </c>
      <c r="B31" s="3" t="s">
        <v>128</v>
      </c>
    </row>
  </sheetData>
  <mergeCells count="15">
    <mergeCell ref="A1:A2"/>
    <mergeCell ref="B1:K1"/>
    <mergeCell ref="L1:Q1"/>
    <mergeCell ref="B2:C2"/>
    <mergeCell ref="G2:H2"/>
    <mergeCell ref="L2:M2"/>
    <mergeCell ref="N2:O2"/>
    <mergeCell ref="P2:Q2"/>
    <mergeCell ref="A25:Q25"/>
    <mergeCell ref="B26:Q26"/>
    <mergeCell ref="B27:Q27"/>
    <mergeCell ref="B28:Q28"/>
    <mergeCell ref="B29:Q29"/>
    <mergeCell ref="B30:Q30"/>
    <mergeCell ref="B31:Q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6" t="s">
        <v>216</v>
      </c>
    </row>
    <row r="4" spans="1:2">
      <c r="A4" s="3" t="s">
        <v>217</v>
      </c>
      <c r="B4" s="3"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220</v>
      </c>
    </row>
    <row r="4" spans="1:2">
      <c r="A4" s="3" t="s">
        <v>221</v>
      </c>
      <c r="B4" s="3" t="s">
        <v>222</v>
      </c>
    </row>
    <row r="5" spans="1:2">
      <c r="A5" s="3" t="s">
        <v>223</v>
      </c>
      <c r="B5" s="3"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21:10Z</dcterms:created>
  <dcterms:modified xmlns:dcterms="http://purl.org/dc/terms/" xmlns:xsi="http://www.w3.org/2001/XMLSchema-instance" xsi:type="dcterms:W3CDTF">2018-02-23T16:21:10Z</dcterms:modified>
</cp:coreProperties>
</file>